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Summary of Significant" sheetId="11" state="visible" r:id="rId11"/>
    <sheet xmlns:r="http://schemas.openxmlformats.org/officeDocument/2006/relationships" name="Note 2 - Acquisition" sheetId="12" state="visible" r:id="rId12"/>
    <sheet xmlns:r="http://schemas.openxmlformats.org/officeDocument/2006/relationships" name="Note 3 - Contracts With Custome" sheetId="13" state="visible" r:id="rId13"/>
    <sheet xmlns:r="http://schemas.openxmlformats.org/officeDocument/2006/relationships" name="Note 4 - Equity Investments" sheetId="14" state="visible" r:id="rId14"/>
    <sheet xmlns:r="http://schemas.openxmlformats.org/officeDocument/2006/relationships" name="Note 5 - Property and Equipment" sheetId="15" state="visible" r:id="rId15"/>
    <sheet xmlns:r="http://schemas.openxmlformats.org/officeDocument/2006/relationships" name="Note 6 - Goodwill and Intangibl" sheetId="16" state="visible" r:id="rId16"/>
    <sheet xmlns:r="http://schemas.openxmlformats.org/officeDocument/2006/relationships" name="Note 7 - Income Taxes" sheetId="17" state="visible" r:id="rId17"/>
    <sheet xmlns:r="http://schemas.openxmlformats.org/officeDocument/2006/relationships" name="Note 8 - Notes Payable" sheetId="18" state="visible" r:id="rId18"/>
    <sheet xmlns:r="http://schemas.openxmlformats.org/officeDocument/2006/relationships" name="Note 9 - Share-based Compensati" sheetId="19" state="visible" r:id="rId19"/>
    <sheet xmlns:r="http://schemas.openxmlformats.org/officeDocument/2006/relationships" name="Note 10 - Leases" sheetId="20" state="visible" r:id="rId20"/>
    <sheet xmlns:r="http://schemas.openxmlformats.org/officeDocument/2006/relationships" name="Note 11 - Associate Benefits" sheetId="21" state="visible" r:id="rId21"/>
    <sheet xmlns:r="http://schemas.openxmlformats.org/officeDocument/2006/relationships" name="Note 12 - Segment Information" sheetId="22" state="visible" r:id="rId22"/>
    <sheet xmlns:r="http://schemas.openxmlformats.org/officeDocument/2006/relationships" name="Note 13 - Subsequent Events" sheetId="23" state="visible" r:id="rId23"/>
    <sheet xmlns:r="http://schemas.openxmlformats.org/officeDocument/2006/relationships" name="Significant Accounting Policies" sheetId="24" state="visible" r:id="rId24"/>
    <sheet xmlns:r="http://schemas.openxmlformats.org/officeDocument/2006/relationships" name="Note 1 - Summary of Significa_2" sheetId="25" state="visible" r:id="rId25"/>
    <sheet xmlns:r="http://schemas.openxmlformats.org/officeDocument/2006/relationships" name="Note 2 - Acquisition (Tables)" sheetId="26" state="visible" r:id="rId26"/>
    <sheet xmlns:r="http://schemas.openxmlformats.org/officeDocument/2006/relationships" name="Note 3 - Contracts With Custo_2" sheetId="27" state="visible" r:id="rId27"/>
    <sheet xmlns:r="http://schemas.openxmlformats.org/officeDocument/2006/relationships" name="Note 5 - Property and Equipme_2" sheetId="28" state="visible" r:id="rId28"/>
    <sheet xmlns:r="http://schemas.openxmlformats.org/officeDocument/2006/relationships" name="Note 6 - Goodwill and Intangi_2" sheetId="29" state="visible" r:id="rId29"/>
    <sheet xmlns:r="http://schemas.openxmlformats.org/officeDocument/2006/relationships" name="Note 7 - Income Taxes (Tables)" sheetId="30" state="visible" r:id="rId30"/>
    <sheet xmlns:r="http://schemas.openxmlformats.org/officeDocument/2006/relationships" name="Note 8 - Notes Payable (Tables)" sheetId="31" state="visible" r:id="rId31"/>
    <sheet xmlns:r="http://schemas.openxmlformats.org/officeDocument/2006/relationships" name="Note 9 - Share-based Compensa_2" sheetId="32" state="visible" r:id="rId32"/>
    <sheet xmlns:r="http://schemas.openxmlformats.org/officeDocument/2006/relationships" name="Note 10 - Leases (Tables)" sheetId="33" state="visible" r:id="rId33"/>
    <sheet xmlns:r="http://schemas.openxmlformats.org/officeDocument/2006/relationships" name="Note 12 - Segment Information (" sheetId="34" state="visible" r:id="rId34"/>
    <sheet xmlns:r="http://schemas.openxmlformats.org/officeDocument/2006/relationships" name="Note 1 - Summary of Significa_3" sheetId="35" state="visible" r:id="rId35"/>
    <sheet xmlns:r="http://schemas.openxmlformats.org/officeDocument/2006/relationships" name="Note 1 - Summary of Significa_4" sheetId="36" state="visible" r:id="rId36"/>
    <sheet xmlns:r="http://schemas.openxmlformats.org/officeDocument/2006/relationships" name="Note 1 - Summary of Significa_5" sheetId="37" state="visible" r:id="rId37"/>
    <sheet xmlns:r="http://schemas.openxmlformats.org/officeDocument/2006/relationships" name="Note 1 - Summary of Significa_6" sheetId="38" state="visible" r:id="rId38"/>
    <sheet xmlns:r="http://schemas.openxmlformats.org/officeDocument/2006/relationships" name="Note 1 - Summary of Significa_7" sheetId="39" state="visible" r:id="rId39"/>
    <sheet xmlns:r="http://schemas.openxmlformats.org/officeDocument/2006/relationships" name="Note 1 - Summary of Significa_8" sheetId="40" state="visible" r:id="rId40"/>
    <sheet xmlns:r="http://schemas.openxmlformats.org/officeDocument/2006/relationships" name="Note 2 - Acquisition (Details T" sheetId="41" state="visible" r:id="rId41"/>
    <sheet xmlns:r="http://schemas.openxmlformats.org/officeDocument/2006/relationships" name="Note 2 - Acquisitions - Schedul" sheetId="42" state="visible" r:id="rId42"/>
    <sheet xmlns:r="http://schemas.openxmlformats.org/officeDocument/2006/relationships" name="Note 2 - Acquisition - Fair Val" sheetId="43" state="visible" r:id="rId43"/>
    <sheet xmlns:r="http://schemas.openxmlformats.org/officeDocument/2006/relationships" name="Note 3 - Contracts With Custo_3" sheetId="44" state="visible" r:id="rId44"/>
    <sheet xmlns:r="http://schemas.openxmlformats.org/officeDocument/2006/relationships" name="Note 3 - Contracts With Custo_4" sheetId="45" state="visible" r:id="rId45"/>
    <sheet xmlns:r="http://schemas.openxmlformats.org/officeDocument/2006/relationships" name="Note 3 - Contracts With Custo_5" sheetId="46" state="visible" r:id="rId46"/>
    <sheet xmlns:r="http://schemas.openxmlformats.org/officeDocument/2006/relationships" name="Note 3 - Contracts With Custo_6" sheetId="47" state="visible" r:id="rId47"/>
    <sheet xmlns:r="http://schemas.openxmlformats.org/officeDocument/2006/relationships" name="Note 4 - Equity Investments (De" sheetId="48" state="visible" r:id="rId48"/>
    <sheet xmlns:r="http://schemas.openxmlformats.org/officeDocument/2006/relationships" name="Note 5 - Property and Equipme_3" sheetId="49" state="visible" r:id="rId49"/>
    <sheet xmlns:r="http://schemas.openxmlformats.org/officeDocument/2006/relationships" name="Note 5 - Property and Equipme_4" sheetId="50" state="visible" r:id="rId50"/>
    <sheet xmlns:r="http://schemas.openxmlformats.org/officeDocument/2006/relationships" name="Note 6 - Goodwill and Intangi_3" sheetId="51" state="visible" r:id="rId51"/>
    <sheet xmlns:r="http://schemas.openxmlformats.org/officeDocument/2006/relationships" name="Note 6 - Goodwill and Intangi_4" sheetId="52" state="visible" r:id="rId52"/>
    <sheet xmlns:r="http://schemas.openxmlformats.org/officeDocument/2006/relationships" name="Note 7 - Income Taxes (Details " sheetId="53" state="visible" r:id="rId53"/>
    <sheet xmlns:r="http://schemas.openxmlformats.org/officeDocument/2006/relationships" name="Note 7 - Income Taxes - Income " sheetId="54" state="visible" r:id="rId54"/>
    <sheet xmlns:r="http://schemas.openxmlformats.org/officeDocument/2006/relationships" name="Note 7 - Income Taxes - Incom_2" sheetId="55" state="visible" r:id="rId55"/>
    <sheet xmlns:r="http://schemas.openxmlformats.org/officeDocument/2006/relationships" name="Note 7 - Income Taxes - Incom_3" sheetId="56" state="visible" r:id="rId56"/>
    <sheet xmlns:r="http://schemas.openxmlformats.org/officeDocument/2006/relationships" name="Note 7 - Income Taxes - Deferre" sheetId="57" state="visible" r:id="rId57"/>
    <sheet xmlns:r="http://schemas.openxmlformats.org/officeDocument/2006/relationships" name="Note 7 - Income Taxes - Change " sheetId="58" state="visible" r:id="rId58"/>
    <sheet xmlns:r="http://schemas.openxmlformats.org/officeDocument/2006/relationships" name="Note 8 - Notes Payable (Details" sheetId="59" state="visible" r:id="rId59"/>
    <sheet xmlns:r="http://schemas.openxmlformats.org/officeDocument/2006/relationships" name="Notes 8 - Notes Payable - Summa" sheetId="60" state="visible" r:id="rId60"/>
    <sheet xmlns:r="http://schemas.openxmlformats.org/officeDocument/2006/relationships" name="Note 8 - Notes Payable - Schedu" sheetId="61" state="visible" r:id="rId61"/>
    <sheet xmlns:r="http://schemas.openxmlformats.org/officeDocument/2006/relationships" name="Note 9 - Share-based Compensa_3" sheetId="62" state="visible" r:id="rId62"/>
    <sheet xmlns:r="http://schemas.openxmlformats.org/officeDocument/2006/relationships" name="Note 9 - Share-based Compensa_4" sheetId="63" state="visible" r:id="rId63"/>
    <sheet xmlns:r="http://schemas.openxmlformats.org/officeDocument/2006/relationships" name="Note 9 - Share-based Compensa_5" sheetId="64" state="visible" r:id="rId64"/>
    <sheet xmlns:r="http://schemas.openxmlformats.org/officeDocument/2006/relationships" name="Note 9 - Share-based compensa_6" sheetId="65" state="visible" r:id="rId65"/>
    <sheet xmlns:r="http://schemas.openxmlformats.org/officeDocument/2006/relationships" name="Note 9 - Share-based Compensa_7" sheetId="66" state="visible" r:id="rId66"/>
    <sheet xmlns:r="http://schemas.openxmlformats.org/officeDocument/2006/relationships" name="Note 10 - Leases (Details Textu" sheetId="67" state="visible" r:id="rId67"/>
    <sheet xmlns:r="http://schemas.openxmlformats.org/officeDocument/2006/relationships" name="Note 10 - Leases - Lease Expens" sheetId="68" state="visible" r:id="rId68"/>
    <sheet xmlns:r="http://schemas.openxmlformats.org/officeDocument/2006/relationships" name="Note 10 - Leases - Supplemental" sheetId="69" state="visible" r:id="rId69"/>
    <sheet xmlns:r="http://schemas.openxmlformats.org/officeDocument/2006/relationships" name="Note 10 - Leases - Supplement_2" sheetId="70" state="visible" r:id="rId70"/>
    <sheet xmlns:r="http://schemas.openxmlformats.org/officeDocument/2006/relationships" name="Note 10 - Leases - Undiscounted" sheetId="71" state="visible" r:id="rId71"/>
    <sheet xmlns:r="http://schemas.openxmlformats.org/officeDocument/2006/relationships" name="Note 11 - Associate Benefits (D" sheetId="72" state="visible" r:id="rId72"/>
    <sheet xmlns:r="http://schemas.openxmlformats.org/officeDocument/2006/relationships" name="Note 12 - Segment Information -" sheetId="73" state="visible" r:id="rId73"/>
    <sheet xmlns:r="http://schemas.openxmlformats.org/officeDocument/2006/relationships" name="Note 13 - Segment Information -" sheetId="74" state="visible" r:id="rId74"/>
    <sheet xmlns:r="http://schemas.openxmlformats.org/officeDocument/2006/relationships" name="Note 13 - Subsequent Events (De"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929</t>
        </is>
      </c>
      <c r="C8" s="4" t="inlineStr">
        <is>
          <t xml:space="preserve"> </t>
        </is>
      </c>
      <c r="D8" s="4" t="inlineStr">
        <is>
          <t xml:space="preserve"> </t>
        </is>
      </c>
    </row>
    <row r="9">
      <c r="A9" s="4" t="inlineStr">
        <is>
          <t>Entity Registrant Name</t>
        </is>
      </c>
      <c r="B9" s="4" t="inlineStr">
        <is>
          <t>National Research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0634000</t>
        </is>
      </c>
      <c r="C11" s="4" t="inlineStr">
        <is>
          <t xml:space="preserve"> </t>
        </is>
      </c>
      <c r="D11" s="4" t="inlineStr">
        <is>
          <t xml:space="preserve"> </t>
        </is>
      </c>
    </row>
    <row r="12">
      <c r="A12" s="4" t="inlineStr">
        <is>
          <t>Entity Address, Address Line One</t>
        </is>
      </c>
      <c r="B12" s="4" t="inlineStr">
        <is>
          <t>1245 Q Street</t>
        </is>
      </c>
      <c r="C12" s="4" t="inlineStr">
        <is>
          <t xml:space="preserve"> </t>
        </is>
      </c>
      <c r="D12" s="4" t="inlineStr">
        <is>
          <t xml:space="preserve"> </t>
        </is>
      </c>
    </row>
    <row r="13">
      <c r="A13" s="4" t="inlineStr">
        <is>
          <t>Entity Address, City or Town</t>
        </is>
      </c>
      <c r="B13" s="4" t="inlineStr">
        <is>
          <t>Lincoln</t>
        </is>
      </c>
      <c r="C13" s="4" t="inlineStr">
        <is>
          <t xml:space="preserve"> </t>
        </is>
      </c>
      <c r="D13" s="4" t="inlineStr">
        <is>
          <t xml:space="preserve"> </t>
        </is>
      </c>
    </row>
    <row r="14">
      <c r="A14" s="4" t="inlineStr">
        <is>
          <t>Entity Address, State or Province</t>
        </is>
      </c>
      <c r="B14" s="4" t="inlineStr">
        <is>
          <t>NE</t>
        </is>
      </c>
      <c r="C14" s="4" t="inlineStr">
        <is>
          <t xml:space="preserve"> </t>
        </is>
      </c>
      <c r="D14" s="4" t="inlineStr">
        <is>
          <t xml:space="preserve"> </t>
        </is>
      </c>
    </row>
    <row r="15">
      <c r="A15" s="4" t="inlineStr">
        <is>
          <t>Entity Address, Postal Zip Code</t>
        </is>
      </c>
      <c r="B15" s="4" t="inlineStr">
        <is>
          <t>68508</t>
        </is>
      </c>
      <c r="C15" s="4" t="inlineStr">
        <is>
          <t xml:space="preserve"> </t>
        </is>
      </c>
      <c r="D15" s="4" t="inlineStr">
        <is>
          <t xml:space="preserve"> </t>
        </is>
      </c>
    </row>
    <row r="16">
      <c r="A16" s="4" t="inlineStr">
        <is>
          <t>City Area Code</t>
        </is>
      </c>
      <c r="B16" s="4" t="inlineStr">
        <is>
          <t>402</t>
        </is>
      </c>
      <c r="C16" s="4" t="inlineStr">
        <is>
          <t xml:space="preserve"> </t>
        </is>
      </c>
      <c r="D16" s="4" t="inlineStr">
        <is>
          <t xml:space="preserve"> </t>
        </is>
      </c>
    </row>
    <row r="17">
      <c r="A17" s="4" t="inlineStr">
        <is>
          <t>Local Phone Number</t>
        </is>
      </c>
      <c r="B17" s="4" t="inlineStr">
        <is>
          <t>475-2525</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NR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9398035</v>
      </c>
    </row>
    <row r="32">
      <c r="A32" s="4" t="inlineStr">
        <is>
          <t>Entity Common Stock, Shares Outstanding (in shares)</t>
        </is>
      </c>
      <c r="B32" s="4" t="inlineStr">
        <is>
          <t xml:space="preserve"> </t>
        </is>
      </c>
      <c r="C32" s="6" t="n">
        <v>22945532</v>
      </c>
      <c r="D32" s="4" t="inlineStr">
        <is>
          <t xml:space="preserve"> </t>
        </is>
      </c>
    </row>
    <row r="33">
      <c r="A33" s="4" t="inlineStr">
        <is>
          <t>Auditor Name</t>
        </is>
      </c>
      <c r="B33" s="4" t="inlineStr">
        <is>
          <t>KPMG LLP</t>
        </is>
      </c>
      <c r="C33" s="4" t="inlineStr">
        <is>
          <t xml:space="preserve"> </t>
        </is>
      </c>
      <c r="D33" s="4" t="inlineStr">
        <is>
          <t xml:space="preserve"> </t>
        </is>
      </c>
    </row>
    <row r="34">
      <c r="A34" s="4" t="inlineStr">
        <is>
          <t>Auditor Location</t>
        </is>
      </c>
      <c r="B34" s="4" t="inlineStr">
        <is>
          <t>Omaha, Nebraska</t>
        </is>
      </c>
      <c r="C34" s="4" t="inlineStr">
        <is>
          <t xml:space="preserve"> </t>
        </is>
      </c>
      <c r="D34" s="4" t="inlineStr">
        <is>
          <t xml:space="preserve"> </t>
        </is>
      </c>
    </row>
    <row r="35">
      <c r="A35" s="4" t="inlineStr">
        <is>
          <t>Auditor Firm ID</t>
        </is>
      </c>
      <c r="B35" s="4" t="inlineStr">
        <is>
          <t>185</t>
        </is>
      </c>
      <c r="C35" s="4" t="inlineStr">
        <is>
          <t xml:space="preserve"> </t>
        </is>
      </c>
      <c r="D35" s="4" t="inlineStr">
        <is>
          <t xml:space="preserve"> </t>
        </is>
      </c>
    </row>
    <row r="36">
      <c r="A36" s="4" t="inlineStr">
        <is>
          <t>Entity Central Index Key</t>
        </is>
      </c>
      <c r="B36" s="4" t="inlineStr">
        <is>
          <t>0000070487</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Our information security program, including cybersecurity risk management is integrated into our overall Enterprise Risk Management Program (“ERMP”) framework. Our ERMP assesses strategic, operational, and environmental factors to identify key and emerging risks across the organization including cybersecurity risks. A key risk matrix is maintained to evaluate the potential impact of key risks and monitor the effectiveness of mitigation and controls. We, our customers, suppliers, and subcontractors face cybersecurity risks such as phishing, ransomware, zero-day exploits, malware attacks, and social engineering attacks. A cybersecurity incident impacting us or our subcontractors could materially adversely affect our performance and results of operations. For more information on about the cybersecurity risks we face, see the factors set forth under the caption “Risk Factors” in Part I, Item 1A of this Annual Report on Form 10-K.</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Board Committee or Subcommittee Responsible for Oversight [Text Block]</t>
        </is>
      </c>
      <c r="B8" s="4" t="inlineStr">
        <is>
          <t>Our Enterprise Risk Management Committee (ERMC), which includes certain associates with data privacy, information security, and cybersecurity experience, supports our Board of Directors in this oversight. The ERMC reports to the Audit Committee of the Board of Directors. The ERMC manages the ERMP and provides regular updates to the Audit Committee regarding our key risks and ERMP developments. Our Vice President of Privacy Compliance also reports to the Audit Committee on a regular basis, providing an Information Security Report, which includes information such as our information system risk profile, our top risk challenges, and security initiatives and strategies. Additionally, the ERMC communicates emerging risks and the mitigation of those risks to the Audit Committee, among other things. Significant cybersecurity matters, and strategic risk management decisions are elevated to the overall Board of Directors to enable oversight and guidance on critical cybersecurity issues.</t>
        </is>
      </c>
    </row>
    <row r="9">
      <c r="A9" s="4" t="inlineStr">
        <is>
          <t>Cybersecurity Risk Process for Informing Board Committee or Subcommittee Responsible for Oversight [Text Block]</t>
        </is>
      </c>
      <c r="B9" s="4" t="inlineStr">
        <is>
          <t>Our Enterprise Risk Management Committee (ERMC), which includes certain associates with data privacy, information security, and cybersecurity experience, supports our Board of Directors in this oversight. The ERMC reports to the Audit Committee of the Board of Directors. The ERMC manages the ERMP and provides regular updates to the Audit Committee regarding our key risks and ERMP developments. Our Vice President of Privacy Compliance also reports to the Audit Committee on a regular basis, providing an Information Security Report, which includes information such as our information system risk profile, our top risk challenges, and security initiatives and strategies. Additionally, the ERMC communicates emerging risks and the mitigation of those risks to the Audit Committee, among other things. Significant cybersecurity matters, and strategic risk management decisions are elevated to the overall Board of Directors to enable oversight and guidance on critical cybersecurity issues.</t>
        </is>
      </c>
    </row>
    <row r="10">
      <c r="A10" s="4" t="inlineStr">
        <is>
          <t>Cybersecurity Risk Role of Management [Text Block]</t>
        </is>
      </c>
      <c r="B10" s="4" t="inlineStr">
        <is>
          <t>Our Enterprise Risk Management Committee (ERMC), which includes certain associates with data privacy, information security, and cybersecurity experience, supports our Board of Directors in this oversight. The ERMC reports to the Audit Committee of the Board of Directors. The ERMC manages the ERMP and provides regular updates to the Audit Committee regarding our key risks and ERMP developments. Our Vice President of Privacy Compliance also reports to the Audit Committee on a regular basis, providing an Information Security Report, which includes information such as our information system risk profile, our top risk challenges, and security initiatives and strategies. Additionally, the ERMC communicates emerging risks and the mitigation of those risks to the Audit Committee, among other things. Significant cybersecurity matters, and strategic risk management decisions are elevated to the overall Board of Directors to enable oversight and guidance on critical cybersecurity issue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Our Vice President of Privacy Compliance, Jen Spencer, is an ERMC member and has primary responsibility for our Information Security Program, including the maintenance and enforcement of our security policies. Ms. Spencer serves as an advisor to our leadership team, assisting them in optimizing security measures, mitigating risk, fortifying defenses, and minimizing vulnerabilities. Ms. Spencer develops written policies and procedures and conducts training to ensure our entire organization is well-protected. She is responsible for overseeing and executing the strategic plan for our data protection program, information security systems, compliance, computer networks and business continuance/disaster recovery. Additionally, Ms. Spencer actively participates in project management duties and manages information security integration efforts, working closely with internal teams, vendors, subcontractors, and clients. Ms. Spencer has over twenty years in cybersecurity, privacy, and compliance. Her primary job responsibilities include security, privacy, and compliance including AI data governance. Ms. Spencer works on several working groups through H-ISAC, Women in Bio, and Women in AI Governance. Prior to NRC she was the CIO/CISO/CPO for the Rochester RHIO and Manager of Information Security and GRC with Excellus Health Plan. She graduated from Rochester Institute of Technology (RIT) with an eMBA and a master’s in science in IT Security. She earned her paralegal certificate from Stony Brook University and holds several industry certifications. Ms. Spencer is also an adjunct professor at RIT, the University of Virginia and the Blue Ridge Virginia Governor's School.</t>
        </is>
      </c>
    </row>
    <row r="13">
      <c r="A13" s="4" t="inlineStr">
        <is>
          <t>Cybersecurity Risk Management Expertise of Management Responsible [Text Block]</t>
        </is>
      </c>
      <c r="B13" s="4" t="inlineStr">
        <is>
          <t>Our Vice President of Privacy Compliance, Jen Spencer, is an ERMC member and has primary responsibility for our Information Security Program, including the maintenance and enforcement of our security policies. Ms. Spencer serves as an advisor to our leadership team, assisting them in optimizing security measures, mitigating risk, fortifying defenses, and minimizing vulnerabilities. Ms. Spencer develops written policies and procedures and conducts training to ensure our entire organization is well-protected. She is responsible for overseeing and executing the strategic plan for our data protection program, information security systems, compliance, computer networks and business continuance/disaster recovery. Additionally, Ms. Spencer actively participates in project management duties and manages information security integration efforts, working closely with internal teams, vendors, subcontractors, and clients. Ms. Spencer has over twenty years in cybersecurity, privacy, and compliance. Her primary job responsibilities include security, privacy, and compliance including AI data governance. Ms. Spencer works on several working groups through H-ISAC, Women in Bio, and Women in AI Governance. Prior to NRC she was the CIO/CISO/CPO for the Rochester RHIO and Manager of Information Security and GRC with Excellus Health Plan. She graduated from Rochester Institute of Technology (RIT) with an eMBA and a master’s in science in IT Security. She earned her paralegal certificate from Stony Brook University and holds several industry certifications. Ms. Spencer is also an adjunct professor at RIT, the University of Virginia and the Blue Ridge Virginia Governor's School.</t>
        </is>
      </c>
    </row>
    <row r="14">
      <c r="A14" s="4" t="inlineStr">
        <is>
          <t>Cybersecurity Risk Process for Informing Management or Committees Responsible [Text Block]</t>
        </is>
      </c>
      <c r="B14" s="4" t="inlineStr">
        <is>
          <t>Our Enterprise Risk Management Committee (ERMC), which includes certain associates with data privacy, information security, and cybersecurity experience, supports our Board of Directors in this oversight. The ERMC reports to the Audit Committee of the Board of Directors. The ERMC manages the ERMP and provides regular updates to the Audit Committee regarding our key risks and ERMP developments. Our Vice President of Privacy Compliance also reports to the Audit Committee on a regular basis, providing an Information Security Report, which includes information such as our information system risk profile, our top risk challenges, and security initiatives and strategies. Additionally, the ERMC communicates emerging risks and the mitigation of those risks to the Audit Committee, among other things. Significant cybersecurity matters, and strategic risk management decisions are elevated to the overall Board of Directors to enable oversight and guidance on critical cybersecurity issue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Description of Business and Basis of Presentation National Research Corporation, doing business as NRC Health (“NRC Health,” the “Company,” “we,” “our,” “us” or similar terms), is a leading provider of analytics and insights that facilitate measurement and improvement of the patient and employee experience while also increasing patient engagement and customer loyalty for healthcare organizations in the United States. Our purpose is to humanize healthcare and support organizations in their understanding of each person they serve not as point-in-time insights, but as an ongoing relationship. We believe that understanding the story is the key to unlocking the highest-quality and truly personalized care. Our end-to-end solutions enable health care organizations to understand what matters most to each person they serve – before, during, after, and outside of clinical encounters – to gain a longitudinal understanding of how life and health intersect, with the goal of developing lasting, trusting relationships. Our portfolio of solutions represents a unique set of capabilities that individually and collectively provide value to our clients. Principles of Consolidation The consolidated financial statements include the accounts of the Company and our wholly-owned subsidiary, National Research Corporation Canada, until it was dissolved in August 2024. All significant intercompany transactions and balances have been eliminated. 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 Translation of Foreign Currencies Gains and losses related to transactions denominated in a currency other than the functional currency of the country in which we operate and short-term intercompany accounts are included in other income (expense) in the consolidated statements of income. Our Canadian subsidiary used Canadian dollars as its functional currency. We translated its assets and liabilities into U.S. dollars at the exchange rate in effect at the balance sheet date. We translated its revenue and expenses at the average exchange rate during the period. We included foreign currency translation gains and losses in accumulated other comprehensive income (loss), a component of shareholders’ equity. During December 2022, we substantially liquidated our investment in Canada. As a result, we reclassified the cumulative foreign currency translation adjustment balance into earnings and recognized a net cumulative foreign currency translation loss of $2.6 million, which is included in Other income (expense), net in our Consolidated Statements of Income. We repatriated the remaining cash from Canada in 2024. Revenue Recognition We derive a majority of our revenues from our annually renewable subscription-based service agreements with our customers, which include performance measurement and improvement services, healthcare analytics and governance education services. Such agreements are generally cancelable on short or no notice without penalty. See Note 3 for further information about our contracts with customers. We account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we satisfy the performance obligations. Our revenue arrangements with a client may include combinations of more than one service offering which may be executed at the same time, or within close proximity of one another. We combine contracts with the same customer into a single contract for accounting purposes when the contract is entered into at or near the same time and the contracts are negotiated together. For contracts that contain more than one separately identifiable performance obligation, the total transaction price is allocated to the identified performance obligations based upon the relative stand-alone selling prices of the performance obligations. The stand-alone selling prices are based on an observable price for services sold to other comparable customers, when available, or an estimated selling price using a cost-plus margin or residual approach. We estimate the amount of total contract consideration we expect to receive for variable arrangements based on the most likely amount we expect to earn from the arrangement based on the expected quantities of services we expect to provide and the contractual pricing based on those quantities. We only include some or a portion of variable consideration in the transaction price when it is probable that a significant reversal in the amount of cumulative revenue recognized will not occur. We consider the sensitivity of the estimate, our relationship and experience with the client and variable services being performed, the range of possible revenue amounts and the magnitude of the variable consideration to the overall arrangement. Our revenue arrangements do not contain any significant financing element due to the contract terms and the timing between when consideration is received and when the service is provided. Our arrangements with customers consist principally of four different types of arrangements: 1) subscription-based service agreements; 2) one-time specified services performed at a single point in time; 3) fixed, non-subscription service agreements; and 4) unit-priced service agreements. Subscription-based services One-time services Fixed, non-subscription services Unit-price services Revenue is presented net of any sales tax charged to our clients that we are required to remit to taxing authorities. We recognize contract assets or unbilled receivables related to revenue recognized for services completed but not invoiced to the clients. Unbilled receivables are classified as receivables when we have an unconditional right to contract consideration. A contract liability is recognized as deferred revenue when we invoice clients in advance of performing the related services under the terms of a contract. Deferred revenue is recognized as revenue when we have satisfied the related performance obligation. Deferred Contract Costs Deferred contract costs, net is stated at gross deferred costs less accumulated amortization. We defer commissions and incentives, including payroll taxes, if they are incremental and recoverable costs of obtaining a renewable customer contract. Deferred contract costs are amortized over the estimated term of the contract, including renewals, which generally ranges from three five
2024
2023
2022
(In thousands)
Direct expenses $ 187 $ 181 $ 146
Selling, general and administrative expenses $ 864 $ 1,161 $ 1,625
Total amortization $ 1,051 $ 1,342 $ 1,771 Impairment of deferred contract costs due to lost clients for the years December 31, 2024, 2023 and 2022 were $57,000, $41,000 and $14,000 for the years ended December 31, 2024, 2023, and 2022, respectively. Trade Accounts Receivable The allowance for doubtful accounts is our best estimate of the amount of probable credit losses in our existing accounts receivable, determined based on our historical write-off experience, current economic conditions and reasonable and supportable forecasts about the future. We review the allowance for doubtful accounts monthly. Account balances are charged off against the allowance after all means of collection have been exhausted and the potential for recovery is considered remote. The following table provides the activity in the allowance for doubtful accounts for the years ended December 31, 2024, 2023 and 2022 (in thousands):
Balance at Beginning of Period
Bad Debt Expense (Benefit)
Write-offs
Recoveries
Balance at End of Period
Year Ended December 31, 2022 $ 94 $ 19 $ 50 $ 2 $ 65
Year Ended December 31, 2023 $ 65 $ 99 $ 99 $ 10 $ 75
Year Ended December 31, 2024 $ 75 $ (76 ) $ 10 $ 51 $ 40 Property and Equipment Property and equipment is stated at cost. Major expenditures to purchase property or to substantially increase useful lives of property are capitalized. Maintenance, repairs and minor renewals are expensed as incurred. When assets are retired or otherwise disposed of, their costs and related accumulated depreciation are removed from the accounts and resulting gains or losses are included in income. We capitalize certain costs incurred in connection with obtaining or developing internal-use software, including payroll and payroll-related costs for employees who are directly associated with the internal-use software projects and external direct costs of materials and services. Capitalization of such costs ceases when the project is substantially complete and ready for its intended purpose. Costs incurred during the preliminary project and post-implementation stages, as well as software maintenance and training costs are expensed as incurred. We capitalized approximately $3.7 million, $4.3 million and $3.6 million of costs incurred for the development of internal-use software for the years ended December 31, 2024, 2023 and 2022, respectively. When a software license is included in a cloud computing arrangement and we have the legal right, ability and feasibility to download the software, it is accounted for as software, included in property and equipment, and amortized. If a software license is not included or we do not have the ability or feasibility to download software included in a cloud computing arrangement, it is accounted for as a service contract, which is expensed to direct expenses or selling, general and administrative expenses during the service period. We provide for depreciation and amortization of property and equipment using annual rates which are sufficient to amortize the cost of depreciable assets over their estimated useful lives. We use the straight-line method of depreciation and amortization over estimated useful lives of two ten three five one five seven forty Impairment of Long-Lived Assets and Amortizing Intangible Assets Long-lived assets, including property and equipment and purchased intangible assets subject to depreciation or amortization,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Among others, management believes the following circumstances are important indicators of potential impairment of such assets and as a result may trigger an impairment review:
●
Significant underperformance in comparison to historical or projected operating results;
●
Significant changes in the manner or use of acquired assets or our overall strategy;
●
Significant negative trends in our industry or the overall economy;
●
A significant decline in the market price for our common stock for a sustained period; and
●
Our market capitalization falling below the book value of our net assets. Goodwill and Intangible Assets Intangible assets include customer relationships, trade names, technology, and goodwill. Intangible assets with estimable useful lives are amortized over their respective estimated useful lives to their estimated residual values and reviewed for impairment whenever events or changes in circumstances indicate that the carrying amount of the assets may not be recoverable. We review intangible assets with indefinite lives for impairment annually as of October 1 and whenever events or changes in circumstances indicate that the carrying value of an asset may not be recoverable. When performing the impairment assessment, we will first assess qualitative factors to determine whether it is necessary to determine the fair value of the intangible assets with indefinite lives. If we believe, as a result of the qualitative assessment, that it is more likely than not that the fair value of an indefinite-lived intangible is less than its carrying amount, we calculate the fair value using a market or income approach. If the carrying value of the indefinite-lived intangible asset exceeds its fair value, then the intangible asset is written-down to its fair value. We did not Goodwill is an asset representing the future economic benefits arising from other assets acquired in a business combination that are not individually identified and separately recognized. All of our goodwill is allocated to our reporting unit, which is the same as our operating segment. Goodwill is reviewed for impairment at least annually, as of October 1, and whenever events or changes in circumstances indicate that the carrying value of goodwill may not be recoverable. We review goodwill for impairment by first assessing qualitative factors to determine whether any impairment may exist. If we believe, as a result of the qualitative assessment, that it is more likely than not that the fair value of a reporting unit is less than its carrying amount, a quantitative analysis will be performed, and the fair value of the reporting unit is compared with its carrying value (including goodwill). If the carrying value of the reporting unit exceeds the fair value, then goodwill is written down by this difference. We performed a qualitative analysis as of October 1, 2024 and determined the fair value of our reporting unit likely exceeded the carrying value. At December 31, 2024, we assessed our current market capitalization compared to book value, forecasts and margins in our last quantitative impairment testing. We concluded that it is not more likely than not that an impairment loss had been incurred at December 31, 2024. No Income Taxes We use the asset and liability method of accounting for income taxes. Under that method, deferred income tax assets and liabilities are recognized for the future tax consequences attributable to differences between the financial statement carrying amounts of existing assets and liabilities and their respective tax basis using enacted tax rates. The effect on deferred tax assets and liabilities of a change in tax rates is recognized in income in the period that includes the enactment date. Valuation allowances, if any, are established when necessary to reduce deferred tax assets to the amount that is more likely than not to be realized. We use the deferral method of accounting for our investment tax credits related to state tax incentives. During the years ended December 31, 2024, 2023, and 2022, we recorded income tax benefits relating to these tax credits of $10,000, $2,000, and $36,000, respectively. Interest and penalties related to income taxes are included in income taxes in the Consolidated Statements of Incom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Share-Based Compensation All of our existing stock option awards and non-vested stock awards have been determined to be equity-classified awards. The compensation expense on share-based payments is recognized based on the grant-date fair value of those awards. We recognize the excess tax benefits and tax deficiencies in the income statement when options are exercised. Amounts recognized in the financial statements with respect to these plans are as follows:
2024
2023
2022
(In thousands)
Amounts charged against income, before income tax benefit $ 284 $ 935 $ 1,200
Amount of related income tax benefit (268 ) (617 ) (436 )
Net (benefit) expense to net income $ 16 $ 318 $ 764 We refer to our restricted stock awards as “non-vested” stock in these consolidated financial statements. Cash and Cash Equivalents We consider all highly liquid investments with original maturities of three months or less to be cash equivalents. Cash equivalents were $4.2 million and $6.5 million as of December 31, 2024, and 2023, respectively, consisting primarily of money market accounts. At certain times, cash equivalent balances may exceed federally insured limits. Leases We determine whether a lease is included in an agreement at inception. We recognize a lease liability and a right-of-use (“ROU”) asset on the balance sheet for our operating leases under which we are lessee. Operating lease ROU assets are included in operating lease right-of-use assets in our consolidated balance sheet. Finance lease assets are included in property and equipment. Operating and finance lease liabilities are included in other current liabilities and other long-term liabilities. Certain lease arrangements may include options to extend or terminate the lease. We include these provisions in the ROU asset and lease liabilities only when it is reasonably certain that we will exercise that option. Lease expense for operating lease payments is recognized on a straight-line basis over the lease term and is included in direct expenses and selling, general and administrative expenses. Our lease agreements do not contain any residual value guarantees. ROU assets represent our right to use an underlying asset for the lease term and lease liabilities represent our obligation to make lease payments during the lease term. ROU assets and lease liabilities are recorded at lease commencement based on the estimated present value of lease payments. Because the rate of interest implicit in each lease is not readily determinable, we use our estimated incremental collateralized borrowing rate at lease commencement, to calculate the present value of lease payments. When determining the appropriate incremental borrowing rate, we consider our available credit facilities, recently issued debt and public interest rate information. Due to remote working arrangements, we reassessed our office needs and subleased our Seattle location under an agreement considered to be an operating lease beginning in May 2021. We have not been legally released from our primary obligations under the original lease and therefore we continue to account for the original lease separately. Rent income from the sublessee are included in the statement of operations on a straight-line basis as an offset to rent expense associated with the original operating lease included in other expenses. There were no Fair Value Measurements Our valuation techniques are based on maximizing observable inputs and minimizing the use of unobservable inputs when measuring fair value. Observable inputs reflect readily obtainable data from independent sources, while unobservable inputs reflect our market assumptions. The inputs are then classified into the following hierarchy: (1) Level 1 Inputs—quoted prices in active markets for identical assets and liabilities; (2) Level 2 Inputs—observable market-based inputs other than Level 1 inputs, such as quoted prices for similar assets or liabilities in active markets, quoted prices for similar or identical assets or liabilities in markets that are not active, or other inputs that are observable or can be corroborated by observable market data; (3) Level 3 Inputs—unobservable inputs. The following details our financial assets and liabilities measured at fair value on a recurring basis within the fair value hierarchy (in thousands):
Level 1
Level 2
Level 3
Total
As of December 31, 2024
Financial Assets:
Money Market Funds $ 4,199 $ - $ - $ 4,199
Total Cash Equivalents $ 4,199 $ - $ - $ 4,199
Financial Liabilities:
Contingent Consideration Liability $ - $ - $ 859 $ 859
As of December 31, 2023
Financial Assets:
Money Market Funds $ 6,471 $ - $ - $ 6,471
Total Cash Equivalents $ 6,471 $ - $ - $ 6,471 There were no transfers between levels during the years ended December 31, 2024 and 2023. Our contingent consideration liability relates to potential future payments to the former owners of Nobl Health (“Nobl”), which was acquired in the third quarter of 2024 (See Note 2). The potential future payments are contingent upon the achievement of certain customer contract metrics. Contingent consideration was recognized at the date of acquisition and is remeasured at each reporting date at its estimated fair value. The remeasured fair value could differ materially from the initial estimates and uses significant unobservable inputs classified as Level 3 inputs. We measured fair value using a discounted cash flow model based on the present value of expected future payments, which considers the likelihood of meeting contract thresholds at future payment dates. Significant increases or decreases to any of the inputs in isolation could result in a significantly higher or lower liability. The change to the contingent consideration liability from the acquisition date, at each reporting date and the final amount paid, which is capped at $1.0 million, will be recognized in earnings. We recorded an increase of $83,000 to the fair value of contingent consideration, from $776,000 at the acquisition date to $859,000 at December 31, 2024, which is included in selling, general and administrative expenses. Our long-term debt described in Note 8 is recorded at historical cost. The fair value of our variable rate long-term debt is believed to approximate the carrying value because we believe the current rate reasonably estimates the current market rate for our debt. The fair value of fixed rate long-term debt in 2023 was classified in Level 2 of the fair value hierarchy and was estimated based primarily on estimated current rates available for debt of the same remaining duration and adjusted for nonperformance and credit. The following are the carrying amount and estimated fair values of long-term debt (in thousands):
Level 1
Level 2
Total Fair Value
Carrying Amount
As of December 31, 2024
Variable rate long-term debt $ 62,801 $ - $ 62,801 $ 62,801
As of December 31, 2023
Fixed rate long-term debt $ - $ 17,403 $ 17,403 $ 17,787
Variable rate long-term debt 19,000 - 19,000 19,000
Total long-term debt $ 19,000 $ 17,403 $ 36,403 $ 36,787 The carrying amounts of accounts receivable, accounts payable, and accrued expenses approximate their fair value. All non-financial assets that are not recognized or disclosed at fair value in the financial statements on a recurring basis, which includes ROU assets, property and equipment, goodwill, intangibles and cost method investments, are measured at fair value in certain circumstances (for example, when there is evidence of impairment). As of December 31, 2024 and 2023, there was no Commitments and Contingencies We are self-insured for group medical and dental insurance. We carry excess loss coverage in the amount of $150,000 per covered person per year for group medical insurance. We do not self-insure for any other types of losses, and therefore do not carry any additional excess loss insurance. In addition, we had aggregate claims loss coverage with a minimum aggregate deductible of $5.5 million, $5.4 million and $4.7 million, in 2024, 2023 and 2022, respectively. We record a reserve for our group medical and dental insurance for all unresolved claims and for an estimate of incurred but not reported (“IBNR”) claims. On a quarterly basis, we adjust our accrual based on a review of our claims experience and a third-party actuarial IBNR analysis. As of December 31, 2024 and 2023, our accrual related to self-insurance was $364,000 and $449,000, respectively. Earnings Per Share Basic net income per share was computed using the weighted-average number of common shares outstanding during the period. Diluted net income per share wa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 We had 401,489, 263,909 and 315,764 options of common stock for the years ended December 31, 2024, 2023 and 2022, respectively, which have been excluded from the diluted net income per share computation because their inclusion would be anti-dilutive. Performance-based stock option awards have not been included in the computation since the conditions have not been met. The following table reconciles income and shares used to compute basic and diluted earnings per share:
2024
2023
2022
(In thousands, except per share data)
Numerator for net income per share – basic:
Net income $ 24,783 $ 30,971 $ 31,800
Allocation of distributed and undistributed income to unvested restricted stock shareholders (2
) (8
) (16
)
Net income attributable to common shareholders $ 24,781 $ 30,963 $ 31,784
Denominator for net income per share – basic:
Weighted average common shares outstanding – basic 23,703 24,540 24,922
Net income per share – basic $ 1.05 $ 1.26 $ 1.28
Numerator for net income per share – diluted:
Net income attributable to common shareholders for basic computation $ 24,781 $ 30,963 $ 31,784
Denominator for net income per share – diluted:
Weighted average common s 23,703 24,540 24,922
Weighted average effect of dilutive securities – stock options 40 133 130
Denominator for diluted earnings per share – adjusted weighted average shares 23,743 24,673 25,052
Net income per share – diluted $ 1.04 $ 1.25 $ 1.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2)
Acquisitions On July 15, 2024, we entered a Stock Purchase Agreement to acquire all outstanding equity interests of Nobl, a provider of innovative rounding solutions for healthcare organizations, for cash delivered at closing of $6.0 million, subject to certain adjustments. We acquired Nobl to expand our portfolio of solutions and further support our experience partners in gathering real time employee and patient feedback. The Stock Purchase Agreement included a contingent consideration arrangement which requires payment of up to $1.0 million undiscounted to former owners of Nobl if recurring contract value exceeds $2.0 million. The amount is measured in December and June through June 2026 and paid in the following month. The potential undiscounted amount of all future contingent consideration payments that we may be required to pay ranges from $0 to $1.0 million. The fair value of the contingent consideration arrangement at acquisition of $776,000 was estimated by using a discounted cash flow model. Contingent consideration is remeasured at each reporting period through settlement with the change recognized in selling, general and administrative expenses (See Note 1). Total consideration paid for Nobl is as follows (in thousands):
Cash paid $ 5,513
Estimated fair value of Contingent Consideration 776
Fair value of total consideration transferred $ 6,289 The acquisition was accounted for as a business combination, using the acquisition method of accounting, which requires the allocation of the purchase price to the tangible and intangible assets acquired and liabilities assumed based on their estimated fair values as of the acquisition date. The fair values assigned to the intangible assets acquired were determined based on management’s estimates and assumptions, as well as other information compiled by management, including third-party valuations that utilize customary valuation procedures and techniques. The following table summarizes the final amounts of fair value of assets acquired and liabilities assumed at the acquisition date.
Recognized Amounts of Assets Acquired and Liabilities Assumed (In thousands)
Cash $ 680
Other current assets 481
Property and equipment 15
Customer related intangible 580
Technology 830
In process research &amp; development 890
Goodwill 4,538
Other long-term assets 72
Total assets acquired $ 8,086
Current liabilities 1,645
Other long-term liabilities 152
Total liabilities assumed 1,797
Net assets acquired $ 6,289 Customer related and developed technology intangible assets are being amortized over their estimated useful lives of 7 and 5 years, respectively and a total weighted average of 5.8 years. The goodwill and identifiable intangible assets are not deductible for tax purposes. Goodwill related to the acquisition was primarily attributable to anticipated synergies and economies of scale expected from combining Nobl’s operations with ours, and other intangibles that do not qualify for separate recognition. In process research and development (“IPR&amp;D”) consists of Nobl’s development activities related to a significant upgrade to Nobl’s proprietary platform. Once the project is completed, the carrying value of the IPR&amp;D will be reclassified to software and amortized over the estimated useful life of the asset. The financial results associated with the Nobl assets we acquired and liabilities we assumed are included in our consolidated financial statements from the date of acquisition, although the amounts are insignificant for 2024. Pro-forma information has not been presented because the amounts for 2024 are insignificant. Acquisition-related costs of $119,000 are included in selling, general and administrative expenses for the year ended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Contracts With Customer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3)
Contracts with Customers The following table disaggregates revenue for the years ended December 31, 2024, 2023 and 2022 based on timing of revenue recognition (in thousands):
2024
2023
2022
Subscription services recognized ratably over time $ 134,208 $ 140,172 $ 141,981
Fixed, non-subscription recognized over time 3,447 3,503 3,134
Services recognized at a point in time 4,805 4,071 4,231
Unit price services recognized over time 600 834 2,222
Total revenue $ 143,060 $ 148,580 $ 151,568 The following table provides information about receivables, contract assets, and contract liabilities from contracts with customers (in thousands):
December 31, 2024
December 31, 2023
Accounts receivables $ 11,054 $ 12,378
Contract assets included in other current assets $ 186 $ 84
Deferred revenue, current portion $ 15,786 $ 14,834
Noncurrent Deferred Revenue included in other long-term liabilities $ 216 $ - Significant changes in contract assets and contract liabilities during the years ended December 31, 2024 and 2023 are as follows (in thousands):
2024
2023
Contract Asset
Deferred Revenue
Contract Asset
Deferred Revenue
Increase (Decrease)
Revenue recognized that was included in deferred revenue at beginning of year due to completion of services $ - $ (15,341
) $ - $ (15,100
)
Increases due to invoicing of client, net of amounts recognized as revenue - 15,608 - 14,837
Increases due to acquisition - 948 - -
Decreases due to completion of services (or portion of services) and transferred to accounts receivable (84
) - (102
) -
Change due to cumulative catch-up adjustments arising from changes in expected contract consideration - (47 ) - (101 )
Increases due to revenue recognized in the period with additional performance obligations before invoicing 186 - 84 - We have elected to apply the practical expedient to not disclose the value of unsatisfied performance obligations for contracts with an original expected length of one year or less. Total remaining contract revenue for contracts with original duration of greater than one year expected to be recognized in the future related to performance obligations that are unsatisfied at December 31, 2024 approximated $109.5 million of which $41.6 million, $38.3 million, $25.1 million, $2.9 million and $1.6 million is expected to be recognized during 2025 2026 2027 2028 20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Equity Investments</t>
        </is>
      </c>
      <c r="B1" s="2" t="inlineStr">
        <is>
          <t>12 Months Ended</t>
        </is>
      </c>
    </row>
    <row r="2">
      <c r="B2" s="2" t="inlineStr">
        <is>
          <t>Dec. 31, 2024</t>
        </is>
      </c>
    </row>
    <row r="3">
      <c r="A3" s="3" t="inlineStr">
        <is>
          <t>Notes to Financial Statements</t>
        </is>
      </c>
      <c r="B3" s="4" t="inlineStr">
        <is>
          <t xml:space="preserve"> </t>
        </is>
      </c>
    </row>
    <row r="4">
      <c r="A4" s="4" t="inlineStr">
        <is>
          <t>Investment [Text Block]</t>
        </is>
      </c>
      <c r="B4" s="4" t="inlineStr">
        <is>
          <t>(4)
Equity Investments We make equity investments to promote business and strategic objectives. For investments that do not have a readily determinable fair value, we apply either cost or equity method of accounting depending on the nature of our investment and our ability to exercise significant influence. Investments are periodically analyzed to determine whether or not there are any indicators of impairment and written down to fair value if the investment has incurred an other than temporary impairment. Our investment of $1.3 million in convertible preferred stock of PracticingExcellence.com, Inc., a privately-held Delaware corporation (“PX”) is included in non-current assets. It is not practicable for us to estimate fair value at each reporting date due to the cost and complexity of the calculations for this non-public entity. Therefore, it is carried at cost less impairment, plus or minus changes resulting from observable price changes in orderly transactions for the identical or a similar investment of the same issuer, if any. We have a seat on PX’s board of directors and our investment, which is not considered to be in-substance common stock, represents approximately 16% of the issued and outstanding equity interests in P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At December 31, 2024, and 2023, property and equipment consisted of the following:
2024
2023
(In thousands)
Furniture and equipment $ 3,425 $ 3,886
Computer equipment 1,639 2,498
Computer software 34,288 34,143
Building 33,388 22,434
Leaseholds 488 488
Land 425 425
Property and equipment at cost 73,653 63,874
Less accumulated depreciation and amortization 35,384 35,669
Net property and equipment $ 38,269 $ 28,205 Work in progress included in computer equipment, computer software and building at December 31, 2024 was $191,000, $759,000 and $25.6 million, respectively. Work in progress included in computer equipment, computer software and building at December 31, 2023 was $322,000, $129,000 and $14.6 million, respectively. Depreciation and amortization expense related to property and equipment, including assets under capital lease, for the years ended December 31, 2024, 2023, and 2022 was $5.8 million, $5.8 million and $5.1 million, respectively. We capitalize interest expense on major construction and development projects while in progress. Interest capitalized for 2024, 2023 and 2022 was $1.0 million, $566,000 and $216,000, respectively. There wer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6)
Goodwill and Intangible Assets The following are the changes to the carrying amount of goodwill during the year ending December 31, 2024:
Gross
Accumulated Impairment
Net
(In thousands)
Balance at December 31, 2023 $ 62,328 $ (714 ) $ 61,614
Goodwill acquired 4,538 - 4,538
Balance at December 31, 2024 $ 66,866 $ (714 ) $ 66,152 Intangible assets consisted of the following at December 31, 2024:
Useful Life
Gross
Accumulated Amortization
Net
(In years)
(In thousands)
Non-amortizing intangible assets:
Indefinite trade name 1,191 1,191
Amortizing intangible assets:
Customer related 5 - 15 9,772 9,214 558
Technology 3 - 7 2,790 1,923 867
Trade names 10 1,572 1,572 —
Total amortizing intangible assets 14,134 12,709 1,425
Total intangible assets other than goodwill $ 15,325 $ 12,709 $ 2,616 Goodwill and intangible assets consisted of the following at December 31, 2023:
Gross
Accumulated Impairment
Net
(In thousands)
Goodwill $ 62,328 $ (714 ) $ 61,614
Useful Life
Gross
Accumulated Amortization
Net
(In years)
(In thousands)
Non-amortizing intangible assets:
Indefinite trade name 1,191 1,191
Amortizing intangible assets:
Customer related 5 - 15 9,192 9,152 40
Technology 3 - 7 1,959 1,719 240
Trade names 10 1,572 1,572 —
Total amortizing intangible assets 12,723 12,443 280
Total intangible assets other than goodwill $ 13,914 $ 12,443 $ 1,471 There were no Aggregate amortization expense for customer related intangibles, trade names, and technology for the years ended December 31, 2024, 2023 and 2022 was $264,000, $140,000, and $180,000, respectively. Estimated future amortization expense is $389,000, $249,000, $249,000, $249,000 and $166,000 for 2025, 2026, 2027, 2028 and 202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7)
Income Taxes For the years ended December 31, 2024, 2023, and 2022, income before income taxes consists of the following:
2024
2023
2022
(In thousands)
U.S. Operations $ 32,690 $ 40,031 $ 43,156
Foreign Operations — (69 ) (341 )
Income before income taxes $ 32,690 $ 39,962 $ 42,815 Income tax expense consisted of the following components:
2024
2023
2022
(In thousands)
Federal:
Current $ 6,817 $ 8,220 $ 9,988
Deferred (717
) (891
) (1,427 )
Total $ 6,100 $ 7,329 $ 8,561
Foreign
Current $ 12
$ (32 ) $ (90 )
Deferred - 14 —
Total $ 12
$ (18 ) $ (90 )
State
Current $ 1,742 $ 1,924 $ 2,846
Deferred 53 (244 ) (302 )
Total $ 1,795 $ 1,680 $ 2,544
Total $ 7,907 $ 8,991 $ 11,015 As a result of the Tax Cuts and Jobs Act (the “Tax Act”), we determined that we would no longer indefinitely reinvest the earnings of our Canadian subsidiary. Our Canadian subsidiary declared a deemed dividend to the Company of $1.4 million in 2022. Additionally, a withholding tax of 5% was paid for the dividend distribution. Due to the closure of the Canadian office, we also processed a return of capital from the Canadian subsidiary to the Company of $1.2 million in 2022. We qualify for tax incentives through the Nebraska Advantage LB312 Act (“NAA”). The NAA provides direct refunds of sales tax on qualified property, as well as investment credits and employment credits that can be claimed through credits of Nebraska income tax, employment tax, and sales tax on non-qualified property. For the year ended December 31, 2024, 2023 and 2022, the amortization of credits reduced operating expenses by approximately $265,000, $200,000 and $510,000, respectively. In addition, income tax credits of $10,000, $2,000 and $36,000 were recorded as a reduction to income tax expense for the years ended December 31, 2024, 2023 and 2022, respectively. Credits were lower in the 2023 year due to not meeting certain full time equivalent thresholds in Nebraska, causing certain credits to be recaptured and no additional credits to be earned. The NAA credit earning years are now complete. We have applied for the ImagiNE Act, the new economic development incentive program that replaces the NAA. When we meet certain investment criteria we will have the ability to earn similar credits as with the NAA. We do not expect that Canada's enactment of Pillar Two will have a material impact to our income tax expense since all Canadian operations have ceased in 2022 and the company legally dissolved in August 2024. Pillar Two legislation has not been enacted in the other jurisdictions in which we operate, such as the United States, and we will continue to monitor our potential exposure as more jurisdictions adopt these provisions. The differences between income taxes expected at the U.S. federal statutory income tax rate of 21 percent and the reported income tax (benefit) expense are summarized as follows:
2024
2023
2022
(In thousands)
Expected federal income taxes $ 6,865 $ 8,392 $ 8,991
Foreign tax rate differential (2 ) (4 ) (24 )
State income taxes, net of federal benefit and state tax credits 1,324 1,323 2,100
Share-based compensation (167
) (334
) (120
)
Federal tax credits (401
) (569
) (408
)
Uncertain tax positions 171 73 22
Reclassification of cumulative translation adjustment into earnings — — 539
Withholding tax on repatriation of foreign earnings — — (100 )
Non-deductible expenses 113 92 30
Other 4 18 (15 )
$ 7,907 $ 8,991 $ 11,015 Deferred tax assets and liabilities at December 31, 2024 and 2023, were comprised of the following:
2024
2023
(In thousands)
Deferred tax assets:
Allowance for doubtful accounts $ 10 $ 18
Accrued expenses 526 581
Share-based compensation 1,148 1,177
Accrued bonuses 243 12
Uncertain tax positions 348 326
Research &amp; experimental expenditures 3,925 2,903
Lease liabilities 422 543
Gross deferred tax assets 6,622 5,560
Less valuation allowance — —
Deferred tax assets 6,622 5,560
Deferred tax liabilities:
Prepaid expenses 29 145
Deferred contract costs 387 354
Property and equipment 1,846 1,966
Intangible assets 7,245 6,636
Right of Use Asset 403 502
Other 243 96
Deferred tax liabilities 10,153 9,699
Net deferred tax liabilities $ (3,531
) $ (4,139
) On August 16, 2022, the Inflation Reduction Act of 2022 (“IRA”) was signed into U.S. law. The IRA includes implementation of a new alternative minimum tax, an excise tax on stock buybacks, and significant tax incentives for energy and climate initiatives, among other provisions. As a result of the IRA, we accrued excise taxes that increased the cost of treasury stock we acquired by $311,000 and $152,000 in 2024 and 2023, respectively. We have no other financial impacts from the IRA.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projected future taxable income, carry-back opportunities, and tax planning strategies in making this assessment. Based upon the level of historical taxable income and projections for future taxable income over the periods which the deferred tax assets are deductible, we believe it is more likely than not that we will realize the benefits of these deductible differences. The Tax Act amended Section 174 rules for the federal tax treatment of research or experimental (“R&amp;E”) expenditures paid or incurred during the taxable year. The revised Section 174 rules require taxpayers to capitalize and amortize specified R&amp;E expenditures over a period of five We had an unrecognized tax benefit at December 31, 2024 and 2023, of $2.2 million and $1.9 million, respectively, excluding interest of $68,000 and $43,000 at December 31, 2024 and 2023, respectively. Of these amounts, $1.9 million and $1.6 million at December 31, 2024 and 2023, respectively, represents the net unrecognized tax benefits that, if recognized, would favorably impact the effective income tax rate. The change in the unrecognized tax benefits for 2024 and 2023 was as follows:
(In thousands)
Balance of unrecognized tax benefits at December 31, 2022 $ 1,557
Reductions due to lapse of applicable statute of limitations (92
)
Reductions due to tax positions of prior years —
Reductions due to settlement with taxing authorities —
Additions based on tax positions related to the current year 478
Balance of unrecognized tax benefits at December 31, 2023 $ 1,943
Reductions due to lapse of applicable statute of limitations (72
)
Additions due to tax positions of prior years —
Reductions due to settlement with taxing authorities —
Additions based on tax positions related to the current year 305
Balance of unrecognized tax benefits at December 31, 2024 $ 2,176 We file income tax returns in the U.S. federal jurisdiction, various state jurisdictions, and until our Canadian subsidiary was dissolved in Canada federal and provincial jurisdictions. Tax years 2021 2018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8)
Credit Agreement Our long-term debt consists of the following:
2024
2023
(In thousands)
Term Loan $ 14,268 $ 17,787
Delayed Draw Term Loan 48,533 19,000
Less: current portion (4,789 ) (7,214 )
Less: unamortized debt issuance costs (117 ) (103 )
Notes payable, net of current portion $ 57,895 $ 29,470 Our amended and restated credit agreement (the “Credit Agreement”) with First National Bank of Omaha (“FNB”) includes (i) a $30.0 million revolving credit facility (the “Line of Credit”), (ii) a $23.4 million term loan (the “Term Loan”) and (iii) a $75.0 million delayed draw-down term facility (the “Delayed Draw Term Loan” and, together with the Line of Credit and the Term Loan, the “Credit Facilities”). We may use the Delayed Draw Term Loan through May 2026 to fund dividends, any permitted future business acquisitions, capital expenditures or repurchases of our common stock. The Line of Credit is available to fund ongoing working capital needs and for other general corporate purposes. Our Credit Facilities were amended on August 5, 2024, which (i) extended the maturity of the Line of Credit, (ii) extended the commitment date until which FNB will make loans available under the Delayed Draw Term Loan, (iii) revised the payments on the current balances of the Term Loan and the Delayed Draw Term Loan and any future balances on the Delayed Draw Term Loan to monthly installments amortized over ten-year periods, (iv) revised the interest rate on the Term Loan from a fixed 5% rate to a floating rate based on the 30-day Secured Overnight Financing Rate (“SOFR”), (v) extended the use of the Delayed Draw Term Loan to include dividends, stock repurchases, acquisitions and capital expenditures and (vi) increased the allowable building renovations excluded from the fixed charge coverage ratio covenant. Borrowings under the Term Loan, Delayed Draw Term Loan and Line of Credit, if any, accrue interest at a floating rate equal to the SOFR plus 235 basis points (6.9% at December 31, 2024), which is payable monthly. Principal payments on our amended Term Loan are due in monthly installments of $92,800 through May 2027 and a balloon payment for the remaining balance of $11.6 million is due May 28, 2027. Principal payments are due on the Delayed Draw Term Loan in monthly installments of $318,790 through May 2027 and a balloon payment for the remaining balance of $39.4 million is due in May 28, 2027. We had the availability to borrow an additional $24 million on the Delayed Draw Term Loan at December 31, 2024. Principal amounts outstanding under the Line of Credit are due and payable in full at maturity, in May 2027. As of December 31, 2024, we had the availability to borrow $30.0 million on the Line of Credit. The Line of Credit did not have a balance at December 31, 2024 or 2023. The weighted average borrowings on the Line of Credit for the years ended December 31, 2024 and 2023 were $8.5 million and $1.7 million, respectively. There were no We are obligated to pay ongoing unused commitment fees quarterly in arrears pursuant to the Line of Credit and the Delayed Draw Term Loan facility at a rate of 0.20% per annum based on the actual daily unused portions of the Line of Credit and the Delayed Draw Term Loan facility. The Credit Agreement is collateralized by substantially all of our assets, subject to permitted liens and other agreed exceptions, and contains customary representations, warranties, affirmative and negative covenants (including financial covenants) and events of default. The negative covenants include, among other things, restrictions regarding the incurrence of indebtedness and liens, repurchases of our common stock and acquisitions, subject in each case to certain exceptions. Pursuant to the Credit Agreement, we are required to maintain a minimum fixed charge coverage ratio of 1.10x for all testing periods throughout the term(s) of the Credit Facilities, which calculation excludes, unless our liquidity falls below a specified threshold, (i) any cash dividend in a fiscal quarter that, together with all other cash dividends paid or declared during such fiscal quarter, exceeds $5.5 million in total cash dividends paid or declared, (ii) the portion of the purchase price for any permitted share repurchase of our shares paid with cash on hand, (iii) the portion of any acquisition consideration for a permitted acquisition paid with cash on hand, and (iv) up to $27.5 million of costs associated with our building renovation from or after January 1, 2023. We are also required to maintain a cash flow leverage ratio of 3.00x or less for all testing periods throughout the term(s) of the Credit Facilities. All obligations under the Credit Facilities are to be guaranteed by each of our direct and indirect wholly owned domestic subsidiaries, if any, and, to the extent required by the Credit Agreement, direct and indirect wholly owned foreign subsidiaries. As of December 31, 2024, we were in compliance with our financial covenants. The Credit Facilities are secured, subject to permitted liens and other agreed upon exceptions, by a first-priority lien on and perfected security interest in substantially all of our and our guarantors’ present and future assets (including, without limitation, fee-owned real property, and limited, in the case of the equity interests of foreign subsidiaries, to 65% of the outstanding equity interests of such subsidiaries). Scheduled maturities of notes payable at December 31, 2024 are as follows (in thousands):
2025 4,842
2026 4,940
2027 53,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hare-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9)
Share-Based Compensation We measure and recognize compensation expense for all share-based payments based on the grant-date fair value of those awards. All of our existing stock option awards and unvested stock awards have been determined to be equity-classified awards. We account for forfeitures as they occur. Our 2004 Non-Employee Director Stock Plan, as amended (the “2004 Director Plan”), is a nonqualified plan that provides for the granting of options with respect to 3,000,000 shares of our common stock. The 2004 Director Plan provides for grants of nonqualified stock options to each of our directors who we do not employ. On the date of each annual meeting of shareholders, options to purchase shares of common stock equal to an aggregate grant date fair value of $100,000 are granted to each non-employee director that is elected or retained as a director at each such meeting. Stock options vest approximately one ten three Our 2006 Equity Incentive Plan (the “2006 Equity Incentive Plan”), as amended, provides for the granting of stock options, stock appreciation rights, restricted stock, performance shares and other share-based awards and benefits up to an aggregate of 1,800,000 shares of common stock. Stock options granted may be either incentive stock options or nonqualified stock options. Vesting terms vary with each grant and option terms are generally five ten Performance-Based Stock Option Awards We grant stock options to selected executives with vesting contingent upon meeting certain Company-wide performance goals. The performance goals for options issued in 2024 are based on reaching a total recurring contract value target, measured at the end of the performance period, December 31, 2026. Vesting is also dependent upon remaining in our employment through the performance period. The performance awards issued in 2024 have a six-year contractual term. We recognize compensation expense prospectively from the date it is deemed probable that the performance goal will be met through the end of the performance period. We did not recognize compensation expense related to performance-based awards in 2024 since achieving the performance goals was not deemed probable. We granted 404,833 performance-based stock option awards during the year ended December 31, 2024. No performance-based stock options were awarded in 2023 or 2022. The fair value of performance-based stock options granted was estimated using a Black-Scholes valuation model with the following weighted average assumptions:
2024
Expected dividend yield at date of grant 1.44
%
Expected stock price volatility 33.83
%
Risk-free interest rate 4.13
%
Expected life of options (in years) 4.0 The risk-free interest rate assumptions were based on the U.S. Treasury yield curve in effect at the time of the grant. The expected volatility was based on historical monthly price changes of our stock based on the expected life of the options at the date of grant. The expected life of options is the average number of years we estimate that options will be outstanding. We consider groups of associates that have similar historical exercise behavior separately for valuation purposes. The following table summarizes performance-based stock option activity under the 2006 Equity Incentive Plan for the year ended December 31, 2024:
Number of
Weighted Average Exercise Price
Weighted Average Remaining Contractual Terms (Years)
Aggregate Intrinsic Value (In thousands)
Outstanding at December 31, 2023 — $ —
Granted 404,833 $ 39.54
Exercised — $ —
Forfeited — $ —
Outstanding at December 31, 2024 404,833 $ 39.54 5.05 $ —
Exercisable at December 31, 2024 — $ — — $ — Service-Based Stock Option Awards We also grant stock options to directors and selected executives with vesting based on specified service periods. Vesting terms vary with each grant and option awards are generally five ten The fair value of service-based stock options granted in 2024, 2023 and 2022 were estimated using a Black-Scholes valuation model with the following weighted average assumptions:
2024
2023
2022
Expected dividend yield at date of grant 1.94 % 2.13 % 3.39 %
Expected stock price volatility 33.75 % 35.12 % 35.52 %
Risk-free interest rate 4.50 % 3.61 % 2.33 %
Expected life of options (in years) 5.0 6.85 6.29 The risk-free interest rate assumptions were based on the U.S. Treasury yield curve in effect at the time of the grant. The expected volatility was based on historical monthly price changes of our stock based on the expected life of the options at the date of grant. The expected life of options is the average number of years we estimate that options will be outstanding. We consider groups of associates that have similar historical exercise behavior separately for valuation purposes. The following table summarizes service-based stock option activity under the 2006 Equity Incentive Plan and the 2004 Director Plan for the year ended December 31, 2024:
Number of
Weighted Average Exercise Price
Weighted Average Remaining Contractual Terms (Years)
Aggregate Intrinsic Value (In thousands)
Outstanding at December 31, 2023 569,168 $ 35.72
Granted 54,530 $ 29.76
Exercised 75,283 $ 23.27
Expired 21,289 $ 50.32
Forfeited 56,805 $ 43.83
Outstanding at December 31, 2024 470,321 $ 35.38 5.46 $ 146
Exercisable at December 31, 2024 322,711 $ 33.45 4.45 $ 146 The following table summarizes information related to stock options for the years ended December 31, 2024, 2023 and 2022:
2024
2023
2022
Weighted average grant date fair value of stock options granted $ 11.12 $ 13.29 $ 9.43
Intrinsic value of stock options exercised (in thousands) $ 1,275 $ 2,037 $ 648
Intrinsic value of stock options vested (in thousands) $ 146 $ 3,894 $ 4,369 As of December 31, 2024, the total unrecognized compensation cost related to non-vested performance-based and service-based stock option awards was approximately $5.2 million which was expected to be recognized over a weighted average period of 2.0 years. There was $584,000 in cash received from stock options exercised for the year ended December 31, 2023. No Non-vested Stock Awards No shares of non-vested common stock were granted during the years ended December 31, 2024, 2023 or 2022. 6,058 shares were forfeited during the year ended December 31, 2024. As of December 31, 2024, there were no no No The following table summarizes information regarding non-vested stock granted to associates under the 2006 Equity Incentive Plans for the year ended December 31, 2024:
Common Stock Outstanding
Common Stock Weighted Average Grant Date Fair Value Per Share
Outstanding at December 31, 2023 6,058 $ 42.92
Granted — $ —
Vested — $ —
Forfeited 6,058 $ 42.92
Outstanding at December 31, 2024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233</v>
      </c>
      <c r="C3" s="5" t="n">
        <v>6653</v>
      </c>
    </row>
    <row r="4">
      <c r="A4" s="4" t="inlineStr">
        <is>
          <t>Trade accounts receivable, less allowance for doubtful accounts of $40 and $75, respectively</t>
        </is>
      </c>
      <c r="B4" s="6" t="n">
        <v>11054</v>
      </c>
      <c r="C4" s="6" t="n">
        <v>12378</v>
      </c>
    </row>
    <row r="5">
      <c r="A5" s="4" t="inlineStr">
        <is>
          <t>Prepaid expenses</t>
        </is>
      </c>
      <c r="B5" s="6" t="n">
        <v>3480</v>
      </c>
      <c r="C5" s="6" t="n">
        <v>4228</v>
      </c>
    </row>
    <row r="6">
      <c r="A6" s="4" t="inlineStr">
        <is>
          <t>Income taxes receivable</t>
        </is>
      </c>
      <c r="B6" s="6" t="n">
        <v>141</v>
      </c>
      <c r="C6" s="6" t="n">
        <v>161</v>
      </c>
    </row>
    <row r="7">
      <c r="A7" s="4" t="inlineStr">
        <is>
          <t>Other current assets</t>
        </is>
      </c>
      <c r="B7" s="6" t="n">
        <v>692</v>
      </c>
      <c r="C7" s="6" t="n">
        <v>940</v>
      </c>
    </row>
    <row r="8">
      <c r="A8" s="4" t="inlineStr">
        <is>
          <t>Total current assets</t>
        </is>
      </c>
      <c r="B8" s="6" t="n">
        <v>19600</v>
      </c>
      <c r="C8" s="6" t="n">
        <v>24360</v>
      </c>
    </row>
    <row r="9">
      <c r="A9" s="4" t="inlineStr">
        <is>
          <t>Net property and equipment</t>
        </is>
      </c>
      <c r="B9" s="6" t="n">
        <v>38269</v>
      </c>
      <c r="C9" s="6" t="n">
        <v>28205</v>
      </c>
    </row>
    <row r="10">
      <c r="A10" s="4" t="inlineStr">
        <is>
          <t>Intangible assets, net</t>
        </is>
      </c>
      <c r="B10" s="6" t="n">
        <v>2616</v>
      </c>
      <c r="C10" s="6" t="n">
        <v>1471</v>
      </c>
    </row>
    <row r="11">
      <c r="A11" s="4" t="inlineStr">
        <is>
          <t>Goodwill</t>
        </is>
      </c>
      <c r="B11" s="6" t="n">
        <v>66152</v>
      </c>
      <c r="C11" s="6" t="n">
        <v>61614</v>
      </c>
    </row>
    <row r="12">
      <c r="A12" s="4" t="inlineStr">
        <is>
          <t>Operating lease right-of-use assets</t>
        </is>
      </c>
      <c r="B12" s="6" t="n">
        <v>1627</v>
      </c>
      <c r="C12" s="6" t="n">
        <v>2060</v>
      </c>
    </row>
    <row r="13">
      <c r="A13" s="4" t="inlineStr">
        <is>
          <t>Deferred contract costs, net</t>
        </is>
      </c>
      <c r="B13" s="6" t="n">
        <v>1562</v>
      </c>
      <c r="C13" s="6" t="n">
        <v>1453</v>
      </c>
    </row>
    <row r="14">
      <c r="A14" s="4" t="inlineStr">
        <is>
          <t>Other noncurrent assets</t>
        </is>
      </c>
      <c r="B14" s="6" t="n">
        <v>2713</v>
      </c>
      <c r="C14" s="6" t="n">
        <v>3274</v>
      </c>
    </row>
    <row r="15">
      <c r="A15" s="4" t="inlineStr">
        <is>
          <t>Total assets</t>
        </is>
      </c>
      <c r="B15" s="6" t="n">
        <v>132539</v>
      </c>
      <c r="C15" s="6" t="n">
        <v>122437</v>
      </c>
    </row>
    <row r="16">
      <c r="A16" s="3" t="inlineStr">
        <is>
          <t>Current liabilities:</t>
        </is>
      </c>
      <c r="B16" s="4" t="inlineStr">
        <is>
          <t xml:space="preserve"> </t>
        </is>
      </c>
      <c r="C16" s="4" t="inlineStr">
        <is>
          <t xml:space="preserve"> </t>
        </is>
      </c>
    </row>
    <row r="17">
      <c r="A17" s="4" t="inlineStr">
        <is>
          <t>Current portion of notes payable, net of unamortized debt issuance costs</t>
        </is>
      </c>
      <c r="B17" s="6" t="n">
        <v>4789</v>
      </c>
      <c r="C17" s="6" t="n">
        <v>7214</v>
      </c>
    </row>
    <row r="18">
      <c r="A18" s="4" t="inlineStr">
        <is>
          <t>Accounts payable</t>
        </is>
      </c>
      <c r="B18" s="6" t="n">
        <v>1194</v>
      </c>
      <c r="C18" s="6" t="n">
        <v>1301</v>
      </c>
    </row>
    <row r="19">
      <c r="A19" s="4" t="inlineStr">
        <is>
          <t>Accrued wages and bonuses</t>
        </is>
      </c>
      <c r="B19" s="6" t="n">
        <v>4774</v>
      </c>
      <c r="C19" s="6" t="n">
        <v>3953</v>
      </c>
    </row>
    <row r="20">
      <c r="A20" s="4" t="inlineStr">
        <is>
          <t>Accrued expenses</t>
        </is>
      </c>
      <c r="B20" s="6" t="n">
        <v>5091</v>
      </c>
      <c r="C20" s="6" t="n">
        <v>4893</v>
      </c>
    </row>
    <row r="21">
      <c r="A21" s="4" t="inlineStr">
        <is>
          <t>Dividends payable</t>
        </is>
      </c>
      <c r="B21" s="6" t="n">
        <v>2770</v>
      </c>
      <c r="C21" s="6" t="n">
        <v>2906</v>
      </c>
    </row>
    <row r="22">
      <c r="A22" s="4" t="inlineStr">
        <is>
          <t>Deferred revenue</t>
        </is>
      </c>
      <c r="B22" s="6" t="n">
        <v>15786</v>
      </c>
      <c r="C22" s="6" t="n">
        <v>14834</v>
      </c>
    </row>
    <row r="23">
      <c r="A23" s="4" t="inlineStr">
        <is>
          <t>Income Taxes Payable</t>
        </is>
      </c>
      <c r="B23" s="6" t="n">
        <v>353</v>
      </c>
      <c r="C23" s="6" t="n">
        <v>222</v>
      </c>
    </row>
    <row r="24">
      <c r="A24" s="4" t="inlineStr">
        <is>
          <t>Contingent consideration</t>
        </is>
      </c>
      <c r="B24" s="6" t="n">
        <v>540</v>
      </c>
      <c r="C24" s="6" t="n">
        <v>0</v>
      </c>
    </row>
    <row r="25">
      <c r="A25" s="4" t="inlineStr">
        <is>
          <t>Other current liabilities</t>
        </is>
      </c>
      <c r="B25" s="6" t="n">
        <v>561</v>
      </c>
      <c r="C25" s="6" t="n">
        <v>880</v>
      </c>
    </row>
    <row r="26">
      <c r="A26" s="4" t="inlineStr">
        <is>
          <t>Total current liabilities</t>
        </is>
      </c>
      <c r="B26" s="6" t="n">
        <v>35858</v>
      </c>
      <c r="C26" s="6" t="n">
        <v>36203</v>
      </c>
    </row>
    <row r="27">
      <c r="A27" s="4" t="inlineStr">
        <is>
          <t>Notes payable, net of current portion and unamortized debt issuance costs</t>
        </is>
      </c>
      <c r="B27" s="6" t="n">
        <v>57895</v>
      </c>
      <c r="C27" s="6" t="n">
        <v>29470</v>
      </c>
    </row>
    <row r="28">
      <c r="A28" s="4" t="inlineStr">
        <is>
          <t>Deferred income taxes</t>
        </is>
      </c>
      <c r="B28" s="6" t="n">
        <v>3531</v>
      </c>
      <c r="C28" s="6" t="n">
        <v>4139</v>
      </c>
    </row>
    <row r="29">
      <c r="A29" s="4" t="inlineStr">
        <is>
          <t>Contingent consideration, net of current portion</t>
        </is>
      </c>
      <c r="B29" s="6" t="n">
        <v>319</v>
      </c>
      <c r="C29" s="6" t="n">
        <v>0</v>
      </c>
    </row>
    <row r="30">
      <c r="A30" s="4" t="inlineStr">
        <is>
          <t>Other long-term liabilities</t>
        </is>
      </c>
      <c r="B30" s="6" t="n">
        <v>3652</v>
      </c>
      <c r="C30" s="6" t="n">
        <v>3670</v>
      </c>
    </row>
    <row r="31">
      <c r="A31" s="4" t="inlineStr">
        <is>
          <t>Total liabilities</t>
        </is>
      </c>
      <c r="B31" s="6" t="n">
        <v>101255</v>
      </c>
      <c r="C31" s="6" t="n">
        <v>73482</v>
      </c>
    </row>
    <row r="32">
      <c r="A32" s="3" t="inlineStr">
        <is>
          <t>Shareholders’ equity:</t>
        </is>
      </c>
      <c r="B32" s="4" t="inlineStr">
        <is>
          <t xml:space="preserve"> </t>
        </is>
      </c>
      <c r="C32" s="4" t="inlineStr">
        <is>
          <t xml:space="preserve"> </t>
        </is>
      </c>
    </row>
    <row r="33">
      <c r="A33" s="4" t="inlineStr">
        <is>
          <t>Preferred stock, $0.01 par value, authorized 2,000,000 shares, none issued</t>
        </is>
      </c>
      <c r="B33" s="6" t="n">
        <v>0</v>
      </c>
      <c r="C33" s="6" t="n">
        <v>0</v>
      </c>
    </row>
    <row r="34">
      <c r="A34" s="4" t="inlineStr">
        <is>
          <t>Common stock, $0.001 par value; authorized 110,000,000 shares, issued 31,072,144 in 2024 and 31,002,919 in 2023, outstanding 23,083,116 in 2024 and 24,219,887 in 2023</t>
        </is>
      </c>
      <c r="B34" s="6" t="n">
        <v>31</v>
      </c>
      <c r="C34" s="6" t="n">
        <v>31</v>
      </c>
    </row>
    <row r="35">
      <c r="A35" s="4" t="inlineStr">
        <is>
          <t>Additional paid-in capital</t>
        </is>
      </c>
      <c r="B35" s="6" t="n">
        <v>180249</v>
      </c>
      <c r="C35" s="6" t="n">
        <v>178213</v>
      </c>
    </row>
    <row r="36">
      <c r="A36" s="4" t="inlineStr">
        <is>
          <t>Retained earnings (accumulated deficit)</t>
        </is>
      </c>
      <c r="B36" s="6" t="n">
        <v>-17064</v>
      </c>
      <c r="C36" s="6" t="n">
        <v>-30530</v>
      </c>
    </row>
    <row r="37">
      <c r="A37" s="4" t="inlineStr">
        <is>
          <t>Accumulated other comprehensive loss, foreign currency translation adjustment</t>
        </is>
      </c>
      <c r="B37" s="6" t="n">
        <v>0</v>
      </c>
      <c r="C37" s="6" t="n">
        <v>0</v>
      </c>
    </row>
    <row r="38">
      <c r="A38" s="4" t="inlineStr">
        <is>
          <t>Treasury stock, at cost; 7,989,028 Common shares in 2024 and 6,783,032 Common shares in 2023</t>
        </is>
      </c>
      <c r="B38" s="6" t="n">
        <v>-131932</v>
      </c>
      <c r="C38" s="6" t="n">
        <v>-98759</v>
      </c>
    </row>
    <row r="39">
      <c r="A39" s="4" t="inlineStr">
        <is>
          <t>Total shareholders’ equity</t>
        </is>
      </c>
      <c r="B39" s="6" t="n">
        <v>31284</v>
      </c>
      <c r="C39" s="6" t="n">
        <v>48955</v>
      </c>
    </row>
    <row r="40">
      <c r="A40" s="4" t="inlineStr">
        <is>
          <t>Total liabilities and shareholders’ equity</t>
        </is>
      </c>
      <c r="B40" s="5" t="n">
        <v>132539</v>
      </c>
      <c r="C40" s="5" t="n">
        <v>122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Leases</t>
        </is>
      </c>
      <c r="B1" s="2" t="inlineStr">
        <is>
          <t>12 Months Ended</t>
        </is>
      </c>
    </row>
    <row r="2">
      <c r="B2" s="2" t="inlineStr">
        <is>
          <t>Dec. 31, 2024</t>
        </is>
      </c>
    </row>
    <row r="3">
      <c r="A3" s="3" t="inlineStr">
        <is>
          <t>Notes to Financial Statements</t>
        </is>
      </c>
      <c r="B3" s="4" t="inlineStr">
        <is>
          <t xml:space="preserve"> </t>
        </is>
      </c>
    </row>
    <row r="4">
      <c r="A4" s="4" t="inlineStr">
        <is>
          <t>Leases Disclosure [Text Block]</t>
        </is>
      </c>
      <c r="B4" s="4" t="inlineStr">
        <is>
          <t xml:space="preserve">(10)
Leases We lease printing, computer, other equipment and office space in the United States. The leases remaining terms as of December 31, 2024 range from less than one Certain equipment and office lease agreements include provisions for periodic adjustments to rates and charges. The rates and charges are adjusted based on actual usage or actual costs for internet, common area maintenance, taxes or insurance, as determined by the lessor and are considered variable lease costs. The components of lease expense for the years ended December 31, 2024, 2023 and 2022 included (in thousands):
2024
2023
2022
Operating leases $ 600 $ 503 $ 527
Finance leases:
Asset amortization 25 310 462
Interest on lease liabilities 2 6 19
Variable lease cost 37 101 95
Short-term lease cost 8 25 87
Sublease income (123
) (125
) (123 )
Total net lease cost $ 549 $ 820 $ 1,067 Supplemental balance sheet information related to leases (in thousands):
December 31, 2024
December 31, 2023
Operating leases:
Operating ROU assets $ 1,627 $ 2,060
Current operating lease liabilities 550 581
Noncurrent operating lease liabilities 1,156 1,650
Total operating lease liabilities $ 1,706 $ 2,231
December 31, 2024
December 31, 2023
Finance leases:
Furniture and equipment $ 179 $ 179
Computer Equipment — 593
Computer Software — 207
Property and equipment under finance lease, gross 179 979
Less accumulated amortization 161 937
Property and equipment under finance lease, net $ 18 $ 42
Current obligations of finance leases $ 10 $ 22
Noncurrent obligations of finance leases 9 19
Total finance lease liabilities $ 19 $ 41
Weighted average remaining lease term (in years):
Operating leases 4.19 4.81
Finance leases 1.92 2.18
Weighted average discount rate:
Operating leases 5.26
% 5.05
%
Finance leases 6.40
% 5.78
% Supplemental cash flow and other information related to leases were as follows (in thousands):
2024
2023
2022
Cash paid for amounts included in the measurement of lease liabilities:
Operating cash flows from operating leases $ 693 $ 684 $ 563
Operating cash flows from finance leases 1 4 18
Financing cash flows from finance leases 21 290 469
ROU assets obtained in exchange for operating lease liabilities — 1,971 83 Undiscounted future payments under non-cancelable finance and operating leases at December 31, 2024 were as follows (in thousands):
Finance Leases
Operating Leases
2025 $ 10 $ 624
2026 10 495
2027 — 231
2028 — 184
2029 — 184
Thereafter — 198
Total minimum lease payments 20 1,916
Less: Amount representing interest 1 210
Present value of minimum lease payments 19 1,706
Less: Current portion 10 550
Lease obligations, net of current portion $ 9 $ 1,156 The undiscounted cash receipts due under the operating sublease agreement at December 31, 2024 are $65,000, which are due in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Associate Benefits</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11)
Associate Benefits We sponsor a qualified 401(k) plan covering substantially all associates with no eligibility service requirement. Under the 401(k) plan, we match 25% of the first 6% of compensation contributed by each associate. The Employer contributions, which are discretionary, vest to participants at a rate of 20% per year. We contributed $547,000, $561,000, and $588,000, in 2024, 2023, and 2022, respectively, as a matching percentage of associate 401(k) con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2)
Segment Information We assess segment reporting in accordance with FASB Accounting Standards Codification Topic 280, Segment Reporting, each reporting period, including evaluating the reporting package provided and reviewed by the Chief Operating Decision Maker (“CODM”). We have concluded that our Chief Executive Officer is our CODM. Based on the way our business is managed and reported to our CODM, we believe we have a single operating segment. We also have one reportable segment. Our revenue is primarily derived in the United States and our business is managed on a consolidated basis. All of our solutions within our one reporting segment provide analytics and insights that facilitate the measurement and improvement of patient and employee experience for healthcare organizations related to marketing, experience, reputation and governance. The accounting policies for our operating segment are consistent with those described in the summary of significant accounting policies. The CODM assesses performance of our segment and allocates resources based on revenue and associate expenses based on three team categories: delivery, growth and support. The CODM uses net income, cash balances and debt availability to make decisions related to dividend distributions, acquisitions, and stock repurchases. Our segment results for our one reportable segment are the same as presented in our Consolidated Statements of Income. We do not have intra-entity sales or transfers. The measure of segment assets is reported on our consolidated balance sheet as total consolidated assets. The table below presents our segment results, including other significant expenses reported to our CODM and other information related to our segment for the years ended December 31, 2024, 2023, and 2022 (in thousands) :
2024
2023
2022
Revenue $ 143,060 $ 148,580 $ 151,568
Less:
Delivery associate expense 23,726 22,060 28,634
Delivery other operating expenses 31,667 30,201 28,859
Delivery total operating expenses 55,393 52,261 57,493
Growth associate expenses 23,407 24,233 19,860
Growth other operating expenses 6,803 9,473 5,580
Growth total operating expenses 30,210 33,706 25,440
Support associate expenses 5,940 6,134 6,507
Support other operating expenses 16,323 16,434 15,585
Support total operating expenses 22,263 22,568 22,092
Operating income 35,194 40,045 46,543
Interest income 125 820 168
Interest expense (2,595 ) (862 ) (1,209 )
Reclassification of cumulative foreign currency translation adjustment into earnings - - (2,569 )
Other non-operating income (expense) (34 ) (41 ) (118 )
Provision for income taxes (7,907 ) (8,991 ) (11,015 )
Net income $ 24,783 $ 30,971 $ 31,800
2024
2023
2022
Other significant expenses provided to CODM*
Variable direct expenses $ 22,821 $ 22,797 $ 21,892
Fixed direct expenses 34,112 33,218 35,127
IT operational expenses 20,119 18,917 19,332
Total expenditures for purchases of long-lived assets** 21,856 18,707 9,965
Other significant noncash items*
Depreciation, amortization and impairment expense $ 6,022 $ 5,899 $ 5,277
Deferred income tax benefits 664 1,121 1,729
Reserve for uncertain tax positions 258 404 488
Share-based compensation 284 935 1,200
Contingent consideration liability assumed for acquisition 776 - -
*
Other significant expenses are also included within the team expenses captions such as associate and other operating expenses.
**
Long-lived assets include property and equipment, right of use assets, intangible assets and goodwill, including those acquired in business combinations. We closed the Canada office in 2022. As a result, no Canadian revenue is expected to be generated after 2022 and there were no long-lived assets remaining in Canada. The table below presents entity-wide information regarding our revenue and assets for the years ended and as of December 31, 2024, 2023, and 2022, by geographic area (in thousands):
2024
2023
2022
Revenue:
United States $ 143,060 $ 148,580 $ 150,775
Canada - - 793
Total $ 143,060 $ 148,580 $ 151,568
Long-lived assets (property and equipment, right of use assets, right of use assets, identifiable intangibles and goodwill):
United States $ 108,664 $ 93,350 $ 81,0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3)
Subsequent Events In February 2025, we entered a new credit agreement (the “New Credit Agreement”) with a group of lenders and FNB that amends and restates the terms of our existing Credit Facility, as amended. The New Credit Agreement provides for (i) a $30,000,000 revolving credit facility (the “Revolving Loan”) and (ii) a $110,000,000 delayed draw-down term facility (“the “New Delayed Draw Term Loan” and, together with the Revolving Loan, the “New Credit Facilities”). The New Delayed Draw Term Loan includes an accordion feature that, so long as no event of default exists or would exist after giving effect to such increase, allows us to request an increase in the New Delayed Draw Term Loan of up to the lesser of (x) $25,000,000 and (y) our EBITDA as of the preceding four fiscal quarters, exercisable in increments of $10,000,000 (or the remaining available amount of the accordion, if less). Interest accrues and is payable monthly on the New Delayed Draw Term Loan and the Revolving Loan at a floating rate equal to the one-month Term SOFR We are obligated to pay ongoing unused commitment fees quarterly in arrears at a percentage per annum determined by our cash flow leverage ratio, ranging from 0.15% to 0.30%, based on the actual daily unused portions of the Revolving Loan and the New Delayed Draw Term Loan, respectively. The New Credit Facilities are secured, subject to permitted liens and other agreed upon exceptions, by a first-priority lien on and perfected security interest in substantially all of our present and future assets (including, without limitation, fee-owned real property). The New Credit Agreement contains customary representations, warranties, affirmative and negative covenants (including financial covenants) and events of default. The negative covenants include, among other things, restrictions regarding the incurrence of indebtedness and liens, repurchases of our Common Stock and acquisitions, subject in each case to certain exceptions. The New Credit Agreement also contains certain financial covenants with respect to minimum fixed charge coverage ratio and maximum cash flow leverage ratio. We are required to maintain a minimum fixed charge coverage ratio of 1.10x for all testing periods throughout the terms of the New Credit Facilities, which calculation excludes certain specified items, unless our liquidity falls below a specified threshold. We are also required to maintain a cash flow leverage ratio of 3.50x or less for all testing periods throughout the terms of the New Credit Facilities. In February 2025, our Board of Directors appointed a new Chief Executive Officer effective June 1, 2025 (the “Effective Date”). In connection with his appointment, he will receive an annual salary, a grant of 500,000 shares of our common stock (“the Shares”), and a cash signing bonus. The Shares to be granted on the Effective Date are subject to the following restrictions: (i) we have the option to repurchase the shares for $1.00 if he is terminated for cause or resigns without good reason prior to the third anniversary of the Effective Date, (ii) prior to the third anniversary of the Effective Date, he may not transfer the shares, except (a) with the consent of the Company or (b) to certain family members, trusts for the benefit of such family members, or upon death, incompetency, or disability, and (iii) after the third anniversary of the Effective Date, only 50% of the Shares may be transferred during his employment by the Company. Based on our stock price on February 28, 2025, the estimated quarterly non-cash charge for his equity grant is $608,000, beginning in June 2025 and continuing through the third anniversary of the grant. The cash signing bonus, to be recognized in the second quarter of 2025, will be equal to the value of the Shares (based on the closing price of our common stock on the trading day prior to the Effective Date) multiplied by 66 2/3%, which is estimated at $4.9 million, based on the stock price of our common stock on February 28,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the Company and our wholly-owned subsidiary, National Research Corporation Canada, until it was dissolved in August 2024. All significant intercompany transactions and balances have been eliminated.</t>
        </is>
      </c>
    </row>
    <row r="5">
      <c r="A5" s="4" t="inlineStr">
        <is>
          <t>Use of Estimates, Policy [Policy Text Block]</t>
        </is>
      </c>
      <c r="B5" s="4" t="inlineStr">
        <is>
          <t>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t>
        </is>
      </c>
    </row>
    <row r="6">
      <c r="A6" s="4" t="inlineStr">
        <is>
          <t>Foreign Currency Transactions and Translations Policy [Policy Text Block]</t>
        </is>
      </c>
      <c r="B6" s="4" t="inlineStr">
        <is>
          <t>Translation of Foreign Currencies Gains and losses related to transactions denominated in a currency other than the functional currency of the country in which we operate and short-term intercompany accounts are included in other income (expense) in the consolidated statements of income. Our Canadian subsidiary used Canadian dollars as its functional currency. We translated its assets and liabilities into U.S. dollars at the exchange rate in effect at the balance sheet date. We translated its revenue and expenses at the average exchange rate during the period. We included foreign currency translation gains and losses in accumulated other comprehensive income (loss), a component of shareholders’ equity. During December 2022, we substantially liquidated our investment in Canada. As a result, we reclassified the cumulative foreign currency translation adjustment balance into earnings and recognized a net cumulative foreign currency translation loss of $2.6 million, which is included in Other income (expense), net in our Consolidated Statements of Income. We repatriated the remaining cash from Canada in 2024.</t>
        </is>
      </c>
    </row>
    <row r="7">
      <c r="A7" s="4" t="inlineStr">
        <is>
          <t>Revenue [Policy Text Block]</t>
        </is>
      </c>
      <c r="B7" s="4" t="inlineStr">
        <is>
          <t>Revenue Recognition We derive a majority of our revenues from our annually renewable subscription-based service agreements with our customers, which include performance measurement and improvement services, healthcare analytics and governance education services. Such agreements are generally cancelable on short or no notice without penalty. See Note 3 for further information about our contracts with customers. We account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we satisfy the performance obligations. Our revenue arrangements with a client may include combinations of more than one service offering which may be executed at the same time, or within close proximity of one another. We combine contracts with the same customer into a single contract for accounting purposes when the contract is entered into at or near the same time and the contracts are negotiated together. For contracts that contain more than one separately identifiable performance obligation, the total transaction price is allocated to the identified performance obligations based upon the relative stand-alone selling prices of the performance obligations. The stand-alone selling prices are based on an observable price for services sold to other comparable customers, when available, or an estimated selling price using a cost-plus margin or residual approach. We estimate the amount of total contract consideration we expect to receive for variable arrangements based on the most likely amount we expect to earn from the arrangement based on the expected quantities of services we expect to provide and the contractual pricing based on those quantities. We only include some or a portion of variable consideration in the transaction price when it is probable that a significant reversal in the amount of cumulative revenue recognized will not occur. We consider the sensitivity of the estimate, our relationship and experience with the client and variable services being performed, the range of possible revenue amounts and the magnitude of the variable consideration to the overall arrangement. Our revenue arrangements do not contain any significant financing element due to the contract terms and the timing between when consideration is received and when the service is provided. Our arrangements with customers consist principally of four different types of arrangements: 1) subscription-based service agreements; 2) one-time specified services performed at a single point in time; 3) fixed, non-subscription service agreements; and 4) unit-priced service agreements. Subscription-based services One-time services Fixed, non-subscription services Unit-price services Revenue is presented net of any sales tax charged to our clients that we are required to remit to taxing authorities. We recognize contract assets or unbilled receivables related to revenue recognized for services completed but not invoiced to the clients. Unbilled receivables are classified as receivables when we have an unconditional right to contract consideration. A contract liability is recognized as deferred revenue when we invoice clients in advance of performing the related services under the terms of a contract. Deferred revenue is recognized as revenue when we have satisfied the related performance obligation.</t>
        </is>
      </c>
    </row>
    <row r="8">
      <c r="A8" s="4" t="inlineStr">
        <is>
          <t>Deferred Charges, Policy [Policy Text Block]</t>
        </is>
      </c>
      <c r="B8" s="4" t="inlineStr">
        <is>
          <t>Deferred Contract Costs Deferred contract costs, net is stated at gross deferred costs less accumulated amortization. We defer commissions and incentives, including payroll taxes, if they are incremental and recoverable costs of obtaining a renewable customer contract. Deferred contract costs are amortized over the estimated term of the contract, including renewals, which generally ranges from three five
2024
2023
2022
(In thousands)
Direct expenses $ 187 $ 181 $ 146
Selling, general and administrative expenses $ 864 $ 1,161 $ 1,625
Total amortization $ 1,051 $ 1,342 $ 1,771 Impairment of deferred contract costs due to lost clients for the years December 31, 2024, 2023 and 2022 were $57,000, $41,000 and $14,000 for the years ended December 31, 2024, 2023, and 2022, respectively.</t>
        </is>
      </c>
    </row>
    <row r="9">
      <c r="A9" s="4" t="inlineStr">
        <is>
          <t>Accounts Receivable [Policy Text Block]</t>
        </is>
      </c>
      <c r="B9" s="4" t="inlineStr">
        <is>
          <t xml:space="preserve">Trade Accounts Receivable The allowance for doubtful accounts is our best estimate of the amount of probable credit losses in our existing accounts receivable, determined based on our historical write-off experience, current economic conditions and reasonable and supportable forecasts about the future. We review the allowance for doubtful accounts monthly. Account balances are charged off against the allowance after all means of collection have been exhausted and the potential for recovery is considered remote. The following table provides the activity in the allowance for doubtful accounts for the years ended December 31, 2024, 2023 and 2022 (in thousands):
Balance at Beginning of Period
Bad Debt Expense (Benefit)
Write-offs
Recoveries
Balance at End of Period
Year Ended December 31, 2022 $ 94 $ 19 $ 50 $ 2 $ 65
Year Ended December 31, 2023 $ 65 $ 99 $ 99 $ 10 $ 75
Year Ended December 31, 2024 $ 75 $ (76 ) $ 10 $ 51 $ 40 </t>
        </is>
      </c>
    </row>
    <row r="10">
      <c r="A10" s="4" t="inlineStr">
        <is>
          <t>Property, Plant and Equipment, Policy [Policy Text Block]</t>
        </is>
      </c>
      <c r="B10" s="4" t="inlineStr">
        <is>
          <t>Property and Equipment Property and equipment is stated at cost. Major expenditures to purchase property or to substantially increase useful lives of property are capitalized. Maintenance, repairs and minor renewals are expensed as incurred. When assets are retired or otherwise disposed of, their costs and related accumulated depreciation are removed from the accounts and resulting gains or losses are included in income. We capitalize certain costs incurred in connection with obtaining or developing internal-use software, including payroll and payroll-related costs for employees who are directly associated with the internal-use software projects and external direct costs of materials and services. Capitalization of such costs ceases when the project is substantially complete and ready for its intended purpose. Costs incurred during the preliminary project and post-implementation stages, as well as software maintenance and training costs are expensed as incurred. We capitalized approximately $3.7 million, $4.3 million and $3.6 million of costs incurred for the development of internal-use software for the years ended December 31, 2024, 2023 and 2022, respectively. When a software license is included in a cloud computing arrangement and we have the legal right, ability and feasibility to download the software, it is accounted for as software, included in property and equipment, and amortized. If a software license is not included or we do not have the ability or feasibility to download software included in a cloud computing arrangement, it is accounted for as a service contract, which is expensed to direct expenses or selling, general and administrative expenses during the service period. We provide for depreciation and amortization of property and equipment using annual rates which are sufficient to amortize the cost of depreciable assets over their estimated useful lives. We use the straight-line method of depreciation and amortization over estimated useful lives of two ten three five one five seven forty</t>
        </is>
      </c>
    </row>
    <row r="11">
      <c r="A11" s="4" t="inlineStr">
        <is>
          <t>Impairment or Disposal of Long-Lived Assets, Policy [Policy Text Block]</t>
        </is>
      </c>
      <c r="B11" s="4" t="inlineStr">
        <is>
          <t>Impairment of Long-Lived Assets and Amortizing Intangible Assets Long-lived assets, including property and equipment and purchased intangible assets subject to depreciation or amortization,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Among others, management believes the following circumstances are important indicators of potential impairment of such assets and as a result may trigger an impairment review:
●
Significant underperformance in comparison to historical or projected operating results;
●
Significant changes in the manner or use of acquired assets or our overall strategy;
●
Significant negative trends in our industry or the overall economy;
●
A significant decline in the market price for our common stock for a sustained period; and
●
Our market capitalization falling below the book value of our net assets.</t>
        </is>
      </c>
    </row>
    <row r="12">
      <c r="A12" s="4" t="inlineStr">
        <is>
          <t>Goodwill and Intangible Assets, Policy [Policy Text Block]</t>
        </is>
      </c>
      <c r="B12" s="4" t="inlineStr">
        <is>
          <t>Goodwill and Intangible Assets Intangible assets include customer relationships, trade names, technology, and goodwill. Intangible assets with estimable useful lives are amortized over their respective estimated useful lives to their estimated residual values and reviewed for impairment whenever events or changes in circumstances indicate that the carrying amount of the assets may not be recoverable. We review intangible assets with indefinite lives for impairment annually as of October 1 and whenever events or changes in circumstances indicate that the carrying value of an asset may not be recoverable. When performing the impairment assessment, we will first assess qualitative factors to determine whether it is necessary to determine the fair value of the intangible assets with indefinite lives. If we believe, as a result of the qualitative assessment, that it is more likely than not that the fair value of an indefinite-lived intangible is less than its carrying amount, we calculate the fair value using a market or income approach. If the carrying value of the indefinite-lived intangible asset exceeds its fair value, then the intangible asset is written-down to its fair value. We did not Goodwill is an asset representing the future economic benefits arising from other assets acquired in a business combination that are not individually identified and separately recognized. All of our goodwill is allocated to our reporting unit, which is the same as our operating segment. Goodwill is reviewed for impairment at least annually, as of October 1, and whenever events or changes in circumstances indicate that the carrying value of goodwill may not be recoverable. We review goodwill for impairment by first assessing qualitative factors to determine whether any impairment may exist. If we believe, as a result of the qualitative assessment, that it is more likely than not that the fair value of a reporting unit is less than its carrying amount, a quantitative analysis will be performed, and the fair value of the reporting unit is compared with its carrying value (including goodwill). If the carrying value of the reporting unit exceeds the fair value, then goodwill is written down by this difference. We performed a qualitative analysis as of October 1, 2024 and determined the fair value of our reporting unit likely exceeded the carrying value. At December 31, 2024, we assessed our current market capitalization compared to book value, forecasts and margins in our last quantitative impairment testing. We concluded that it is not more likely than not that an impairment loss had been incurred at December 31, 2024. No</t>
        </is>
      </c>
    </row>
    <row r="13">
      <c r="A13" s="4" t="inlineStr">
        <is>
          <t>Income Tax, Policy [Policy Text Block]</t>
        </is>
      </c>
      <c r="B13" s="4" t="inlineStr">
        <is>
          <t>Income Taxes We use the asset and liability method of accounting for income taxes. Under that method, deferred income tax assets and liabilities are recognized for the future tax consequences attributable to differences between the financial statement carrying amounts of existing assets and liabilities and their respective tax basis using enacted tax rates. The effect on deferred tax assets and liabilities of a change in tax rates is recognized in income in the period that includes the enactment date. Valuation allowances, if any, are established when necessary to reduce deferred tax assets to the amount that is more likely than not to be realized. We use the deferral method of accounting for our investment tax credits related to state tax incentives. During the years ended December 31, 2024, 2023, and 2022, we recorded income tax benefits relating to these tax credits of $10,000, $2,000, and $36,000, respectively. Interest and penalties related to income taxes are included in income taxes in the Consolidated Statements of Incom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14">
      <c r="A14" s="4" t="inlineStr">
        <is>
          <t>Share-Based Payment Arrangement [Policy Text Block]</t>
        </is>
      </c>
      <c r="B14" s="4" t="inlineStr">
        <is>
          <t xml:space="preserve">Share-Based Compensation All of our existing stock option awards and non-vested stock awards have been determined to be equity-classified awards. The compensation expense on share-based payments is recognized based on the grant-date fair value of those awards. We recognize the excess tax benefits and tax deficiencies in the income statement when options are exercised. Amounts recognized in the financial statements with respect to these plans are as follows:
2024
2023
2022
(In thousands)
Amounts charged against income, before income tax benefit $ 284 $ 935 $ 1,200
Amount of related income tax benefit (268 ) (617 ) (436 )
Net (benefit) expense to net income $ 16 $ 318 $ 764 We refer to our restricted stock awards as “non-vested” stock in these consolidated financial statements. </t>
        </is>
      </c>
    </row>
    <row r="15">
      <c r="A15" s="4" t="inlineStr">
        <is>
          <t>Cash and Cash Equivalents, Policy [Policy Text Block]</t>
        </is>
      </c>
      <c r="B15" s="4" t="inlineStr">
        <is>
          <t>Cash and Cash Equivalents We consider all highly liquid investments with original maturities of three months or less to be cash equivalents. Cash equivalents were $4.2 million and $6.5 million as of December 31, 2024, and 2023, respectively, consisting primarily of money market accounts. At certain times, cash equivalent balances may exceed federally insured limits.</t>
        </is>
      </c>
    </row>
    <row r="16">
      <c r="A16" s="4" t="inlineStr">
        <is>
          <t>Lessee, Leases [Policy Text Block]</t>
        </is>
      </c>
      <c r="B16" s="4" t="inlineStr">
        <is>
          <t>Leases We determine whether a lease is included in an agreement at inception. We recognize a lease liability and a right-of-use (“ROU”) asset on the balance sheet for our operating leases under which we are lessee. Operating lease ROU assets are included in operating lease right-of-use assets in our consolidated balance sheet. Finance lease assets are included in property and equipment. Operating and finance lease liabilities are included in other current liabilities and other long-term liabilities. Certain lease arrangements may include options to extend or terminate the lease. We include these provisions in the ROU asset and lease liabilities only when it is reasonably certain that we will exercise that option. Lease expense for operating lease payments is recognized on a straight-line basis over the lease term and is included in direct expenses and selling, general and administrative expenses. Our lease agreements do not contain any residual value guarantees. ROU assets represent our right to use an underlying asset for the lease term and lease liabilities represent our obligation to make lease payments during the lease term. ROU assets and lease liabilities are recorded at lease commencement based on the estimated present value of lease payments. Because the rate of interest implicit in each lease is not readily determinable, we use our estimated incremental collateralized borrowing rate at lease commencement, to calculate the present value of lease payments. When determining the appropriate incremental borrowing rate, we consider our available credit facilities, recently issued debt and public interest rate information. Due to remote working arrangements, we reassessed our office needs and subleased our Seattle location under an agreement considered to be an operating lease beginning in May 2021. We have not been legally released from our primary obligations under the original lease and therefore we continue to account for the original lease separately. Rent income from the sublessee are included in the statement of operations on a straight-line basis as an offset to rent expense associated with the original operating lease included in other expenses. There were no</t>
        </is>
      </c>
    </row>
    <row r="17">
      <c r="A17" s="4" t="inlineStr">
        <is>
          <t>Fair Value Measurement, Policy [Policy Text Block]</t>
        </is>
      </c>
      <c r="B17" s="4" t="inlineStr">
        <is>
          <t>Fair Value Measurements Our valuation techniques are based on maximizing observable inputs and minimizing the use of unobservable inputs when measuring fair value. Observable inputs reflect readily obtainable data from independent sources, while unobservable inputs reflect our market assumptions. The inputs are then classified into the following hierarchy: (1) Level 1 Inputs—quoted prices in active markets for identical assets and liabilities; (2) Level 2 Inputs—observable market-based inputs other than Level 1 inputs, such as quoted prices for similar assets or liabilities in active markets, quoted prices for similar or identical assets or liabilities in markets that are not active, or other inputs that are observable or can be corroborated by observable market data; (3) Level 3 Inputs—unobservable inputs. The following details our financial assets and liabilities measured at fair value on a recurring basis within the fair value hierarchy (in thousands):
Level 1
Level 2
Level 3
Total
As of December 31, 2024
Financial Assets:
Money Market Funds $ 4,199 $ - $ - $ 4,199
Total Cash Equivalents $ 4,199 $ - $ - $ 4,199
Financial Liabilities:
Contingent Consideration Liability $ - $ - $ 859 $ 859
As of December 31, 2023
Financial Assets:
Money Market Funds $ 6,471 $ - $ - $ 6,471
Total Cash Equivalents $ 6,471 $ - $ - $ 6,471 There were no transfers between levels during the years ended December 31, 2024 and 2023. Our contingent consideration liability relates to potential future payments to the former owners of Nobl Health (“Nobl”), which was acquired in the third quarter of 2024 (See Note 2). The potential future payments are contingent upon the achievement of certain customer contract metrics. Contingent consideration was recognized at the date of acquisition and is remeasured at each reporting date at its estimated fair value. The remeasured fair value could differ materially from the initial estimates and uses significant unobservable inputs classified as Level 3 inputs. We measured fair value using a discounted cash flow model based on the present value of expected future payments, which considers the likelihood of meeting contract thresholds at future payment dates. Significant increases or decreases to any of the inputs in isolation could result in a significantly higher or lower liability. The change to the contingent consideration liability from the acquisition date, at each reporting date and the final amount paid, which is capped at $1.0 million, will be recognized in earnings. We recorded an increase of $83,000 to the fair value of contingent consideration, from $776,000 at the acquisition date to $859,000 at December 31, 2024, which is included in selling, general and administrative expenses. Our long-term debt described in Note 8 is recorded at historical cost. The fair value of our variable rate long-term debt is believed to approximate the carrying value because we believe the current rate reasonably estimates the current market rate for our debt. The fair value of fixed rate long-term debt in 2023 was classified in Level 2 of the fair value hierarchy and was estimated based primarily on estimated current rates available for debt of the same remaining duration and adjusted for nonperformance and credit. The following are the carrying amount and estimated fair values of long-term debt (in thousands):
Level 1
Level 2
Total Fair Value
Carrying Amount
As of December 31, 2024
Variable rate long-term debt $ 62,801 $ - $ 62,801 $ 62,801
As of December 31, 2023
Fixed rate long-term debt $ - $ 17,403 $ 17,403 $ 17,787
Variable rate long-term debt 19,000 - 19,000 19,000
Total long-term debt $ 19,000 $ 17,403 $ 36,403 $ 36,787 The carrying amounts of accounts receivable, accounts payable, and accrued expenses approximate their fair value. All non-financial assets that are not recognized or disclosed at fair value in the financial statements on a recurring basis, which includes ROU assets, property and equipment, goodwill, intangibles and cost method investments, are measured at fair value in certain circumstances (for example, when there is evidence of impairment). As of December 31, 2024 and 2023, there was no</t>
        </is>
      </c>
    </row>
    <row r="18">
      <c r="A18" s="4" t="inlineStr">
        <is>
          <t>Commitments and Contingencies, Policy [Policy Text Block]</t>
        </is>
      </c>
      <c r="B18" s="4" t="inlineStr">
        <is>
          <t>Commitments and Contingencies We are self-insured for group medical and dental insurance. We carry excess loss coverage in the amount of $150,000 per covered person per year for group medical insurance. We do not self-insure for any other types of losses, and therefore do not carry any additional excess loss insurance. In addition, we had aggregate claims loss coverage with a minimum aggregate deductible of $5.5 million, $5.4 million and $4.7 million, in 2024, 2023 and 2022, respectively. We record a reserve for our group medical and dental insurance for all unresolved claims and for an estimate of incurred but not reported (“IBNR”) claims. On a quarterly basis, we adjust our accrual based on a review of our claims experience and a third-party actuarial IBNR analysis. As of December 31, 2024 and 2023, our accrual related to self-insurance was $364,000 and $449,000, respectively.</t>
        </is>
      </c>
    </row>
    <row r="19">
      <c r="A19" s="4" t="inlineStr">
        <is>
          <t>Earnings Per Share, Policy [Policy Text Block]</t>
        </is>
      </c>
      <c r="B19" s="4" t="inlineStr">
        <is>
          <t xml:space="preserve">Earnings Per Share Basic net income per share was computed using the weighted-average number of common shares outstanding during the period. Diluted net income per share wa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 We had 401,489, 263,909 and 315,764 options of common stock for the years ended December 31, 2024, 2023 and 2022, respectively, which have been excluded from the diluted net income per share computation because their inclusion would be anti-dilutive. Performance-based stock option awards have not been included in the computation since the conditions have not been met. The following table reconciles income and shares used to compute basic and diluted earnings per share:
2024
2023
2022
(In thousands, except per share data)
Numerator for net income per share – basic:
Net income $ 24,783 $ 30,971 $ 31,800
Allocation of distributed and undistributed income to unvested restricted stock shareholders (2
) (8
) (16
)
Net income attributable to common shareholders $ 24,781 $ 30,963 $ 31,784
Denominator for net income per share – basic:
Weighted average common shares outstanding – basic 23,703 24,540 24,922
Net income per share – basic $ 1.05 $ 1.26 $ 1.28
Numerator for net income per share – diluted:
Net income attributable to common shareholders for basic computation $ 24,781 $ 30,963 $ 31,784
Denominator for net income per share – diluted:
Weighted average common s 23,703 24,540 24,922
Weighted average effect of dilutive securities – stock options 40 133 130
Denominator for diluted earnings per share – adjusted weighted average shares 23,743 24,673 25,052
Net income per share – diluted $ 1.04 $ 1.25 $ 1.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Amortization of Capitalized Contract Cost [Table Text Block]</t>
        </is>
      </c>
      <c r="B4" s="4" t="inlineStr">
        <is>
          <t xml:space="preserve">2024
2023
2022
(In thousands)
Direct expenses $ 187 $ 181 $ 146
Selling, general and administrative expenses $ 864 $ 1,161 $ 1,625
Total amortization $ 1,051 $ 1,342 $ 1,771 </t>
        </is>
      </c>
    </row>
    <row r="5">
      <c r="A5" s="4" t="inlineStr">
        <is>
          <t>Financing Receivable, Allowance for Credit Loss [Table Text Block]</t>
        </is>
      </c>
      <c r="B5" s="4" t="inlineStr">
        <is>
          <t xml:space="preserve">Balance at Beginning of Period
Bad Debt Expense (Benefit)
Write-offs
Recoveries
Balance at End of Period
Year Ended December 31, 2022 $ 94 $ 19 $ 50 $ 2 $ 65
Year Ended December 31, 2023 $ 65 $ 99 $ 99 $ 10 $ 75
Year Ended December 31, 2024 $ 75 $ (76 ) $ 10 $ 51 $ 40 </t>
        </is>
      </c>
    </row>
    <row r="6">
      <c r="A6" s="4" t="inlineStr">
        <is>
          <t>Share-Based Payment Arrangement, Expensed and Capitalized, Amount [Table Text Block]</t>
        </is>
      </c>
      <c r="B6" s="4" t="inlineStr">
        <is>
          <t xml:space="preserve">2024
2023
2022
(In thousands)
Amounts charged against income, before income tax benefit $ 284 $ 935 $ 1,200
Amount of related income tax benefit (268 ) (617 ) (436 )
Net (benefit) expense to net income $ 16 $ 318 $ 764 </t>
        </is>
      </c>
    </row>
    <row r="7">
      <c r="A7" s="4" t="inlineStr">
        <is>
          <t>Fair Value, by Balance Sheet Grouping [Table Text Block]</t>
        </is>
      </c>
      <c r="B7" s="4" t="inlineStr">
        <is>
          <t xml:space="preserve">Level 1
Level 2
Level 3
Total
As of December 31, 2024
Financial Assets:
Money Market Funds $ 4,199 $ - $ - $ 4,199
Total Cash Equivalents $ 4,199 $ - $ - $ 4,199
Financial Liabilities:
Contingent Consideration Liability $ - $ - $ 859 $ 859
As of December 31, 2023
Financial Assets:
Money Market Funds $ 6,471 $ - $ - $ 6,471
Total Cash Equivalents $ 6,471 $ - $ - $ 6,471
Level 1
Level 2
Total Fair Value
Carrying Amount
As of December 31, 2024
Variable rate long-term debt $ 62,801 $ - $ 62,801 $ 62,801
As of December 31, 2023
Fixed rate long-term debt $ - $ 17,403 $ 17,403 $ 17,787
Variable rate long-term debt 19,000 - 19,000 19,000
Total long-term debt $ 19,000 $ 17,403 $ 36,403 $ 36,787 </t>
        </is>
      </c>
    </row>
    <row r="8">
      <c r="A8" s="4" t="inlineStr">
        <is>
          <t>Schedule of Earnings Per Share, Basic and Diluted [Table Text Block]</t>
        </is>
      </c>
      <c r="B8" s="4" t="inlineStr">
        <is>
          <t xml:space="preserve">2024
2023
2022
(In thousands, except per share data)
Numerator for net income per share – basic:
Net income $ 24,783 $ 30,971 $ 31,800
Allocation of distributed and undistributed income to unvested restricted stock shareholders (2
) (8
) (16
)
Net income attributable to common shareholders $ 24,781 $ 30,963 $ 31,784
Denominator for net income per share – basic:
Weighted average common shares outstanding – basic 23,703 24,540 24,922
Net income per share – basic $ 1.05 $ 1.26 $ 1.28
Numerator for net income per share – diluted:
Net income attributable to common shareholders for basic computation $ 24,781 $ 30,963 $ 31,784
Denominator for net income per share – diluted:
Weighted average common s 23,703 24,540 24,922
Weighted average effect of dilutive securities – stock options 40 133 130
Denominator for diluted earnings per share – adjusted weighted average shares 23,743 24,673 25,052
Net income per share – diluted $ 1.04 $ 1.25 $ 1.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 (Tables)</t>
        </is>
      </c>
      <c r="B1" s="2" t="inlineStr">
        <is>
          <t>12 Months Ended</t>
        </is>
      </c>
    </row>
    <row r="2">
      <c r="B2" s="2" t="inlineStr">
        <is>
          <t>Dec. 31, 2024</t>
        </is>
      </c>
    </row>
    <row r="3">
      <c r="A3" s="3" t="inlineStr">
        <is>
          <t>Notes Tables</t>
        </is>
      </c>
      <c r="B3" s="4" t="inlineStr">
        <is>
          <t xml:space="preserve"> </t>
        </is>
      </c>
    </row>
    <row r="4">
      <c r="A4" s="4" t="inlineStr">
        <is>
          <t>Schedule of Consideration Paid in Business Acquisition [Table Text Block]</t>
        </is>
      </c>
      <c r="B4" s="4" t="inlineStr">
        <is>
          <t xml:space="preserve">Cash paid $ 5,513
Estimated fair value of Contingent Consideration 776
Fair value of total consideration transferred $ 6,289 </t>
        </is>
      </c>
    </row>
    <row r="5">
      <c r="A5" s="4" t="inlineStr">
        <is>
          <t>Schedule of Recognized Identified Assets Acquired and Liabilities Assumed [Table Text Block]</t>
        </is>
      </c>
      <c r="B5" s="4" t="inlineStr">
        <is>
          <t xml:space="preserve">Recognized Amounts of Assets Acquired and Liabilities Assumed (In thousands)
Cash $ 680
Other current assets 481
Property and equipment 15
Customer related intangible 580
Technology 830
In process research &amp; development 890
Goodwill 4,538
Other long-term assets 72
Total assets acquired $ 8,086
Current liabilities 1,645
Other long-term liabilities 152
Total liabilities assumed 1,797
Net assets acquired $ 6,2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Contracts With Customer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2024
2023
2022
Subscription services recognized ratably over time $ 134,208 $ 140,172 $ 141,981
Fixed, non-subscription recognized over time 3,447 3,503 3,134
Services recognized at a point in time 4,805 4,071 4,231
Unit price services recognized over time 600 834 2,222
Total revenue $ 143,060 $ 148,580 $ 151,568 </t>
        </is>
      </c>
    </row>
    <row r="5">
      <c r="A5" s="4" t="inlineStr">
        <is>
          <t>Contract with Customer, Contract Asset, Contract Liability, and Receivable [Table Text Block]</t>
        </is>
      </c>
      <c r="B5" s="4" t="inlineStr">
        <is>
          <t xml:space="preserve">December 31, 2024
December 31, 2023
Accounts receivables $ 11,054 $ 12,378
Contract assets included in other current assets $ 186 $ 84
Deferred revenue, current portion $ 15,786 $ 14,834
Noncurrent Deferred Revenue included in other long-term liabilities $ 216 $ -
2024
2023
Contract Asset
Deferred Revenue
Contract Asset
Deferred Revenue
Increase (Decrease)
Revenue recognized that was included in deferred revenue at beginning of year due to completion of services $ - $ (15,341
) $ - $ (15,100
)
Increases due to invoicing of client, net of amounts recognized as revenue - 15,608 - 14,837
Increases due to acquisition - 948 - -
Decreases due to completion of services (or portion of services) and transferred to accounts receivable (84
) - (102
) -
Change due to cumulative catch-up adjustments arising from changes in expected contract consideration - (47 ) - (101 )
Increases due to revenue recognized in the period with additional performance obligations before invoicing 186 - 8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2024
2023
(In thousands)
Furniture and equipment $ 3,425 $ 3,886
Computer equipment 1,639 2,498
Computer software 34,288 34,143
Building 33,388 22,434
Leaseholds 488 488
Land 425 425
Property and equipment at cost 73,653 63,874
Less accumulated depreciation and amortization 35,384 35,669
Net property and equipment $ 38,269 $ 28,2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Goodwill and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Intangible Assets and Goodwill [Table Text Block]</t>
        </is>
      </c>
      <c r="B4" s="4" t="inlineStr">
        <is>
          <t xml:space="preserve">Gross
Accumulated Impairment
Net
(In thousands)
Balance at December 31, 2023 $ 62,328 $ (714 ) $ 61,614
Goodwill acquired 4,538 - 4,538
Balance at December 31, 2024 $ 66,866 $ (714 ) $ 66,152
Useful Life
Gross
Accumulated Amortization
Net
(In years)
(In thousands)
Non-amortizing intangible assets:
Indefinite trade name 1,191 1,191
Amortizing intangible assets:
Customer related 5 - 15 9,772 9,214 558
Technology 3 - 7 2,790 1,923 867
Trade names 10 1,572 1,572 —
Total amortizing intangible assets 14,134 12,709 1,425
Total intangible assets other than goodwill $ 15,325 $ 12,709 $ 2,616
Gross
Accumulated Impairment
Net
(In thousands)
Goodwill $ 62,328 $ (714 ) $ 61,614
Useful Life
Gross
Accumulated Amortization
Net
(In years)
(In thousands)
Non-amortizing intangible assets:
Indefinite trade name 1,191 1,191
Amortizing intangible assets:
Customer related 5 - 15 9,192 9,152 40
Technology 3 - 7 1,959 1,719 240
Trade names 10 1,572 1,572 —
Total amortizing intangible assets 12,723 12,443 280
Total intangible assets other than goodwill $ 13,914 $ 12,443 $ 1,4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ccounts Receivable, Allowance for Credit Loss, Current</t>
        </is>
      </c>
      <c r="B2" s="5" t="n">
        <v>40</v>
      </c>
      <c r="C2" s="5" t="n">
        <v>75</v>
      </c>
    </row>
    <row r="3">
      <c r="A3" s="4" t="inlineStr">
        <is>
          <t>Preferred stock, par value (in dollars per share)</t>
        </is>
      </c>
      <c r="B3" s="7" t="n">
        <v>0.01</v>
      </c>
      <c r="C3" s="7" t="n">
        <v>0.01</v>
      </c>
    </row>
    <row r="4">
      <c r="A4" s="4" t="inlineStr">
        <is>
          <t>Preferred stock, shares authorized (in shares)</t>
        </is>
      </c>
      <c r="B4" s="6" t="n">
        <v>2000000</v>
      </c>
      <c r="C4" s="6" t="n">
        <v>2000000</v>
      </c>
    </row>
    <row r="5">
      <c r="A5" s="4" t="inlineStr">
        <is>
          <t>Preferred stock, shares issued (in shares)</t>
        </is>
      </c>
      <c r="B5" s="6" t="n">
        <v>0</v>
      </c>
      <c r="C5" s="6" t="n">
        <v>0</v>
      </c>
    </row>
    <row r="6">
      <c r="A6" s="4" t="inlineStr">
        <is>
          <t>Common stock, par value (in dollars per share)</t>
        </is>
      </c>
      <c r="B6" s="8" t="n">
        <v>0.001</v>
      </c>
      <c r="C6" s="8" t="n">
        <v>0.001</v>
      </c>
    </row>
    <row r="7">
      <c r="A7" s="4" t="inlineStr">
        <is>
          <t>Common stock, shares authorized (in shares)</t>
        </is>
      </c>
      <c r="B7" s="6" t="n">
        <v>110000000</v>
      </c>
      <c r="C7" s="6" t="n">
        <v>110000000</v>
      </c>
    </row>
    <row r="8">
      <c r="A8" s="4" t="inlineStr">
        <is>
          <t>Common stock, shares issued (in shares)</t>
        </is>
      </c>
      <c r="B8" s="6" t="n">
        <v>31072144</v>
      </c>
      <c r="C8" s="6" t="n">
        <v>31002919</v>
      </c>
    </row>
    <row r="9">
      <c r="A9" s="4" t="inlineStr">
        <is>
          <t>Common stock, shares outstanding (in shares)</t>
        </is>
      </c>
      <c r="B9" s="6" t="n">
        <v>23083116</v>
      </c>
      <c r="C9" s="6" t="n">
        <v>24219887</v>
      </c>
    </row>
    <row r="10">
      <c r="A10" s="4" t="inlineStr">
        <is>
          <t>Treasury stock, shares (in shares)</t>
        </is>
      </c>
      <c r="B10" s="6" t="n">
        <v>7989028</v>
      </c>
      <c r="C10" s="6" t="n">
        <v>6783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 xml:space="preserve">2024
2023
2022
(In thousands)
U.S. Operations $ 32,690 $ 40,031 $ 43,156
Foreign Operations — (69 ) (341 )
Income before income taxes $ 32,690 $ 39,962 $ 42,815 </t>
        </is>
      </c>
    </row>
    <row r="5">
      <c r="A5" s="4" t="inlineStr">
        <is>
          <t>Schedule of Components of Income Tax Expense (Benefit) [Table Text Block]</t>
        </is>
      </c>
      <c r="B5" s="4" t="inlineStr">
        <is>
          <t xml:space="preserve">2024
2023
2022
(In thousands)
Federal:
Current $ 6,817 $ 8,220 $ 9,988
Deferred (717
) (891
) (1,427 )
Total $ 6,100 $ 7,329 $ 8,561
Foreign
Current $ 12
$ (32 ) $ (90 )
Deferred - 14 —
Total $ 12
$ (18 ) $ (90 )
State
Current $ 1,742 $ 1,924 $ 2,846
Deferred 53 (244 ) (302 )
Total $ 1,795 $ 1,680 $ 2,544
Total $ 7,907 $ 8,991 $ 11,015 </t>
        </is>
      </c>
    </row>
    <row r="6">
      <c r="A6" s="4" t="inlineStr">
        <is>
          <t>Schedule of Effective Income Tax Rate Reconciliation [Table Text Block]</t>
        </is>
      </c>
      <c r="B6" s="4" t="inlineStr">
        <is>
          <t xml:space="preserve">2024
2023
2022
(In thousands)
Expected federal income taxes $ 6,865 $ 8,392 $ 8,991
Foreign tax rate differential (2 ) (4 ) (24 )
State income taxes, net of federal benefit and state tax credits 1,324 1,323 2,100
Share-based compensation (167
) (334
) (120
)
Federal tax credits (401
) (569
) (408
)
Uncertain tax positions 171 73 22
Reclassification of cumulative translation adjustment into earnings — — 539
Withholding tax on repatriation of foreign earnings — — (100 )
Non-deductible expenses 113 92 30
Other 4 18 (15 )
$ 7,907 $ 8,991 $ 11,015 </t>
        </is>
      </c>
    </row>
    <row r="7">
      <c r="A7" s="4" t="inlineStr">
        <is>
          <t>Schedule of Deferred Tax Assets and Liabilities [Table Text Block]</t>
        </is>
      </c>
      <c r="B7" s="4" t="inlineStr">
        <is>
          <t>2024
2023
(In thousands)
Deferred tax assets:
Allowance for doubtful accounts $ 10 $ 18
Accrued expenses 526 581
Share-based compensation 1,148 1,177
Accrued bonuses 243 12
Uncertain tax positions 348 326
Research &amp; experimental expenditures 3,925 2,903
Lease liabilities 422 543
Gross deferred tax assets 6,622 5,560
Less valuation allowance — —
Deferred tax assets 6,622 5,560
Deferred tax liabilities:
Prepaid expenses 29 145
Deferred contract costs 387 354
Property and equipment 1,846 1,966
Intangible assets 7,245 6,636
Right of Use Asset 403 502
Other 243 96
Deferred tax liabilities 10,153 9,699
Net deferred tax liabilities $ (3,531
) $ (4,139
)</t>
        </is>
      </c>
    </row>
    <row r="8">
      <c r="A8" s="4" t="inlineStr">
        <is>
          <t>Schedule of Unrecognized Tax Benefits Roll Forward [Table Text Block]</t>
        </is>
      </c>
      <c r="B8" s="4" t="inlineStr">
        <is>
          <t xml:space="preserve">(In thousands)
Balance of unrecognized tax benefits at December 31, 2022 $ 1,557
Reductions due to lapse of applicable statute of limitations (92
)
Reductions due to tax positions of prior years —
Reductions due to settlement with taxing authorities —
Additions based on tax positions related to the current year 478
Balance of unrecognized tax benefits at December 31, 2023 $ 1,943
Reductions due to lapse of applicable statute of limitations (72
)
Additions due to tax positions of prior years —
Reductions due to settlement with taxing authorities —
Additions based on tax positions related to the current year 305
Balance of unrecognized tax benefits at December 31, 2024 $ 2,1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Notes Payable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2024
2023
(In thousands)
Term Loan $ 14,268 $ 17,787
Delayed Draw Term Loan 48,533 19,000
Less: current portion (4,789 ) (7,214 )
Less: unamortized debt issuance costs (117 ) (103 )
Notes payable, net of current portion $ 57,895 $ 29,470 </t>
        </is>
      </c>
    </row>
    <row r="5">
      <c r="A5" s="4" t="inlineStr">
        <is>
          <t>Schedule of Maturities of Long-Term Debt [Table Text Block]</t>
        </is>
      </c>
      <c r="B5" s="4" t="inlineStr">
        <is>
          <t xml:space="preserve">2025 4,842
2026 4,940
2027 53,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hare-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4
Expected dividend yield at date of grant 1.44
%
Expected stock price volatility 33.83
%
Risk-free interest rate 4.13
%
Expected life of options (in years) 4.0
2024
2023
2022
Expected dividend yield at date of grant 1.94 % 2.13 % 3.39 %
Expected stock price volatility 33.75 % 35.12 % 35.52 %
Risk-free interest rate 4.50 % 3.61 % 2.33 %
Expected life of options (in years) 5.0 6.85 6.29 </t>
        </is>
      </c>
    </row>
    <row r="5">
      <c r="A5" s="4" t="inlineStr">
        <is>
          <t>Share-Based Payment Arrangement, Option, Activity [Table Text Block]</t>
        </is>
      </c>
      <c r="B5" s="4" t="inlineStr">
        <is>
          <t xml:space="preserve">Number of
Weighted Average Exercise Price
Weighted Average Remaining Contractual Terms (Years)
Aggregate Intrinsic Value (In thousands)
Outstanding at December 31, 2023 — $ —
Granted 404,833 $ 39.54
Exercised — $ —
Forfeited — $ —
Outstanding at December 31, 2024 404,833 $ 39.54 5.05 $ —
Exercisable at December 31, 2024 — $ — — $ —
Number of
Weighted Average Exercise Price
Weighted Average Remaining Contractual Terms (Years)
Aggregate Intrinsic Value (In thousands)
Outstanding at December 31, 2023 569,168 $ 35.72
Granted 54,530 $ 29.76
Exercised 75,283 $ 23.27
Expired 21,289 $ 50.32
Forfeited 56,805 $ 43.83
Outstanding at December 31, 2024 470,321 $ 35.38 5.46 $ 146
Exercisable at December 31, 2024 322,711 $ 33.45 4.45 $ 146 </t>
        </is>
      </c>
    </row>
    <row r="6">
      <c r="A6" s="4" t="inlineStr">
        <is>
          <t>Share-based Compensation Arrangement by Share-based Payment Award, Options, Grants in Period, Weighted Average Grant Date Fair Value, Intrinsic Value of Exercised and Vested in Period, and Fair Value of Vested in Period [Table Text Block]</t>
        </is>
      </c>
      <c r="B6" s="4" t="inlineStr">
        <is>
          <t xml:space="preserve">2024
2023
2022
Weighted average grant date fair value of stock options granted $ 11.12 $ 13.29 $ 9.43
Intrinsic value of stock options exercised (in thousands) $ 1,275 $ 2,037 $ 648
Intrinsic value of stock options vested (in thousands) $ 146 $ 3,894 $ 4,369 </t>
        </is>
      </c>
    </row>
    <row r="7">
      <c r="A7" s="4" t="inlineStr">
        <is>
          <t>Schedule of Nonvested Share Activity [Table Text Block]</t>
        </is>
      </c>
      <c r="B7" s="4" t="inlineStr">
        <is>
          <t xml:space="preserve">Common Stock Outstanding
Common Stock Weighted Average Grant Date Fair Value Per Share
Outstanding at December 31, 2023 6,058 $ 42.92
Granted — $ —
Vested — $ —
Forfeited 6,058 $ 42.92
Outstanding at December 31, 2024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2024
2023
2022
Operating leases $ 600 $ 503 $ 527
Finance leases:
Asset amortization 25 310 462
Interest on lease liabilities 2 6 19
Variable lease cost 37 101 95
Short-term lease cost 8 25 87
Sublease income (123
) (125
) (123 )
Total net lease cost $ 549 $ 820 $ 1,067 </t>
        </is>
      </c>
    </row>
    <row r="5">
      <c r="A5" s="4" t="inlineStr">
        <is>
          <t>Lessee, Lease, Balance Sheet Information [Table Text Block]</t>
        </is>
      </c>
      <c r="B5" s="4" t="inlineStr">
        <is>
          <t>December 31, 2024
December 31, 2023
Operating leases:
Operating ROU assets $ 1,627 $ 2,060
Current operating lease liabilities 550 581
Noncurrent operating lease liabilities 1,156 1,650
Total operating lease liabilities $ 1,706 $ 2,231
December 31, 2024
December 31, 2023
Finance leases:
Furniture and equipment $ 179 $ 179
Computer Equipment — 593
Computer Software — 207
Property and equipment under finance lease, gross 179 979
Less accumulated amortization 161 937
Property and equipment under finance lease, net $ 18 $ 42
Current obligations of finance leases $ 10 $ 22
Noncurrent obligations of finance leases 9 19
Total finance lease liabilities $ 19 $ 41
Weighted average remaining lease term (in years):
Operating leases 4.19 4.81
Finance leases 1.92 2.18
Weighted average discount rate:
Operating leases 5.26
% 5.05
%
Finance leases 6.40
% 5.78
%</t>
        </is>
      </c>
    </row>
    <row r="6">
      <c r="A6" s="4" t="inlineStr">
        <is>
          <t>Lease, Cash flow [Table Text Block]</t>
        </is>
      </c>
      <c r="B6" s="4" t="inlineStr">
        <is>
          <t xml:space="preserve">2024
2023
2022
Cash paid for amounts included in the measurement of lease liabilities:
Operating cash flows from operating leases $ 693 $ 684 $ 563
Operating cash flows from finance leases 1 4 18
Financing cash flows from finance leases 21 290 469
ROU assets obtained in exchange for operating lease liabilities — 1,971 83 </t>
        </is>
      </c>
    </row>
    <row r="7">
      <c r="A7" s="4" t="inlineStr">
        <is>
          <t>Lessee, Operating and Finance Lease, Liability, Maturity [Table Text Block]</t>
        </is>
      </c>
      <c r="B7" s="4" t="inlineStr">
        <is>
          <t xml:space="preserve">Finance Leases
Operating Leases
2025 $ 10 $ 624
2026 10 495
2027 — 231
2028 — 184
2029 — 184
Thereafter — 198
Total minimum lease payments 20 1,916
Less: Amount representing interest 1 210
Present value of minimum lease payments 19 1,706
Less: Current portion 10 550
Lease obligations, net of current portion $ 9 $ 1,1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2024
2023
2022
Revenue $ 143,060 $ 148,580 $ 151,568
Less:
Delivery associate expense 23,726 22,060 28,634
Delivery other operating expenses 31,667 30,201 28,859
Delivery total operating expenses 55,393 52,261 57,493
Growth associate expenses 23,407 24,233 19,860
Growth other operating expenses 6,803 9,473 5,580
Growth total operating expenses 30,210 33,706 25,440
Support associate expenses 5,940 6,134 6,507
Support other operating expenses 16,323 16,434 15,585
Support total operating expenses 22,263 22,568 22,092
Operating income 35,194 40,045 46,543
Interest income 125 820 168
Interest expense (2,595 ) (862 ) (1,209 )
Reclassification of cumulative foreign currency translation adjustment into earnings - - (2,569 )
Other non-operating income (expense) (34 ) (41 ) (118 )
Provision for income taxes (7,907 ) (8,991 ) (11,015 )
Net income $ 24,783 $ 30,971 $ 31,800
2024
2023
2022
Other significant expenses provided to CODM*
Variable direct expenses $ 22,821 $ 22,797 $ 21,892
Fixed direct expenses 34,112 33,218 35,127
IT operational expenses 20,119 18,917 19,332
Total expenditures for purchases of long-lived assets** 21,856 18,707 9,965
Other significant noncash items*
Depreciation, amortization and impairment expense $ 6,022 $ 5,899 $ 5,277
Deferred income tax benefits 664 1,121 1,729
Reserve for uncertain tax positions 258 404 488
Share-based compensation 284 935 1,200
Contingent consideration liability assumed for acquisition 776 - - </t>
        </is>
      </c>
    </row>
    <row r="5">
      <c r="A5" s="4" t="inlineStr">
        <is>
          <t>Schedule of Revenue from External Customers and Long-Lived Assets, by Geographical Areas [Table Text Block]</t>
        </is>
      </c>
      <c r="B5" s="4" t="inlineStr">
        <is>
          <t xml:space="preserve">2024
2023
2022
Revenue:
United States $ 143,060 $ 148,580 $ 150,775
Canada - - 793
Total $ 143,060 $ 148,580 $ 151,568
Long-lived assets (property and equipment, right of use assets, right of use assets, identifiable intangibles and goodwill):
United States $ 108,664 $ 93,350 $ 81,0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 - Summary of Significant Accounting Policies (Details Textual) - USD ($)</t>
        </is>
      </c>
      <c r="B1" s="2" t="inlineStr">
        <is>
          <t>12 Months Ended</t>
        </is>
      </c>
    </row>
    <row r="2">
      <c r="B2" s="2" t="inlineStr">
        <is>
          <t>Dec. 31, 2024</t>
        </is>
      </c>
      <c r="C2" s="2" t="inlineStr">
        <is>
          <t>Dec. 31, 2023</t>
        </is>
      </c>
      <c r="D2" s="2" t="inlineStr">
        <is>
          <t>Dec. 31, 2022</t>
        </is>
      </c>
      <c r="E2" s="2" t="inlineStr">
        <is>
          <t>Jul. 15, 2024</t>
        </is>
      </c>
    </row>
    <row r="3">
      <c r="A3" s="4" t="inlineStr">
        <is>
          <t>Reclassification of cumulative foreign currency translation into earnings</t>
        </is>
      </c>
      <c r="B3" s="5" t="n">
        <v>0</v>
      </c>
      <c r="C3" s="5" t="n">
        <v>0</v>
      </c>
      <c r="D3" s="5" t="n">
        <v>2569000</v>
      </c>
      <c r="E3" s="4" t="inlineStr">
        <is>
          <t xml:space="preserve"> </t>
        </is>
      </c>
    </row>
    <row r="4">
      <c r="A4" s="4" t="inlineStr">
        <is>
          <t>Incremental Costs of Obtaining a Contract, Deferred During Period</t>
        </is>
      </c>
      <c r="B4" s="6" t="n">
        <v>1200000</v>
      </c>
      <c r="C4" s="6" t="n">
        <v>395000</v>
      </c>
      <c r="D4" s="6" t="n">
        <v>454000</v>
      </c>
      <c r="E4" s="4" t="inlineStr">
        <is>
          <t xml:space="preserve"> </t>
        </is>
      </c>
    </row>
    <row r="5">
      <c r="A5" s="4" t="inlineStr">
        <is>
          <t>Capitalized Contract Cost, Net, Noncurrent</t>
        </is>
      </c>
      <c r="B5" s="6" t="n">
        <v>1562000</v>
      </c>
      <c r="C5" s="6" t="n">
        <v>1453000</v>
      </c>
      <c r="D5" s="4" t="inlineStr">
        <is>
          <t xml:space="preserve"> </t>
        </is>
      </c>
      <c r="E5" s="4" t="inlineStr">
        <is>
          <t xml:space="preserve"> </t>
        </is>
      </c>
    </row>
    <row r="6">
      <c r="A6" s="4" t="inlineStr">
        <is>
          <t>Capitalized Contract Cost, Impairment Loss</t>
        </is>
      </c>
      <c r="B6" s="6" t="n">
        <v>57000</v>
      </c>
      <c r="C6" s="6" t="n">
        <v>41000</v>
      </c>
      <c r="D6" s="6" t="n">
        <v>14000</v>
      </c>
      <c r="E6" s="4" t="inlineStr">
        <is>
          <t xml:space="preserve"> </t>
        </is>
      </c>
    </row>
    <row r="7">
      <c r="A7" s="4" t="inlineStr">
        <is>
          <t>Capitalized Computer Software, Additions</t>
        </is>
      </c>
      <c r="B7" s="6" t="n">
        <v>3700000</v>
      </c>
      <c r="C7" s="6" t="n">
        <v>4300000</v>
      </c>
      <c r="D7" s="6" t="n">
        <v>3600000</v>
      </c>
      <c r="E7" s="4" t="inlineStr">
        <is>
          <t xml:space="preserve"> </t>
        </is>
      </c>
    </row>
    <row r="8">
      <c r="A8" s="4" t="inlineStr">
        <is>
          <t>Asset Impairment Charges</t>
        </is>
      </c>
      <c r="B8" s="6" t="n">
        <v>0</v>
      </c>
      <c r="C8" s="6" t="n">
        <v>0</v>
      </c>
      <c r="D8" s="6" t="n">
        <v>0</v>
      </c>
      <c r="E8" s="4" t="inlineStr">
        <is>
          <t xml:space="preserve"> </t>
        </is>
      </c>
    </row>
    <row r="9">
      <c r="A9" s="4" t="inlineStr">
        <is>
          <t>Impairment of Intangible Assets (Excluding Goodwill)</t>
        </is>
      </c>
      <c r="B9" s="6" t="n">
        <v>0</v>
      </c>
      <c r="C9" s="6" t="n">
        <v>0</v>
      </c>
      <c r="D9" s="6" t="n">
        <v>0</v>
      </c>
      <c r="E9" s="4" t="inlineStr">
        <is>
          <t xml:space="preserve"> </t>
        </is>
      </c>
    </row>
    <row r="10">
      <c r="A10" s="4" t="inlineStr">
        <is>
          <t>Goodwill, Impairment Loss</t>
        </is>
      </c>
      <c r="B10" s="6" t="n">
        <v>0</v>
      </c>
      <c r="C10" s="6" t="n">
        <v>0</v>
      </c>
      <c r="D10" s="6" t="n">
        <v>0</v>
      </c>
      <c r="E10" s="4" t="inlineStr">
        <is>
          <t xml:space="preserve"> </t>
        </is>
      </c>
    </row>
    <row r="11">
      <c r="A11" s="4" t="inlineStr">
        <is>
          <t>Income Tax Credits and Adjustments</t>
        </is>
      </c>
      <c r="B11" s="6" t="n">
        <v>10000</v>
      </c>
      <c r="C11" s="6" t="n">
        <v>2000</v>
      </c>
      <c r="D11" s="6" t="n">
        <v>36000</v>
      </c>
      <c r="E11" s="4" t="inlineStr">
        <is>
          <t xml:space="preserve"> </t>
        </is>
      </c>
    </row>
    <row r="12">
      <c r="A12" s="4" t="inlineStr">
        <is>
          <t>Cash Equivalents, at Carrying Value</t>
        </is>
      </c>
      <c r="B12" s="6" t="n">
        <v>4200000</v>
      </c>
      <c r="C12" s="6" t="n">
        <v>6500000</v>
      </c>
      <c r="D12" s="4" t="inlineStr">
        <is>
          <t xml:space="preserve"> </t>
        </is>
      </c>
      <c r="E12" s="4" t="inlineStr">
        <is>
          <t xml:space="preserve"> </t>
        </is>
      </c>
    </row>
    <row r="13">
      <c r="A13" s="4" t="inlineStr">
        <is>
          <t>Operating Lease, Impairment Loss</t>
        </is>
      </c>
      <c r="B13" s="6" t="n">
        <v>0</v>
      </c>
      <c r="C13" s="6" t="n">
        <v>0</v>
      </c>
      <c r="D13" s="6" t="n">
        <v>0</v>
      </c>
      <c r="E13" s="4" t="inlineStr">
        <is>
          <t xml:space="preserve"> </t>
        </is>
      </c>
    </row>
    <row r="14">
      <c r="A14" s="4" t="inlineStr">
        <is>
          <t>Business Combination, Contingent Consideration Arrangements, Change in Amount of Contingent Consideration, Liability</t>
        </is>
      </c>
      <c r="B14" s="6" t="n">
        <v>83000</v>
      </c>
      <c r="C14" s="6" t="n">
        <v>0</v>
      </c>
      <c r="D14" s="6" t="n">
        <v>0</v>
      </c>
      <c r="E14" s="4" t="inlineStr">
        <is>
          <t xml:space="preserve"> </t>
        </is>
      </c>
    </row>
    <row r="15">
      <c r="A15" s="4" t="inlineStr">
        <is>
          <t>Excess Loss Coverage Per Person</t>
        </is>
      </c>
      <c r="B15" s="6" t="n">
        <v>150000</v>
      </c>
      <c r="C15" s="4" t="inlineStr">
        <is>
          <t xml:space="preserve"> </t>
        </is>
      </c>
      <c r="D15" s="4" t="inlineStr">
        <is>
          <t xml:space="preserve"> </t>
        </is>
      </c>
      <c r="E15" s="4" t="inlineStr">
        <is>
          <t xml:space="preserve"> </t>
        </is>
      </c>
    </row>
    <row r="16">
      <c r="A16" s="4" t="inlineStr">
        <is>
          <t>Claims Loss Coverage, Minimum Aggregate Deductible</t>
        </is>
      </c>
      <c r="B16" s="6" t="n">
        <v>5500000</v>
      </c>
      <c r="C16" s="6" t="n">
        <v>5400000</v>
      </c>
      <c r="D16" s="5" t="n">
        <v>4700000</v>
      </c>
      <c r="E16" s="4" t="inlineStr">
        <is>
          <t xml:space="preserve"> </t>
        </is>
      </c>
    </row>
    <row r="17">
      <c r="A17" s="4" t="inlineStr">
        <is>
          <t>Self Insurance Reserve, Current</t>
        </is>
      </c>
      <c r="B17" s="5" t="n">
        <v>364000</v>
      </c>
      <c r="C17" s="5" t="n">
        <v>449000</v>
      </c>
      <c r="D17" s="4" t="inlineStr">
        <is>
          <t xml:space="preserve"> </t>
        </is>
      </c>
      <c r="E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row>
    <row r="19">
      <c r="A19" s="4" t="inlineStr">
        <is>
          <t>Stock Options Excluded from Computation of Earnings Per Share, Amount</t>
        </is>
      </c>
      <c r="B19" s="6" t="n">
        <v>401489</v>
      </c>
      <c r="C19" s="6" t="n">
        <v>263909</v>
      </c>
      <c r="D19" s="6" t="n">
        <v>315764</v>
      </c>
      <c r="E19" s="4" t="inlineStr">
        <is>
          <t xml:space="preserve"> </t>
        </is>
      </c>
    </row>
    <row r="20">
      <c r="A20" s="4" t="inlineStr">
        <is>
          <t>Nobl Inc [Member]</t>
        </is>
      </c>
      <c r="B20" s="4" t="inlineStr">
        <is>
          <t xml:space="preserve"> </t>
        </is>
      </c>
      <c r="C20" s="4" t="inlineStr">
        <is>
          <t xml:space="preserve"> </t>
        </is>
      </c>
      <c r="D20" s="4" t="inlineStr">
        <is>
          <t xml:space="preserve"> </t>
        </is>
      </c>
      <c r="E20" s="4" t="inlineStr">
        <is>
          <t xml:space="preserve"> </t>
        </is>
      </c>
    </row>
    <row r="21">
      <c r="A21" s="4" t="inlineStr">
        <is>
          <t>Business Combination, Contingent Consideration Arrangements, Range of Outcomes, Value, High</t>
        </is>
      </c>
      <c r="B21" s="5" t="n">
        <v>1000000</v>
      </c>
      <c r="C21" s="4" t="inlineStr">
        <is>
          <t xml:space="preserve"> </t>
        </is>
      </c>
      <c r="D21" s="4" t="inlineStr">
        <is>
          <t xml:space="preserve"> </t>
        </is>
      </c>
      <c r="E21" s="5" t="n">
        <v>1000000</v>
      </c>
    </row>
    <row r="22">
      <c r="A22" s="4" t="inlineStr">
        <is>
          <t>Business Combination, Contingent Consideration Arrangements, Change in Amount of Contingent Consideration, Liability</t>
        </is>
      </c>
      <c r="B22" s="6" t="n">
        <v>83000</v>
      </c>
      <c r="C22" s="4" t="inlineStr">
        <is>
          <t xml:space="preserve"> </t>
        </is>
      </c>
      <c r="D22" s="4" t="inlineStr">
        <is>
          <t xml:space="preserve"> </t>
        </is>
      </c>
      <c r="E22" s="4" t="inlineStr">
        <is>
          <t xml:space="preserve"> </t>
        </is>
      </c>
    </row>
    <row r="23">
      <c r="A23" s="4" t="inlineStr">
        <is>
          <t>Business Combination, Contingent Consideration, Liability</t>
        </is>
      </c>
      <c r="B23" s="5" t="n">
        <v>859000</v>
      </c>
      <c r="C23" s="4" t="inlineStr">
        <is>
          <t xml:space="preserve"> </t>
        </is>
      </c>
      <c r="D23" s="4" t="inlineStr">
        <is>
          <t xml:space="preserve"> </t>
        </is>
      </c>
      <c r="E23" s="5" t="n">
        <v>776000</v>
      </c>
    </row>
    <row r="24">
      <c r="A24" s="4" t="inlineStr">
        <is>
          <t>Minimum [Member]</t>
        </is>
      </c>
      <c r="B24" s="4" t="inlineStr">
        <is>
          <t xml:space="preserve"> </t>
        </is>
      </c>
      <c r="C24" s="4" t="inlineStr">
        <is>
          <t xml:space="preserve"> </t>
        </is>
      </c>
      <c r="D24" s="4" t="inlineStr">
        <is>
          <t xml:space="preserve"> </t>
        </is>
      </c>
      <c r="E24" s="4" t="inlineStr">
        <is>
          <t xml:space="preserve"> </t>
        </is>
      </c>
    </row>
    <row r="25">
      <c r="A25" s="4" t="inlineStr">
        <is>
          <t>Capitalized Contract Cost, Amortization Period</t>
        </is>
      </c>
      <c r="B25" s="4" t="inlineStr">
        <is>
          <t>3 years</t>
        </is>
      </c>
      <c r="C25" s="4" t="inlineStr">
        <is>
          <t xml:space="preserve"> </t>
        </is>
      </c>
      <c r="D25" s="4" t="inlineStr">
        <is>
          <t xml:space="preserve"> </t>
        </is>
      </c>
      <c r="E25" s="4" t="inlineStr">
        <is>
          <t xml:space="preserve"> </t>
        </is>
      </c>
    </row>
    <row r="26">
      <c r="A26" s="4" t="inlineStr">
        <is>
          <t>Minimum [Member] | Furniture and Fixtures [Member]</t>
        </is>
      </c>
      <c r="B26" s="4" t="inlineStr">
        <is>
          <t xml:space="preserve"> </t>
        </is>
      </c>
      <c r="C26" s="4" t="inlineStr">
        <is>
          <t xml:space="preserve"> </t>
        </is>
      </c>
      <c r="D26" s="4" t="inlineStr">
        <is>
          <t xml:space="preserve"> </t>
        </is>
      </c>
      <c r="E26" s="4" t="inlineStr">
        <is>
          <t xml:space="preserve"> </t>
        </is>
      </c>
    </row>
    <row r="27">
      <c r="A27" s="4" t="inlineStr">
        <is>
          <t>Property, Plant and Equipment, Useful Life</t>
        </is>
      </c>
      <c r="B27" s="4" t="inlineStr">
        <is>
          <t>2 years</t>
        </is>
      </c>
      <c r="C27" s="4" t="inlineStr">
        <is>
          <t xml:space="preserve"> </t>
        </is>
      </c>
      <c r="D27" s="4" t="inlineStr">
        <is>
          <t xml:space="preserve"> </t>
        </is>
      </c>
      <c r="E27" s="4" t="inlineStr">
        <is>
          <t xml:space="preserve"> </t>
        </is>
      </c>
    </row>
    <row r="28">
      <c r="A28" s="4" t="inlineStr">
        <is>
          <t>Minimum [Member] | Computer Equipment [Member]</t>
        </is>
      </c>
      <c r="B28" s="4" t="inlineStr">
        <is>
          <t xml:space="preserve"> </t>
        </is>
      </c>
      <c r="C28" s="4" t="inlineStr">
        <is>
          <t xml:space="preserve"> </t>
        </is>
      </c>
      <c r="D28" s="4" t="inlineStr">
        <is>
          <t xml:space="preserve"> </t>
        </is>
      </c>
      <c r="E28" s="4" t="inlineStr">
        <is>
          <t xml:space="preserve"> </t>
        </is>
      </c>
    </row>
    <row r="29">
      <c r="A29" s="4" t="inlineStr">
        <is>
          <t>Property, Plant and Equipment, Useful Life</t>
        </is>
      </c>
      <c r="B29" s="4" t="inlineStr">
        <is>
          <t>3 years</t>
        </is>
      </c>
      <c r="C29" s="4" t="inlineStr">
        <is>
          <t xml:space="preserve"> </t>
        </is>
      </c>
      <c r="D29" s="4" t="inlineStr">
        <is>
          <t xml:space="preserve"> </t>
        </is>
      </c>
      <c r="E29" s="4" t="inlineStr">
        <is>
          <t xml:space="preserve"> </t>
        </is>
      </c>
    </row>
    <row r="30">
      <c r="A30" s="4" t="inlineStr">
        <is>
          <t>Minimum [Member] | Software and Software Development Costs [Member]</t>
        </is>
      </c>
      <c r="B30" s="4" t="inlineStr">
        <is>
          <t xml:space="preserve"> </t>
        </is>
      </c>
      <c r="C30" s="4" t="inlineStr">
        <is>
          <t xml:space="preserve"> </t>
        </is>
      </c>
      <c r="D30" s="4" t="inlineStr">
        <is>
          <t xml:space="preserve"> </t>
        </is>
      </c>
      <c r="E30" s="4" t="inlineStr">
        <is>
          <t xml:space="preserve"> </t>
        </is>
      </c>
    </row>
    <row r="31">
      <c r="A31" s="4" t="inlineStr">
        <is>
          <t>Property, Plant and Equipment, Useful Life</t>
        </is>
      </c>
      <c r="B31" s="4" t="inlineStr">
        <is>
          <t>1 year</t>
        </is>
      </c>
      <c r="C31" s="4" t="inlineStr">
        <is>
          <t xml:space="preserve"> </t>
        </is>
      </c>
      <c r="D31" s="4" t="inlineStr">
        <is>
          <t xml:space="preserve"> </t>
        </is>
      </c>
      <c r="E31" s="4" t="inlineStr">
        <is>
          <t xml:space="preserve"> </t>
        </is>
      </c>
    </row>
    <row r="32">
      <c r="A32" s="4" t="inlineStr">
        <is>
          <t>Minimum [Member] | Building and Building Improvements [Member]</t>
        </is>
      </c>
      <c r="B32" s="4" t="inlineStr">
        <is>
          <t xml:space="preserve"> </t>
        </is>
      </c>
      <c r="C32" s="4" t="inlineStr">
        <is>
          <t xml:space="preserve"> </t>
        </is>
      </c>
      <c r="D32" s="4" t="inlineStr">
        <is>
          <t xml:space="preserve"> </t>
        </is>
      </c>
      <c r="E32" s="4" t="inlineStr">
        <is>
          <t xml:space="preserve"> </t>
        </is>
      </c>
    </row>
    <row r="33">
      <c r="A33" s="4" t="inlineStr">
        <is>
          <t>Property, Plant and Equipment, Useful Life</t>
        </is>
      </c>
      <c r="B33" s="4" t="inlineStr">
        <is>
          <t>7 years</t>
        </is>
      </c>
      <c r="C33" s="4" t="inlineStr">
        <is>
          <t xml:space="preserve"> </t>
        </is>
      </c>
      <c r="D33" s="4" t="inlineStr">
        <is>
          <t xml:space="preserve"> </t>
        </is>
      </c>
      <c r="E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row>
    <row r="35">
      <c r="A35" s="4" t="inlineStr">
        <is>
          <t>Capitalized Contract Cost, Amortization Period</t>
        </is>
      </c>
      <c r="B35" s="4" t="inlineStr">
        <is>
          <t>5 years</t>
        </is>
      </c>
      <c r="C35" s="4" t="inlineStr">
        <is>
          <t xml:space="preserve"> </t>
        </is>
      </c>
      <c r="D35" s="4" t="inlineStr">
        <is>
          <t xml:space="preserve"> </t>
        </is>
      </c>
      <c r="E35" s="4" t="inlineStr">
        <is>
          <t xml:space="preserve"> </t>
        </is>
      </c>
    </row>
    <row r="36">
      <c r="A36" s="4" t="inlineStr">
        <is>
          <t>Maximum [Member] | Furniture and Fixtures [Member]</t>
        </is>
      </c>
      <c r="B36" s="4" t="inlineStr">
        <is>
          <t xml:space="preserve"> </t>
        </is>
      </c>
      <c r="C36" s="4" t="inlineStr">
        <is>
          <t xml:space="preserve"> </t>
        </is>
      </c>
      <c r="D36" s="4" t="inlineStr">
        <is>
          <t xml:space="preserve"> </t>
        </is>
      </c>
      <c r="E36" s="4" t="inlineStr">
        <is>
          <t xml:space="preserve"> </t>
        </is>
      </c>
    </row>
    <row r="37">
      <c r="A37" s="4" t="inlineStr">
        <is>
          <t>Property, Plant and Equipment, Useful Life</t>
        </is>
      </c>
      <c r="B37" s="4" t="inlineStr">
        <is>
          <t>10 years</t>
        </is>
      </c>
      <c r="C37" s="4" t="inlineStr">
        <is>
          <t xml:space="preserve"> </t>
        </is>
      </c>
      <c r="D37" s="4" t="inlineStr">
        <is>
          <t xml:space="preserve"> </t>
        </is>
      </c>
      <c r="E37" s="4" t="inlineStr">
        <is>
          <t xml:space="preserve"> </t>
        </is>
      </c>
    </row>
    <row r="38">
      <c r="A38" s="4" t="inlineStr">
        <is>
          <t>Maximum [Member] | Computer Equipment [Member]</t>
        </is>
      </c>
      <c r="B38" s="4" t="inlineStr">
        <is>
          <t xml:space="preserve"> </t>
        </is>
      </c>
      <c r="C38" s="4" t="inlineStr">
        <is>
          <t xml:space="preserve"> </t>
        </is>
      </c>
      <c r="D38" s="4" t="inlineStr">
        <is>
          <t xml:space="preserve"> </t>
        </is>
      </c>
      <c r="E38" s="4" t="inlineStr">
        <is>
          <t xml:space="preserve"> </t>
        </is>
      </c>
    </row>
    <row r="39">
      <c r="A39" s="4" t="inlineStr">
        <is>
          <t>Property, Plant and Equipment, Useful Life</t>
        </is>
      </c>
      <c r="B39" s="4" t="inlineStr">
        <is>
          <t>5 years</t>
        </is>
      </c>
      <c r="C39" s="4" t="inlineStr">
        <is>
          <t xml:space="preserve"> </t>
        </is>
      </c>
      <c r="D39" s="4" t="inlineStr">
        <is>
          <t xml:space="preserve"> </t>
        </is>
      </c>
      <c r="E39" s="4" t="inlineStr">
        <is>
          <t xml:space="preserve"> </t>
        </is>
      </c>
    </row>
    <row r="40">
      <c r="A40" s="4" t="inlineStr">
        <is>
          <t>Maximum [Member] | Software and Software Development Costs [Member]</t>
        </is>
      </c>
      <c r="B40" s="4" t="inlineStr">
        <is>
          <t xml:space="preserve"> </t>
        </is>
      </c>
      <c r="C40" s="4" t="inlineStr">
        <is>
          <t xml:space="preserve"> </t>
        </is>
      </c>
      <c r="D40" s="4" t="inlineStr">
        <is>
          <t xml:space="preserve"> </t>
        </is>
      </c>
      <c r="E40" s="4" t="inlineStr">
        <is>
          <t xml:space="preserve"> </t>
        </is>
      </c>
    </row>
    <row r="41">
      <c r="A41" s="4" t="inlineStr">
        <is>
          <t>Property, Plant and Equipment, Useful Life</t>
        </is>
      </c>
      <c r="B41" s="4" t="inlineStr">
        <is>
          <t>5 years</t>
        </is>
      </c>
      <c r="C41" s="4" t="inlineStr">
        <is>
          <t xml:space="preserve"> </t>
        </is>
      </c>
      <c r="D41" s="4" t="inlineStr">
        <is>
          <t xml:space="preserve"> </t>
        </is>
      </c>
      <c r="E41" s="4" t="inlineStr">
        <is>
          <t xml:space="preserve"> </t>
        </is>
      </c>
    </row>
    <row r="42">
      <c r="A42" s="4" t="inlineStr">
        <is>
          <t>Maximum [Member] | Building and Building Improvements [Member]</t>
        </is>
      </c>
      <c r="B42" s="4" t="inlineStr">
        <is>
          <t xml:space="preserve"> </t>
        </is>
      </c>
      <c r="C42" s="4" t="inlineStr">
        <is>
          <t xml:space="preserve"> </t>
        </is>
      </c>
      <c r="D42" s="4" t="inlineStr">
        <is>
          <t xml:space="preserve"> </t>
        </is>
      </c>
      <c r="E42" s="4" t="inlineStr">
        <is>
          <t xml:space="preserve"> </t>
        </is>
      </c>
    </row>
    <row r="43">
      <c r="A43" s="4" t="inlineStr">
        <is>
          <t>Property, Plant and Equipment, Useful Life</t>
        </is>
      </c>
      <c r="B43" s="4" t="inlineStr">
        <is>
          <t>40 years</t>
        </is>
      </c>
      <c r="C43" s="4" t="inlineStr">
        <is>
          <t xml:space="preserve"> </t>
        </is>
      </c>
      <c r="D43" s="4" t="inlineStr">
        <is>
          <t xml:space="preserve"> </t>
        </is>
      </c>
      <c r="E43" s="4" t="inlineStr">
        <is>
          <t xml:space="preserve"> </t>
        </is>
      </c>
    </row>
  </sheetData>
  <mergeCells count="2">
    <mergeCell ref="B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Amortization Expense Classification (Details) - USD ($) $ in Thousands</t>
        </is>
      </c>
      <c r="B1" s="2" t="inlineStr">
        <is>
          <t>12 Months Ended</t>
        </is>
      </c>
    </row>
    <row r="2">
      <c r="B2" s="2" t="inlineStr">
        <is>
          <t>Dec. 31, 2024</t>
        </is>
      </c>
      <c r="C2" s="2" t="inlineStr">
        <is>
          <t>Dec. 31, 2023</t>
        </is>
      </c>
      <c r="D2" s="2" t="inlineStr">
        <is>
          <t>Dec. 31, 2022</t>
        </is>
      </c>
    </row>
    <row r="3">
      <c r="A3" s="4" t="inlineStr">
        <is>
          <t>Direct expenses</t>
        </is>
      </c>
      <c r="B3" s="5" t="n">
        <v>1051</v>
      </c>
      <c r="C3" s="5" t="n">
        <v>1342</v>
      </c>
      <c r="D3" s="5" t="n">
        <v>1771</v>
      </c>
    </row>
    <row r="4">
      <c r="A4" s="4" t="inlineStr">
        <is>
          <t>Direct Expenses [Member]</t>
        </is>
      </c>
      <c r="B4" s="4" t="inlineStr">
        <is>
          <t xml:space="preserve"> </t>
        </is>
      </c>
      <c r="C4" s="4" t="inlineStr">
        <is>
          <t xml:space="preserve"> </t>
        </is>
      </c>
      <c r="D4" s="4" t="inlineStr">
        <is>
          <t xml:space="preserve"> </t>
        </is>
      </c>
    </row>
    <row r="5">
      <c r="A5" s="4" t="inlineStr">
        <is>
          <t>Direct expenses</t>
        </is>
      </c>
      <c r="B5" s="6" t="n">
        <v>187</v>
      </c>
      <c r="C5" s="6" t="n">
        <v>181</v>
      </c>
      <c r="D5" s="6" t="n">
        <v>146</v>
      </c>
    </row>
    <row r="6">
      <c r="A6" s="4" t="inlineStr">
        <is>
          <t>Selling, General and Administrative Expenses [Member]</t>
        </is>
      </c>
      <c r="B6" s="4" t="inlineStr">
        <is>
          <t xml:space="preserve"> </t>
        </is>
      </c>
      <c r="C6" s="4" t="inlineStr">
        <is>
          <t xml:space="preserve"> </t>
        </is>
      </c>
      <c r="D6" s="4" t="inlineStr">
        <is>
          <t xml:space="preserve"> </t>
        </is>
      </c>
    </row>
    <row r="7">
      <c r="A7" s="4" t="inlineStr">
        <is>
          <t>Direct expenses</t>
        </is>
      </c>
      <c r="B7" s="5" t="n">
        <v>864</v>
      </c>
      <c r="C7" s="5" t="n">
        <v>1161</v>
      </c>
      <c r="D7" s="5" t="n">
        <v>1625</v>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Allowance for Doubtful Accounts (Details) - USD ($) $ in Thousands</t>
        </is>
      </c>
      <c r="B1" s="2" t="inlineStr">
        <is>
          <t>12 Months Ended</t>
        </is>
      </c>
    </row>
    <row r="2">
      <c r="B2" s="2" t="inlineStr">
        <is>
          <t>Dec. 31, 2024</t>
        </is>
      </c>
      <c r="C2" s="2" t="inlineStr">
        <is>
          <t>Dec. 31, 2023</t>
        </is>
      </c>
      <c r="D2" s="2" t="inlineStr">
        <is>
          <t>Dec. 31, 2022</t>
        </is>
      </c>
    </row>
    <row r="3">
      <c r="A3" s="4" t="inlineStr">
        <is>
          <t>Balance at Beginning of Period</t>
        </is>
      </c>
      <c r="B3" s="5" t="n">
        <v>75</v>
      </c>
      <c r="C3" s="5" t="n">
        <v>65</v>
      </c>
      <c r="D3" s="5" t="n">
        <v>94</v>
      </c>
    </row>
    <row r="4">
      <c r="A4" s="4" t="inlineStr">
        <is>
          <t>Bad Debt Expense</t>
        </is>
      </c>
      <c r="B4" s="6" t="n">
        <v>-76</v>
      </c>
      <c r="C4" s="6" t="n">
        <v>99</v>
      </c>
      <c r="D4" s="6" t="n">
        <v>19</v>
      </c>
    </row>
    <row r="5">
      <c r="A5" s="4" t="inlineStr">
        <is>
          <t>Write-offs</t>
        </is>
      </c>
      <c r="B5" s="6" t="n">
        <v>10</v>
      </c>
      <c r="C5" s="6" t="n">
        <v>99</v>
      </c>
      <c r="D5" s="6" t="n">
        <v>50</v>
      </c>
    </row>
    <row r="6">
      <c r="A6" s="4" t="inlineStr">
        <is>
          <t>Recoveries</t>
        </is>
      </c>
      <c r="B6" s="6" t="n">
        <v>51</v>
      </c>
      <c r="C6" s="6" t="n">
        <v>10</v>
      </c>
      <c r="D6" s="6" t="n">
        <v>2</v>
      </c>
    </row>
    <row r="7">
      <c r="A7" s="4" t="inlineStr">
        <is>
          <t>Balance at End of Period</t>
        </is>
      </c>
      <c r="B7" s="5" t="n">
        <v>40</v>
      </c>
      <c r="C7" s="5" t="n">
        <v>75</v>
      </c>
      <c r="D7" s="5" t="n">
        <v>65</v>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 - Summary of Significant Accounting Policies - Share-based Compensation Amounts Recognized in Financial Statements (Details) - USD ($) $ in Thousands</t>
        </is>
      </c>
      <c r="C1" s="2" t="inlineStr">
        <is>
          <t>12 Months Ended</t>
        </is>
      </c>
    </row>
    <row r="2">
      <c r="C2" s="2" t="inlineStr">
        <is>
          <t>Dec. 31, 2024</t>
        </is>
      </c>
      <c r="D2" s="2" t="inlineStr">
        <is>
          <t>Dec. 31, 2023</t>
        </is>
      </c>
      <c r="E2" s="2" t="inlineStr">
        <is>
          <t>Dec. 31, 2022</t>
        </is>
      </c>
    </row>
    <row r="3">
      <c r="A3" s="4" t="inlineStr">
        <is>
          <t>Non-cash share-based compensation expense</t>
        </is>
      </c>
      <c r="B3" s="4" t="inlineStr">
        <is>
          <t>[1]</t>
        </is>
      </c>
      <c r="C3" s="5" t="n">
        <v>284</v>
      </c>
      <c r="D3" s="5" t="n">
        <v>935</v>
      </c>
      <c r="E3" s="5" t="n">
        <v>1200</v>
      </c>
    </row>
    <row r="4">
      <c r="A4" s="4" t="inlineStr">
        <is>
          <t>Amount of related income tax benefit</t>
        </is>
      </c>
      <c r="C4" s="6" t="n">
        <v>-268</v>
      </c>
      <c r="D4" s="6" t="n">
        <v>-617</v>
      </c>
      <c r="E4" s="6" t="n">
        <v>-436</v>
      </c>
    </row>
    <row r="5">
      <c r="A5" s="4" t="inlineStr">
        <is>
          <t>Net (benefit) expense to net income</t>
        </is>
      </c>
      <c r="C5" s="5" t="n">
        <v>16</v>
      </c>
      <c r="D5" s="5" t="n">
        <v>318</v>
      </c>
      <c r="E5" s="5" t="n">
        <v>764</v>
      </c>
    </row>
    <row r="6"/>
    <row r="7">
      <c r="A7" s="4" t="inlineStr">
        <is>
          <t>[1]Other significant expenses are also included within the team expenses captions such as associate and other operating expenses.</t>
        </is>
      </c>
    </row>
  </sheetData>
  <mergeCells count="4">
    <mergeCell ref="A1:B2"/>
    <mergeCell ref="C1:E1"/>
    <mergeCell ref="A7:D7"/>
    <mergeCell ref="A6:D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Fair Value of Financial Assets and Liabilities (Details) - USD ($) $ in Thousands</t>
        </is>
      </c>
      <c r="B1" s="2" t="inlineStr">
        <is>
          <t>Dec. 31, 2024</t>
        </is>
      </c>
      <c r="C1" s="2" t="inlineStr">
        <is>
          <t>Dec. 31, 2023</t>
        </is>
      </c>
    </row>
    <row r="2">
      <c r="A2" s="4" t="inlineStr">
        <is>
          <t>Estimate of Fair Value Measurement [Member]</t>
        </is>
      </c>
      <c r="B2" s="4" t="inlineStr">
        <is>
          <t xml:space="preserve"> </t>
        </is>
      </c>
      <c r="C2" s="4" t="inlineStr">
        <is>
          <t xml:space="preserve"> </t>
        </is>
      </c>
    </row>
    <row r="3">
      <c r="A3" s="4" t="inlineStr">
        <is>
          <t>Long-term debt, fair value</t>
        </is>
      </c>
      <c r="B3" s="4" t="inlineStr">
        <is>
          <t xml:space="preserve"> </t>
        </is>
      </c>
      <c r="C3" s="5" t="n">
        <v>36403</v>
      </c>
    </row>
    <row r="4">
      <c r="A4" s="4" t="inlineStr">
        <is>
          <t>Estimate of Fair Value Measurement [Member] | Variable Rate Long-term Debt [Member]</t>
        </is>
      </c>
      <c r="B4" s="4" t="inlineStr">
        <is>
          <t xml:space="preserve"> </t>
        </is>
      </c>
      <c r="C4" s="4" t="inlineStr">
        <is>
          <t xml:space="preserve"> </t>
        </is>
      </c>
    </row>
    <row r="5">
      <c r="A5" s="4" t="inlineStr">
        <is>
          <t>Long-term debt, fair value</t>
        </is>
      </c>
      <c r="B5" s="5" t="n">
        <v>62801</v>
      </c>
      <c r="C5" s="6" t="n">
        <v>19000</v>
      </c>
    </row>
    <row r="6">
      <c r="A6" s="4" t="inlineStr">
        <is>
          <t>Estimate of Fair Value Measurement [Member] | Fixed Rate Long-term Debt [Member]</t>
        </is>
      </c>
      <c r="B6" s="4" t="inlineStr">
        <is>
          <t xml:space="preserve"> </t>
        </is>
      </c>
      <c r="C6" s="4" t="inlineStr">
        <is>
          <t xml:space="preserve"> </t>
        </is>
      </c>
    </row>
    <row r="7">
      <c r="A7" s="4" t="inlineStr">
        <is>
          <t>Long-term debt, fair value</t>
        </is>
      </c>
      <c r="B7" s="4" t="inlineStr">
        <is>
          <t xml:space="preserve"> </t>
        </is>
      </c>
      <c r="C7" s="6" t="n">
        <v>17403</v>
      </c>
    </row>
    <row r="8">
      <c r="A8" s="4" t="inlineStr">
        <is>
          <t>Reported Value Measurement [Member]</t>
        </is>
      </c>
      <c r="B8" s="4" t="inlineStr">
        <is>
          <t xml:space="preserve"> </t>
        </is>
      </c>
      <c r="C8" s="4" t="inlineStr">
        <is>
          <t xml:space="preserve"> </t>
        </is>
      </c>
    </row>
    <row r="9">
      <c r="A9" s="4" t="inlineStr">
        <is>
          <t>Long-term debt, fair value</t>
        </is>
      </c>
      <c r="B9" s="4" t="inlineStr">
        <is>
          <t xml:space="preserve"> </t>
        </is>
      </c>
      <c r="C9" s="6" t="n">
        <v>36787</v>
      </c>
    </row>
    <row r="10">
      <c r="A10" s="4" t="inlineStr">
        <is>
          <t>Reported Value Measurement [Member] | Variable Rate Long-term Debt [Member]</t>
        </is>
      </c>
      <c r="B10" s="4" t="inlineStr">
        <is>
          <t xml:space="preserve"> </t>
        </is>
      </c>
      <c r="C10" s="4" t="inlineStr">
        <is>
          <t xml:space="preserve"> </t>
        </is>
      </c>
    </row>
    <row r="11">
      <c r="A11" s="4" t="inlineStr">
        <is>
          <t>Long-term debt, fair value</t>
        </is>
      </c>
      <c r="B11" s="6" t="n">
        <v>62801</v>
      </c>
      <c r="C11" s="6" t="n">
        <v>19000</v>
      </c>
    </row>
    <row r="12">
      <c r="A12" s="4" t="inlineStr">
        <is>
          <t>Reported Value Measurement [Member] | Fixed Rate Long-term Debt [Member]</t>
        </is>
      </c>
      <c r="B12" s="4" t="inlineStr">
        <is>
          <t xml:space="preserve"> </t>
        </is>
      </c>
      <c r="C12" s="4" t="inlineStr">
        <is>
          <t xml:space="preserve"> </t>
        </is>
      </c>
    </row>
    <row r="13">
      <c r="A13" s="4" t="inlineStr">
        <is>
          <t>Long-term debt, fair value</t>
        </is>
      </c>
      <c r="B13" s="4" t="inlineStr">
        <is>
          <t xml:space="preserve"> </t>
        </is>
      </c>
      <c r="C13" s="6" t="n">
        <v>17787</v>
      </c>
    </row>
    <row r="14">
      <c r="A14" s="4" t="inlineStr">
        <is>
          <t>Fair Value, Recurring [Member]</t>
        </is>
      </c>
      <c r="B14" s="4" t="inlineStr">
        <is>
          <t xml:space="preserve"> </t>
        </is>
      </c>
      <c r="C14" s="4" t="inlineStr">
        <is>
          <t xml:space="preserve"> </t>
        </is>
      </c>
    </row>
    <row r="15">
      <c r="A15" s="4" t="inlineStr">
        <is>
          <t>Cash and cash equivalents, fair value</t>
        </is>
      </c>
      <c r="B15" s="6" t="n">
        <v>4199</v>
      </c>
      <c r="C15" s="6" t="n">
        <v>6471</v>
      </c>
    </row>
    <row r="16">
      <c r="A16" s="4" t="inlineStr">
        <is>
          <t>Fair Value, Recurring [Member] | Contingent Considerations [Member]</t>
        </is>
      </c>
      <c r="B16" s="4" t="inlineStr">
        <is>
          <t xml:space="preserve"> </t>
        </is>
      </c>
      <c r="C16" s="4" t="inlineStr">
        <is>
          <t xml:space="preserve"> </t>
        </is>
      </c>
    </row>
    <row r="17">
      <c r="A17" s="4" t="inlineStr">
        <is>
          <t>Contingent Consideration Liability</t>
        </is>
      </c>
      <c r="B17" s="6" t="n">
        <v>859</v>
      </c>
      <c r="C17" s="4" t="inlineStr">
        <is>
          <t xml:space="preserve"> </t>
        </is>
      </c>
    </row>
    <row r="18">
      <c r="A18" s="4" t="inlineStr">
        <is>
          <t>Money Market Funds [Member] | Fair Value, Recurring [Member]</t>
        </is>
      </c>
      <c r="B18" s="4" t="inlineStr">
        <is>
          <t xml:space="preserve"> </t>
        </is>
      </c>
      <c r="C18" s="4" t="inlineStr">
        <is>
          <t xml:space="preserve"> </t>
        </is>
      </c>
    </row>
    <row r="19">
      <c r="A19" s="4" t="inlineStr">
        <is>
          <t>Cash and cash equivalents, fair value</t>
        </is>
      </c>
      <c r="B19" s="6" t="n">
        <v>4199</v>
      </c>
      <c r="C19" s="6" t="n">
        <v>6471</v>
      </c>
    </row>
    <row r="20">
      <c r="A20" s="4" t="inlineStr">
        <is>
          <t>Fair Value, Inputs, Level 1 [Member] | Estimate of Fair Value Measurement [Member]</t>
        </is>
      </c>
      <c r="B20" s="4" t="inlineStr">
        <is>
          <t xml:space="preserve"> </t>
        </is>
      </c>
      <c r="C20" s="4" t="inlineStr">
        <is>
          <t xml:space="preserve"> </t>
        </is>
      </c>
    </row>
    <row r="21">
      <c r="A21" s="4" t="inlineStr">
        <is>
          <t>Long-term debt, fair value</t>
        </is>
      </c>
      <c r="B21" s="4" t="inlineStr">
        <is>
          <t xml:space="preserve"> </t>
        </is>
      </c>
      <c r="C21" s="6" t="n">
        <v>19000</v>
      </c>
    </row>
    <row r="22">
      <c r="A22" s="4" t="inlineStr">
        <is>
          <t>Fair Value, Inputs, Level 1 [Member] | Estimate of Fair Value Measurement [Member] | Variable Rate Long-term Debt [Member]</t>
        </is>
      </c>
      <c r="B22" s="4" t="inlineStr">
        <is>
          <t xml:space="preserve"> </t>
        </is>
      </c>
      <c r="C22" s="4" t="inlineStr">
        <is>
          <t xml:space="preserve"> </t>
        </is>
      </c>
    </row>
    <row r="23">
      <c r="A23" s="4" t="inlineStr">
        <is>
          <t>Long-term debt, fair value</t>
        </is>
      </c>
      <c r="B23" s="6" t="n">
        <v>62801</v>
      </c>
      <c r="C23" s="6" t="n">
        <v>19000</v>
      </c>
    </row>
    <row r="24">
      <c r="A24" s="4" t="inlineStr">
        <is>
          <t>Fair Value, Inputs, Level 1 [Member] | Estimate of Fair Value Measurement [Member] | Fixed Rate Long-term Debt [Member]</t>
        </is>
      </c>
      <c r="B24" s="4" t="inlineStr">
        <is>
          <t xml:space="preserve"> </t>
        </is>
      </c>
      <c r="C24" s="4" t="inlineStr">
        <is>
          <t xml:space="preserve"> </t>
        </is>
      </c>
    </row>
    <row r="25">
      <c r="A25" s="4" t="inlineStr">
        <is>
          <t>Long-term debt, fair value</t>
        </is>
      </c>
      <c r="B25" s="4" t="inlineStr">
        <is>
          <t xml:space="preserve"> </t>
        </is>
      </c>
      <c r="C25" s="6" t="n">
        <v>0</v>
      </c>
    </row>
    <row r="26">
      <c r="A26" s="4" t="inlineStr">
        <is>
          <t>Fair Value, Inputs, Level 1 [Member] | Fair Value, Recurring [Member]</t>
        </is>
      </c>
      <c r="B26" s="4" t="inlineStr">
        <is>
          <t xml:space="preserve"> </t>
        </is>
      </c>
      <c r="C26" s="4" t="inlineStr">
        <is>
          <t xml:space="preserve"> </t>
        </is>
      </c>
    </row>
    <row r="27">
      <c r="A27" s="4" t="inlineStr">
        <is>
          <t>Cash and cash equivalents, fair value</t>
        </is>
      </c>
      <c r="B27" s="6" t="n">
        <v>4199</v>
      </c>
      <c r="C27" s="6" t="n">
        <v>6471</v>
      </c>
    </row>
    <row r="28">
      <c r="A28" s="4" t="inlineStr">
        <is>
          <t>Fair Value, Inputs, Level 1 [Member] | Fair Value, Recurring [Member] | Contingent Considerations [Member]</t>
        </is>
      </c>
      <c r="B28" s="4" t="inlineStr">
        <is>
          <t xml:space="preserve"> </t>
        </is>
      </c>
      <c r="C28" s="4" t="inlineStr">
        <is>
          <t xml:space="preserve"> </t>
        </is>
      </c>
    </row>
    <row r="29">
      <c r="A29" s="4" t="inlineStr">
        <is>
          <t>Contingent Consideration Liability</t>
        </is>
      </c>
      <c r="B29" s="6" t="n">
        <v>0</v>
      </c>
      <c r="C29" s="4" t="inlineStr">
        <is>
          <t xml:space="preserve"> </t>
        </is>
      </c>
    </row>
    <row r="30">
      <c r="A30" s="4" t="inlineStr">
        <is>
          <t>Fair Value, Inputs, Level 1 [Member] | Money Market Funds [Member] | Fair Value, Recurring [Member]</t>
        </is>
      </c>
      <c r="B30" s="4" t="inlineStr">
        <is>
          <t xml:space="preserve"> </t>
        </is>
      </c>
      <c r="C30" s="4" t="inlineStr">
        <is>
          <t xml:space="preserve"> </t>
        </is>
      </c>
    </row>
    <row r="31">
      <c r="A31" s="4" t="inlineStr">
        <is>
          <t>Cash and cash equivalents, fair value</t>
        </is>
      </c>
      <c r="B31" s="6" t="n">
        <v>4199</v>
      </c>
      <c r="C31" s="6" t="n">
        <v>6471</v>
      </c>
    </row>
    <row r="32">
      <c r="A32" s="4" t="inlineStr">
        <is>
          <t>Fair Value, Inputs, Level 2 [Member] | Estimate of Fair Value Measurement [Member]</t>
        </is>
      </c>
      <c r="B32" s="4" t="inlineStr">
        <is>
          <t xml:space="preserve"> </t>
        </is>
      </c>
      <c r="C32" s="4" t="inlineStr">
        <is>
          <t xml:space="preserve"> </t>
        </is>
      </c>
    </row>
    <row r="33">
      <c r="A33" s="4" t="inlineStr">
        <is>
          <t>Long-term debt, fair value</t>
        </is>
      </c>
      <c r="B33" s="4" t="inlineStr">
        <is>
          <t xml:space="preserve"> </t>
        </is>
      </c>
      <c r="C33" s="6" t="n">
        <v>17403</v>
      </c>
    </row>
    <row r="34">
      <c r="A34" s="4" t="inlineStr">
        <is>
          <t>Fair Value, Inputs, Level 2 [Member] | Estimate of Fair Value Measurement [Member] | Variable Rate Long-term Debt [Member]</t>
        </is>
      </c>
      <c r="B34" s="4" t="inlineStr">
        <is>
          <t xml:space="preserve"> </t>
        </is>
      </c>
      <c r="C34" s="4" t="inlineStr">
        <is>
          <t xml:space="preserve"> </t>
        </is>
      </c>
    </row>
    <row r="35">
      <c r="A35" s="4" t="inlineStr">
        <is>
          <t>Long-term debt, fair value</t>
        </is>
      </c>
      <c r="B35" s="6" t="n">
        <v>0</v>
      </c>
      <c r="C35" s="6" t="n">
        <v>0</v>
      </c>
    </row>
    <row r="36">
      <c r="A36" s="4" t="inlineStr">
        <is>
          <t>Fair Value, Inputs, Level 2 [Member] | Estimate of Fair Value Measurement [Member] | Fixed Rate Long-term Debt [Member]</t>
        </is>
      </c>
      <c r="B36" s="4" t="inlineStr">
        <is>
          <t xml:space="preserve"> </t>
        </is>
      </c>
      <c r="C36" s="4" t="inlineStr">
        <is>
          <t xml:space="preserve"> </t>
        </is>
      </c>
    </row>
    <row r="37">
      <c r="A37" s="4" t="inlineStr">
        <is>
          <t>Long-term debt, fair value</t>
        </is>
      </c>
      <c r="B37" s="4" t="inlineStr">
        <is>
          <t xml:space="preserve"> </t>
        </is>
      </c>
      <c r="C37" s="6" t="n">
        <v>17403</v>
      </c>
    </row>
    <row r="38">
      <c r="A38" s="4" t="inlineStr">
        <is>
          <t>Fair Value, Inputs, Level 2 [Member] | Fair Value, Recurring [Member]</t>
        </is>
      </c>
      <c r="B38" s="4" t="inlineStr">
        <is>
          <t xml:space="preserve"> </t>
        </is>
      </c>
      <c r="C38" s="4" t="inlineStr">
        <is>
          <t xml:space="preserve"> </t>
        </is>
      </c>
    </row>
    <row r="39">
      <c r="A39" s="4" t="inlineStr">
        <is>
          <t>Cash and cash equivalents, fair value</t>
        </is>
      </c>
      <c r="B39" s="6" t="n">
        <v>0</v>
      </c>
      <c r="C39" s="6" t="n">
        <v>0</v>
      </c>
    </row>
    <row r="40">
      <c r="A40" s="4" t="inlineStr">
        <is>
          <t>Fair Value, Inputs, Level 2 [Member] | Fair Value, Recurring [Member] | Contingent Considerations [Member]</t>
        </is>
      </c>
      <c r="B40" s="4" t="inlineStr">
        <is>
          <t xml:space="preserve"> </t>
        </is>
      </c>
      <c r="C40" s="4" t="inlineStr">
        <is>
          <t xml:space="preserve"> </t>
        </is>
      </c>
    </row>
    <row r="41">
      <c r="A41" s="4" t="inlineStr">
        <is>
          <t>Contingent Consideration Liability</t>
        </is>
      </c>
      <c r="B41" s="6" t="n">
        <v>0</v>
      </c>
      <c r="C41" s="4" t="inlineStr">
        <is>
          <t xml:space="preserve"> </t>
        </is>
      </c>
    </row>
    <row r="42">
      <c r="A42" s="4" t="inlineStr">
        <is>
          <t>Fair Value, Inputs, Level 2 [Member] | Money Market Funds [Member] | Fair Value, Recurring [Member]</t>
        </is>
      </c>
      <c r="B42" s="4" t="inlineStr">
        <is>
          <t xml:space="preserve"> </t>
        </is>
      </c>
      <c r="C42" s="4" t="inlineStr">
        <is>
          <t xml:space="preserve"> </t>
        </is>
      </c>
    </row>
    <row r="43">
      <c r="A43" s="4" t="inlineStr">
        <is>
          <t>Cash and cash equivalents, fair value</t>
        </is>
      </c>
      <c r="B43" s="6" t="n">
        <v>0</v>
      </c>
      <c r="C43" s="6" t="n">
        <v>0</v>
      </c>
    </row>
    <row r="44">
      <c r="A44" s="4" t="inlineStr">
        <is>
          <t>Fair Value, Inputs, Level 3 [Member] | Fair Value, Recurring [Member]</t>
        </is>
      </c>
      <c r="B44" s="4" t="inlineStr">
        <is>
          <t xml:space="preserve"> </t>
        </is>
      </c>
      <c r="C44" s="4" t="inlineStr">
        <is>
          <t xml:space="preserve"> </t>
        </is>
      </c>
    </row>
    <row r="45">
      <c r="A45" s="4" t="inlineStr">
        <is>
          <t>Cash and cash equivalents, fair value</t>
        </is>
      </c>
      <c r="B45" s="6" t="n">
        <v>0</v>
      </c>
      <c r="C45" s="6" t="n">
        <v>0</v>
      </c>
    </row>
    <row r="46">
      <c r="A46" s="4" t="inlineStr">
        <is>
          <t>Fair Value, Inputs, Level 3 [Member] | Fair Value, Recurring [Member] | Contingent Considerations [Member]</t>
        </is>
      </c>
      <c r="B46" s="4" t="inlineStr">
        <is>
          <t xml:space="preserve"> </t>
        </is>
      </c>
      <c r="C46" s="4" t="inlineStr">
        <is>
          <t xml:space="preserve"> </t>
        </is>
      </c>
    </row>
    <row r="47">
      <c r="A47" s="4" t="inlineStr">
        <is>
          <t>Contingent Consideration Liability</t>
        </is>
      </c>
      <c r="B47" s="6" t="n">
        <v>859</v>
      </c>
      <c r="C47" s="4" t="inlineStr">
        <is>
          <t xml:space="preserve"> </t>
        </is>
      </c>
    </row>
    <row r="48">
      <c r="A48" s="4" t="inlineStr">
        <is>
          <t>Fair Value, Inputs, Level 3 [Member] | Money Market Funds [Member] | Fair Value, Recurring [Member]</t>
        </is>
      </c>
      <c r="B48" s="4" t="inlineStr">
        <is>
          <t xml:space="preserve"> </t>
        </is>
      </c>
      <c r="C48" s="4" t="inlineStr">
        <is>
          <t xml:space="preserve"> </t>
        </is>
      </c>
    </row>
    <row r="49">
      <c r="A49" s="4" t="inlineStr">
        <is>
          <t>Cash and cash equivalents, fair value</t>
        </is>
      </c>
      <c r="B49" s="5" t="n">
        <v>0</v>
      </c>
      <c r="C4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4</t>
        </is>
      </c>
      <c r="D2" s="2" t="inlineStr">
        <is>
          <t>Dec. 31, 2023</t>
        </is>
      </c>
      <c r="E2" s="2" t="inlineStr">
        <is>
          <t>Dec. 31, 2022</t>
        </is>
      </c>
    </row>
    <row r="3">
      <c r="A3" s="4" t="inlineStr">
        <is>
          <t>Revenue</t>
        </is>
      </c>
      <c r="C3" s="5" t="n">
        <v>143060</v>
      </c>
      <c r="D3" s="5" t="n">
        <v>148580</v>
      </c>
      <c r="E3" s="5" t="n">
        <v>151568</v>
      </c>
    </row>
    <row r="4">
      <c r="A4" s="3" t="inlineStr">
        <is>
          <t>Operating expenses:</t>
        </is>
      </c>
      <c r="C4" s="4" t="inlineStr">
        <is>
          <t xml:space="preserve"> </t>
        </is>
      </c>
      <c r="D4" s="4" t="inlineStr">
        <is>
          <t xml:space="preserve"> </t>
        </is>
      </c>
      <c r="E4" s="4" t="inlineStr">
        <is>
          <t xml:space="preserve"> </t>
        </is>
      </c>
    </row>
    <row r="5">
      <c r="A5" s="4" t="inlineStr">
        <is>
          <t>Direct</t>
        </is>
      </c>
      <c r="C5" s="6" t="n">
        <v>56933</v>
      </c>
      <c r="D5" s="6" t="n">
        <v>56015</v>
      </c>
      <c r="E5" s="6" t="n">
        <v>57049</v>
      </c>
    </row>
    <row r="6">
      <c r="A6" s="4" t="inlineStr">
        <is>
          <t>Selling, general and administrative</t>
        </is>
      </c>
      <c r="C6" s="6" t="n">
        <v>44911</v>
      </c>
      <c r="D6" s="6" t="n">
        <v>46621</v>
      </c>
      <c r="E6" s="6" t="n">
        <v>42699</v>
      </c>
    </row>
    <row r="7">
      <c r="A7" s="4" t="inlineStr">
        <is>
          <t>Depreciation, amortization and impairment</t>
        </is>
      </c>
      <c r="B7" s="4" t="inlineStr">
        <is>
          <t>[1]</t>
        </is>
      </c>
      <c r="C7" s="6" t="n">
        <v>6022</v>
      </c>
      <c r="D7" s="6" t="n">
        <v>5899</v>
      </c>
      <c r="E7" s="6" t="n">
        <v>5277</v>
      </c>
    </row>
    <row r="8">
      <c r="A8" s="4" t="inlineStr">
        <is>
          <t>Total operating expenses</t>
        </is>
      </c>
      <c r="C8" s="6" t="n">
        <v>107866</v>
      </c>
      <c r="D8" s="6" t="n">
        <v>108535</v>
      </c>
      <c r="E8" s="6" t="n">
        <v>105025</v>
      </c>
    </row>
    <row r="9">
      <c r="A9" s="4" t="inlineStr">
        <is>
          <t>Operating income</t>
        </is>
      </c>
      <c r="C9" s="6" t="n">
        <v>35194</v>
      </c>
      <c r="D9" s="6" t="n">
        <v>40045</v>
      </c>
      <c r="E9" s="6" t="n">
        <v>46543</v>
      </c>
    </row>
    <row r="10">
      <c r="A10" s="3" t="inlineStr">
        <is>
          <t>Other income (expense):</t>
        </is>
      </c>
      <c r="C10" s="4" t="inlineStr">
        <is>
          <t xml:space="preserve"> </t>
        </is>
      </c>
      <c r="D10" s="4" t="inlineStr">
        <is>
          <t xml:space="preserve"> </t>
        </is>
      </c>
      <c r="E10" s="4" t="inlineStr">
        <is>
          <t xml:space="preserve"> </t>
        </is>
      </c>
    </row>
    <row r="11">
      <c r="A11" s="4" t="inlineStr">
        <is>
          <t>Interest income</t>
        </is>
      </c>
      <c r="C11" s="6" t="n">
        <v>125</v>
      </c>
      <c r="D11" s="6" t="n">
        <v>820</v>
      </c>
      <c r="E11" s="6" t="n">
        <v>168</v>
      </c>
    </row>
    <row r="12">
      <c r="A12" s="4" t="inlineStr">
        <is>
          <t>Interest expense</t>
        </is>
      </c>
      <c r="C12" s="6" t="n">
        <v>-2595</v>
      </c>
      <c r="D12" s="6" t="n">
        <v>-862</v>
      </c>
      <c r="E12" s="6" t="n">
        <v>-1209</v>
      </c>
    </row>
    <row r="13">
      <c r="A13" s="4" t="inlineStr">
        <is>
          <t>Reclassification of cumulative foreign currency translation adjustment into earnings</t>
        </is>
      </c>
      <c r="C13" s="6" t="n">
        <v>0</v>
      </c>
      <c r="D13" s="6" t="n">
        <v>0</v>
      </c>
      <c r="E13" s="6" t="n">
        <v>-2569</v>
      </c>
    </row>
    <row r="14">
      <c r="A14" s="4" t="inlineStr">
        <is>
          <t>Other, net</t>
        </is>
      </c>
      <c r="C14" s="6" t="n">
        <v>-34</v>
      </c>
      <c r="D14" s="6" t="n">
        <v>-41</v>
      </c>
      <c r="E14" s="6" t="n">
        <v>-118</v>
      </c>
    </row>
    <row r="15">
      <c r="A15" s="4" t="inlineStr">
        <is>
          <t>Total other income (expense)</t>
        </is>
      </c>
      <c r="C15" s="6" t="n">
        <v>-2504</v>
      </c>
      <c r="D15" s="6" t="n">
        <v>-83</v>
      </c>
      <c r="E15" s="6" t="n">
        <v>-3728</v>
      </c>
    </row>
    <row r="16">
      <c r="A16" s="4" t="inlineStr">
        <is>
          <t>Income before income taxes</t>
        </is>
      </c>
      <c r="C16" s="6" t="n">
        <v>32690</v>
      </c>
      <c r="D16" s="6" t="n">
        <v>39962</v>
      </c>
      <c r="E16" s="6" t="n">
        <v>42815</v>
      </c>
    </row>
    <row r="17">
      <c r="A17" s="4" t="inlineStr">
        <is>
          <t>Provision for income taxes</t>
        </is>
      </c>
      <c r="C17" s="6" t="n">
        <v>7907</v>
      </c>
      <c r="D17" s="6" t="n">
        <v>8991</v>
      </c>
      <c r="E17" s="6" t="n">
        <v>11015</v>
      </c>
    </row>
    <row r="18">
      <c r="A18" s="4" t="inlineStr">
        <is>
          <t>Net income</t>
        </is>
      </c>
      <c r="C18" s="5" t="n">
        <v>24783</v>
      </c>
      <c r="D18" s="5" t="n">
        <v>30971</v>
      </c>
      <c r="E18" s="5" t="n">
        <v>31800</v>
      </c>
    </row>
    <row r="19">
      <c r="A19" s="3" t="inlineStr">
        <is>
          <t>Earnings per share of common stock:</t>
        </is>
      </c>
      <c r="C19" s="4" t="inlineStr">
        <is>
          <t xml:space="preserve"> </t>
        </is>
      </c>
      <c r="D19" s="4" t="inlineStr">
        <is>
          <t xml:space="preserve"> </t>
        </is>
      </c>
      <c r="E19" s="4" t="inlineStr">
        <is>
          <t xml:space="preserve"> </t>
        </is>
      </c>
    </row>
    <row r="20">
      <c r="A20" s="4" t="inlineStr">
        <is>
          <t>Basic earnings per share (in dollars per share)</t>
        </is>
      </c>
      <c r="C20" s="7" t="n">
        <v>1.05</v>
      </c>
      <c r="D20" s="7" t="n">
        <v>1.26</v>
      </c>
      <c r="E20" s="7" t="n">
        <v>1.28</v>
      </c>
    </row>
    <row r="21">
      <c r="A21" s="4" t="inlineStr">
        <is>
          <t>Diluted earnings per share (in dollars per share)</t>
        </is>
      </c>
      <c r="C21" s="7" t="n">
        <v>1.04</v>
      </c>
      <c r="D21" s="7" t="n">
        <v>1.25</v>
      </c>
      <c r="E21" s="7" t="n">
        <v>1.27</v>
      </c>
    </row>
    <row r="22">
      <c r="A22" s="3" t="inlineStr">
        <is>
          <t>Weighted average shares and share equivalents outstanding</t>
        </is>
      </c>
      <c r="C22" s="4" t="inlineStr">
        <is>
          <t xml:space="preserve"> </t>
        </is>
      </c>
      <c r="D22" s="4" t="inlineStr">
        <is>
          <t xml:space="preserve"> </t>
        </is>
      </c>
      <c r="E22" s="4" t="inlineStr">
        <is>
          <t xml:space="preserve"> </t>
        </is>
      </c>
    </row>
    <row r="23">
      <c r="A23" s="4" t="inlineStr">
        <is>
          <t>Basic (in shares)</t>
        </is>
      </c>
      <c r="C23" s="6" t="n">
        <v>23703</v>
      </c>
      <c r="D23" s="6" t="n">
        <v>24540</v>
      </c>
      <c r="E23" s="6" t="n">
        <v>24922</v>
      </c>
    </row>
    <row r="24">
      <c r="A24" s="4" t="inlineStr">
        <is>
          <t>Diluted (in shares)</t>
        </is>
      </c>
      <c r="C24" s="6" t="n">
        <v>23743</v>
      </c>
      <c r="D24" s="6" t="n">
        <v>24673</v>
      </c>
      <c r="E24" s="6" t="n">
        <v>25052</v>
      </c>
    </row>
    <row r="25"/>
    <row r="26">
      <c r="A26" s="4" t="inlineStr">
        <is>
          <t>[1]Other significant expenses are also included within the team expenses captions such as associate and other operating expenses.</t>
        </is>
      </c>
    </row>
  </sheetData>
  <mergeCells count="4">
    <mergeCell ref="A1:B2"/>
    <mergeCell ref="C1:E1"/>
    <mergeCell ref="A25:D25"/>
    <mergeCell ref="A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Net Income Per Share Computation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Net income</t>
        </is>
      </c>
      <c r="B3" s="5" t="n">
        <v>24783</v>
      </c>
      <c r="C3" s="5" t="n">
        <v>30971</v>
      </c>
      <c r="D3" s="5" t="n">
        <v>31800</v>
      </c>
    </row>
    <row r="4">
      <c r="A4" s="4" t="inlineStr">
        <is>
          <t>Allocation of distributed and undistributed income to unvested restricted stock shareholders</t>
        </is>
      </c>
      <c r="B4" s="6" t="n">
        <v>-2</v>
      </c>
      <c r="C4" s="6" t="n">
        <v>-8</v>
      </c>
      <c r="D4" s="6" t="n">
        <v>-16</v>
      </c>
    </row>
    <row r="5">
      <c r="A5" s="4" t="inlineStr">
        <is>
          <t>Net income attributable to common shareholders</t>
        </is>
      </c>
      <c r="B5" s="5" t="n">
        <v>24781</v>
      </c>
      <c r="C5" s="5" t="n">
        <v>30963</v>
      </c>
      <c r="D5" s="5" t="n">
        <v>31784</v>
      </c>
    </row>
    <row r="6">
      <c r="A6" s="4" t="inlineStr">
        <is>
          <t>Weighted average common shares outstanding – basic (in shares)</t>
        </is>
      </c>
      <c r="B6" s="6" t="n">
        <v>23703</v>
      </c>
      <c r="C6" s="6" t="n">
        <v>24540</v>
      </c>
      <c r="D6" s="6" t="n">
        <v>24922</v>
      </c>
    </row>
    <row r="7">
      <c r="A7" s="4" t="inlineStr">
        <is>
          <t>Net income per share – basic (in dollars per share)</t>
        </is>
      </c>
      <c r="B7" s="7" t="n">
        <v>1.05</v>
      </c>
      <c r="C7" s="7" t="n">
        <v>1.26</v>
      </c>
      <c r="D7" s="7" t="n">
        <v>1.28</v>
      </c>
    </row>
    <row r="8">
      <c r="A8" s="4" t="inlineStr">
        <is>
          <t>Weighted average effect of dilutive securities – stock options (in shares)</t>
        </is>
      </c>
      <c r="B8" s="6" t="n">
        <v>40</v>
      </c>
      <c r="C8" s="6" t="n">
        <v>133</v>
      </c>
      <c r="D8" s="6" t="n">
        <v>130</v>
      </c>
    </row>
    <row r="9">
      <c r="A9" s="4" t="inlineStr">
        <is>
          <t>Denominator for diluted earnings per share – adjusted weighted average shares (in shares)</t>
        </is>
      </c>
      <c r="B9" s="6" t="n">
        <v>23743</v>
      </c>
      <c r="C9" s="6" t="n">
        <v>24673</v>
      </c>
      <c r="D9" s="6" t="n">
        <v>25052</v>
      </c>
    </row>
    <row r="10">
      <c r="A10" s="4" t="inlineStr">
        <is>
          <t>Net income per share – diluted (in dollars per share)</t>
        </is>
      </c>
      <c r="B10" s="7" t="n">
        <v>1.04</v>
      </c>
      <c r="C10" s="7" t="n">
        <v>1.25</v>
      </c>
      <c r="D10" s="7" t="n">
        <v>1.27</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2 - Acquisition (Details Textual) - Nobl Inc [Member] - USD ($)</t>
        </is>
      </c>
      <c r="B1" s="2" t="inlineStr">
        <is>
          <t>12 Months Ended</t>
        </is>
      </c>
    </row>
    <row r="2">
      <c r="B2" s="2" t="inlineStr">
        <is>
          <t>Dec. 31, 2024</t>
        </is>
      </c>
      <c r="C2" s="2" t="inlineStr">
        <is>
          <t>Jul. 15, 2024</t>
        </is>
      </c>
    </row>
    <row r="3">
      <c r="A3" s="4" t="inlineStr">
        <is>
          <t>Business Acquisition Gross Price</t>
        </is>
      </c>
      <c r="B3" s="4" t="inlineStr">
        <is>
          <t xml:space="preserve"> </t>
        </is>
      </c>
      <c r="C3" s="5" t="n">
        <v>6000000</v>
      </c>
    </row>
    <row r="4">
      <c r="A4" s="4" t="inlineStr">
        <is>
          <t>Business Combination, Contingent Consideration Arrangements, Range of Outcomes, Value, High</t>
        </is>
      </c>
      <c r="B4" s="5" t="n">
        <v>1000000</v>
      </c>
      <c r="C4" s="6" t="n">
        <v>1000000</v>
      </c>
    </row>
    <row r="5">
      <c r="A5" s="4" t="inlineStr">
        <is>
          <t>Business Combination, Contingent Consideration, Recurring Contract Value</t>
        </is>
      </c>
      <c r="B5" s="4" t="inlineStr">
        <is>
          <t xml:space="preserve"> </t>
        </is>
      </c>
      <c r="C5" s="6" t="n">
        <v>2000000</v>
      </c>
    </row>
    <row r="6">
      <c r="A6" s="4" t="inlineStr">
        <is>
          <t>Business Combination, Contingent Consideration Arrangements, Range of Outcomes, Value, Low</t>
        </is>
      </c>
      <c r="B6" s="4" t="inlineStr">
        <is>
          <t xml:space="preserve"> </t>
        </is>
      </c>
      <c r="C6" s="6" t="n">
        <v>0</v>
      </c>
    </row>
    <row r="7">
      <c r="A7" s="4" t="inlineStr">
        <is>
          <t>Business Combination, Contingent Consideration, Liability</t>
        </is>
      </c>
      <c r="B7" s="6" t="n">
        <v>859000</v>
      </c>
      <c r="C7" s="5" t="n">
        <v>776000</v>
      </c>
    </row>
    <row r="8">
      <c r="A8" s="4" t="inlineStr">
        <is>
          <t>Business Combination, Acquisition Related Costs</t>
        </is>
      </c>
      <c r="B8" s="5" t="n">
        <v>119000</v>
      </c>
      <c r="C8" s="4" t="inlineStr">
        <is>
          <t xml:space="preserve"> </t>
        </is>
      </c>
    </row>
    <row r="9">
      <c r="A9" s="4" t="inlineStr">
        <is>
          <t>Weighted Average [Member]</t>
        </is>
      </c>
      <c r="B9" s="4" t="inlineStr">
        <is>
          <t xml:space="preserve"> </t>
        </is>
      </c>
      <c r="C9" s="4" t="inlineStr">
        <is>
          <t xml:space="preserve"> </t>
        </is>
      </c>
    </row>
    <row r="10">
      <c r="A10" s="4" t="inlineStr">
        <is>
          <t>Finite-Lived Intangible Asset, Useful Life</t>
        </is>
      </c>
      <c r="B10" s="4" t="inlineStr">
        <is>
          <t>5 years 9 months 18 days</t>
        </is>
      </c>
      <c r="C10" s="4" t="inlineStr">
        <is>
          <t xml:space="preserve"> </t>
        </is>
      </c>
    </row>
    <row r="11">
      <c r="A11" s="4" t="inlineStr">
        <is>
          <t>Customer-Related Intangible Assets [Member]</t>
        </is>
      </c>
      <c r="B11" s="4" t="inlineStr">
        <is>
          <t xml:space="preserve"> </t>
        </is>
      </c>
      <c r="C11" s="4" t="inlineStr">
        <is>
          <t xml:space="preserve"> </t>
        </is>
      </c>
    </row>
    <row r="12">
      <c r="A12" s="4" t="inlineStr">
        <is>
          <t>Finite-Lived Intangible Asset, Useful Life</t>
        </is>
      </c>
      <c r="B12" s="4" t="inlineStr">
        <is>
          <t>7 years</t>
        </is>
      </c>
      <c r="C12" s="4" t="inlineStr">
        <is>
          <t xml:space="preserve"> </t>
        </is>
      </c>
    </row>
    <row r="13">
      <c r="A13" s="4" t="inlineStr">
        <is>
          <t>Technology-Based Intangible Assets [Member]</t>
        </is>
      </c>
      <c r="B13" s="4" t="inlineStr">
        <is>
          <t xml:space="preserve"> </t>
        </is>
      </c>
      <c r="C13" s="4" t="inlineStr">
        <is>
          <t xml:space="preserve"> </t>
        </is>
      </c>
    </row>
    <row r="14">
      <c r="A14" s="4" t="inlineStr">
        <is>
          <t>Finite-Lived Intangible Asset, Useful Life</t>
        </is>
      </c>
      <c r="B14" s="4" t="inlineStr">
        <is>
          <t>5 years</t>
        </is>
      </c>
      <c r="C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2 - Acquisitions - Schedule of Business Acquisitions by Acquisition (Details) - USD ($)</t>
        </is>
      </c>
      <c r="C1" s="2" t="inlineStr">
        <is>
          <t>12 Months Ended</t>
        </is>
      </c>
    </row>
    <row r="2">
      <c r="B2" s="2" t="inlineStr">
        <is>
          <t>Jul. 15, 2024</t>
        </is>
      </c>
      <c r="C2" s="2" t="inlineStr">
        <is>
          <t>Dec. 31, 2024</t>
        </is>
      </c>
      <c r="D2" s="2" t="inlineStr">
        <is>
          <t>Dec. 31, 2023</t>
        </is>
      </c>
      <c r="E2" s="2" t="inlineStr">
        <is>
          <t>Dec. 31, 2022</t>
        </is>
      </c>
    </row>
    <row r="3">
      <c r="A3" s="4" t="inlineStr">
        <is>
          <t>Cash paid</t>
        </is>
      </c>
      <c r="B3" s="4" t="inlineStr">
        <is>
          <t xml:space="preserve"> </t>
        </is>
      </c>
      <c r="C3" s="5" t="n">
        <v>4833000</v>
      </c>
      <c r="D3" s="5" t="n">
        <v>0</v>
      </c>
      <c r="E3" s="5" t="n">
        <v>0</v>
      </c>
    </row>
    <row r="4">
      <c r="A4" s="4" t="inlineStr">
        <is>
          <t>Nobl Inc [Member]</t>
        </is>
      </c>
      <c r="B4" s="4" t="inlineStr">
        <is>
          <t xml:space="preserve"> </t>
        </is>
      </c>
      <c r="C4" s="4" t="inlineStr">
        <is>
          <t xml:space="preserve"> </t>
        </is>
      </c>
      <c r="D4" s="4" t="inlineStr">
        <is>
          <t xml:space="preserve"> </t>
        </is>
      </c>
      <c r="E4" s="4" t="inlineStr">
        <is>
          <t xml:space="preserve"> </t>
        </is>
      </c>
    </row>
    <row r="5">
      <c r="A5" s="4" t="inlineStr">
        <is>
          <t>Cash paid</t>
        </is>
      </c>
      <c r="B5" s="5" t="n">
        <v>5513000</v>
      </c>
      <c r="C5" s="4" t="inlineStr">
        <is>
          <t xml:space="preserve"> </t>
        </is>
      </c>
      <c r="D5" s="4" t="inlineStr">
        <is>
          <t xml:space="preserve"> </t>
        </is>
      </c>
      <c r="E5" s="4" t="inlineStr">
        <is>
          <t xml:space="preserve"> </t>
        </is>
      </c>
    </row>
    <row r="6">
      <c r="A6" s="4" t="inlineStr">
        <is>
          <t>Estimated fair value of Contingent Consideration</t>
        </is>
      </c>
      <c r="B6" s="6" t="n">
        <v>776000</v>
      </c>
      <c r="C6" s="5" t="n">
        <v>859000</v>
      </c>
      <c r="D6" s="4" t="inlineStr">
        <is>
          <t xml:space="preserve"> </t>
        </is>
      </c>
      <c r="E6" s="4" t="inlineStr">
        <is>
          <t xml:space="preserve"> </t>
        </is>
      </c>
    </row>
    <row r="7">
      <c r="A7" s="4" t="inlineStr">
        <is>
          <t>Fair value of total consideration transferred</t>
        </is>
      </c>
      <c r="B7" s="5" t="n">
        <v>6289000</v>
      </c>
      <c r="C7" s="4" t="inlineStr">
        <is>
          <t xml:space="preserve"> </t>
        </is>
      </c>
      <c r="D7" s="4" t="inlineStr">
        <is>
          <t xml:space="preserve"> </t>
        </is>
      </c>
      <c r="E7" s="4" t="inlineStr">
        <is>
          <t xml:space="preserve"> </t>
        </is>
      </c>
    </row>
  </sheetData>
  <mergeCells count="2">
    <mergeCell ref="C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quisition - Fair Value of Assets and Liabilities (Details) - USD ($) $ in Thousands</t>
        </is>
      </c>
      <c r="B1" s="2" t="inlineStr">
        <is>
          <t>Dec. 31, 2024</t>
        </is>
      </c>
      <c r="C1" s="2" t="inlineStr">
        <is>
          <t>Jul. 15, 2024</t>
        </is>
      </c>
      <c r="D1" s="2" t="inlineStr">
        <is>
          <t>Dec. 31, 2023</t>
        </is>
      </c>
    </row>
    <row r="2">
      <c r="A2" s="4" t="inlineStr">
        <is>
          <t>Goodwill</t>
        </is>
      </c>
      <c r="B2" s="5" t="n">
        <v>66152</v>
      </c>
      <c r="C2" s="4" t="inlineStr">
        <is>
          <t xml:space="preserve"> </t>
        </is>
      </c>
      <c r="D2" s="5" t="n">
        <v>61614</v>
      </c>
    </row>
    <row r="3">
      <c r="A3" s="4" t="inlineStr">
        <is>
          <t>Nobl Inc [Member]</t>
        </is>
      </c>
      <c r="B3" s="4" t="inlineStr">
        <is>
          <t xml:space="preserve"> </t>
        </is>
      </c>
      <c r="C3" s="4" t="inlineStr">
        <is>
          <t xml:space="preserve"> </t>
        </is>
      </c>
      <c r="D3" s="4" t="inlineStr">
        <is>
          <t xml:space="preserve"> </t>
        </is>
      </c>
    </row>
    <row r="4">
      <c r="A4" s="4" t="inlineStr">
        <is>
          <t>Cash</t>
        </is>
      </c>
      <c r="B4" s="4" t="inlineStr">
        <is>
          <t xml:space="preserve"> </t>
        </is>
      </c>
      <c r="C4" s="5" t="n">
        <v>680</v>
      </c>
      <c r="D4" s="4" t="inlineStr">
        <is>
          <t xml:space="preserve"> </t>
        </is>
      </c>
    </row>
    <row r="5">
      <c r="A5" s="4" t="inlineStr">
        <is>
          <t>Current Assets</t>
        </is>
      </c>
      <c r="B5" s="4" t="inlineStr">
        <is>
          <t xml:space="preserve"> </t>
        </is>
      </c>
      <c r="C5" s="6" t="n">
        <v>481</v>
      </c>
      <c r="D5" s="4" t="inlineStr">
        <is>
          <t xml:space="preserve"> </t>
        </is>
      </c>
    </row>
    <row r="6">
      <c r="A6" s="4" t="inlineStr">
        <is>
          <t>Property and equipment</t>
        </is>
      </c>
      <c r="B6" s="4" t="inlineStr">
        <is>
          <t xml:space="preserve"> </t>
        </is>
      </c>
      <c r="C6" s="6" t="n">
        <v>15</v>
      </c>
      <c r="D6" s="4" t="inlineStr">
        <is>
          <t xml:space="preserve"> </t>
        </is>
      </c>
    </row>
    <row r="7">
      <c r="A7" s="4" t="inlineStr">
        <is>
          <t>Goodwill</t>
        </is>
      </c>
      <c r="B7" s="4" t="inlineStr">
        <is>
          <t xml:space="preserve"> </t>
        </is>
      </c>
      <c r="C7" s="6" t="n">
        <v>4538</v>
      </c>
      <c r="D7" s="4" t="inlineStr">
        <is>
          <t xml:space="preserve"> </t>
        </is>
      </c>
    </row>
    <row r="8">
      <c r="A8" s="4" t="inlineStr">
        <is>
          <t>Other long-term assets</t>
        </is>
      </c>
      <c r="B8" s="4" t="inlineStr">
        <is>
          <t xml:space="preserve"> </t>
        </is>
      </c>
      <c r="C8" s="6" t="n">
        <v>72</v>
      </c>
      <c r="D8" s="4" t="inlineStr">
        <is>
          <t xml:space="preserve"> </t>
        </is>
      </c>
    </row>
    <row r="9">
      <c r="A9" s="4" t="inlineStr">
        <is>
          <t>Total assets acquired</t>
        </is>
      </c>
      <c r="B9" s="4" t="inlineStr">
        <is>
          <t xml:space="preserve"> </t>
        </is>
      </c>
      <c r="C9" s="6" t="n">
        <v>8086</v>
      </c>
      <c r="D9" s="4" t="inlineStr">
        <is>
          <t xml:space="preserve"> </t>
        </is>
      </c>
    </row>
    <row r="10">
      <c r="A10" s="4" t="inlineStr">
        <is>
          <t>Current liabilities</t>
        </is>
      </c>
      <c r="B10" s="4" t="inlineStr">
        <is>
          <t xml:space="preserve"> </t>
        </is>
      </c>
      <c r="C10" s="6" t="n">
        <v>1645</v>
      </c>
      <c r="D10" s="4" t="inlineStr">
        <is>
          <t xml:space="preserve"> </t>
        </is>
      </c>
    </row>
    <row r="11">
      <c r="A11" s="4" t="inlineStr">
        <is>
          <t>Other long-term liabilities</t>
        </is>
      </c>
      <c r="B11" s="4" t="inlineStr">
        <is>
          <t xml:space="preserve"> </t>
        </is>
      </c>
      <c r="C11" s="6" t="n">
        <v>152</v>
      </c>
      <c r="D11" s="4" t="inlineStr">
        <is>
          <t xml:space="preserve"> </t>
        </is>
      </c>
    </row>
    <row r="12">
      <c r="A12" s="4" t="inlineStr">
        <is>
          <t>Total liabilities assumed</t>
        </is>
      </c>
      <c r="B12" s="4" t="inlineStr">
        <is>
          <t xml:space="preserve"> </t>
        </is>
      </c>
      <c r="C12" s="6" t="n">
        <v>1797</v>
      </c>
      <c r="D12" s="4" t="inlineStr">
        <is>
          <t xml:space="preserve"> </t>
        </is>
      </c>
    </row>
    <row r="13">
      <c r="A13" s="4" t="inlineStr">
        <is>
          <t>Net assets acquired</t>
        </is>
      </c>
      <c r="B13" s="4" t="inlineStr">
        <is>
          <t xml:space="preserve"> </t>
        </is>
      </c>
      <c r="C13" s="6" t="n">
        <v>6289</v>
      </c>
      <c r="D13" s="4" t="inlineStr">
        <is>
          <t xml:space="preserve"> </t>
        </is>
      </c>
    </row>
    <row r="14">
      <c r="A14" s="4" t="inlineStr">
        <is>
          <t>Nobl Inc [Member] | In Process Research and Development [Member]</t>
        </is>
      </c>
      <c r="B14" s="4" t="inlineStr">
        <is>
          <t xml:space="preserve"> </t>
        </is>
      </c>
      <c r="C14" s="4" t="inlineStr">
        <is>
          <t xml:space="preserve"> </t>
        </is>
      </c>
      <c r="D14" s="4" t="inlineStr">
        <is>
          <t xml:space="preserve"> </t>
        </is>
      </c>
    </row>
    <row r="15">
      <c r="A15" s="4" t="inlineStr">
        <is>
          <t>In process research &amp; development</t>
        </is>
      </c>
      <c r="B15" s="4" t="inlineStr">
        <is>
          <t xml:space="preserve"> </t>
        </is>
      </c>
      <c r="C15" s="6" t="n">
        <v>890</v>
      </c>
      <c r="D15" s="4" t="inlineStr">
        <is>
          <t xml:space="preserve"> </t>
        </is>
      </c>
    </row>
    <row r="16">
      <c r="A16" s="4" t="inlineStr">
        <is>
          <t>Nobl Inc [Member] | Customer-Related Intangible Assets [Member]</t>
        </is>
      </c>
      <c r="B16" s="4" t="inlineStr">
        <is>
          <t xml:space="preserve"> </t>
        </is>
      </c>
      <c r="C16" s="4" t="inlineStr">
        <is>
          <t xml:space="preserve"> </t>
        </is>
      </c>
      <c r="D16" s="4" t="inlineStr">
        <is>
          <t xml:space="preserve"> </t>
        </is>
      </c>
    </row>
    <row r="17">
      <c r="A17" s="4" t="inlineStr">
        <is>
          <t>Intangible assets</t>
        </is>
      </c>
      <c r="B17" s="4" t="inlineStr">
        <is>
          <t xml:space="preserve"> </t>
        </is>
      </c>
      <c r="C17" s="6" t="n">
        <v>580</v>
      </c>
      <c r="D17" s="4" t="inlineStr">
        <is>
          <t xml:space="preserve"> </t>
        </is>
      </c>
    </row>
    <row r="18">
      <c r="A18" s="4" t="inlineStr">
        <is>
          <t>Nobl Inc [Member] | Technology-Based Intangible Assets [Member]</t>
        </is>
      </c>
      <c r="B18" s="4" t="inlineStr">
        <is>
          <t xml:space="preserve"> </t>
        </is>
      </c>
      <c r="C18" s="4" t="inlineStr">
        <is>
          <t xml:space="preserve"> </t>
        </is>
      </c>
      <c r="D18" s="4" t="inlineStr">
        <is>
          <t xml:space="preserve"> </t>
        </is>
      </c>
    </row>
    <row r="19">
      <c r="A19" s="4" t="inlineStr">
        <is>
          <t>Intangible assets</t>
        </is>
      </c>
      <c r="B19" s="4" t="inlineStr">
        <is>
          <t xml:space="preserve"> </t>
        </is>
      </c>
      <c r="C19" s="5" t="n">
        <v>830</v>
      </c>
      <c r="D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Note 3 - Contracts With Customers 1 (Details Textual) $ in Millions</t>
        </is>
      </c>
      <c r="B1" s="2" t="inlineStr">
        <is>
          <t>Dec. 31, 2024 USD ($)</t>
        </is>
      </c>
    </row>
    <row r="2">
      <c r="A2" s="4" t="inlineStr">
        <is>
          <t>Long-Term Contract with Customer [Member]</t>
        </is>
      </c>
      <c r="B2" s="4" t="inlineStr">
        <is>
          <t xml:space="preserve"> </t>
        </is>
      </c>
    </row>
    <row r="3">
      <c r="A3" s="4" t="inlineStr">
        <is>
          <t>Revenue, Remaining Performance Obligation, Amount</t>
        </is>
      </c>
      <c r="B3" s="9" t="n">
        <v>10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3 - Contracts With Customers 2 (Details Textual) - Long-Term Contract with Customer [Member] $ in Millions</t>
        </is>
      </c>
      <c r="B1" s="2" t="inlineStr">
        <is>
          <t>Dec. 31, 2024 USD ($)</t>
        </is>
      </c>
    </row>
    <row r="2">
      <c r="A2" s="4" t="inlineStr">
        <is>
          <t>Revenue, Remaining Performance Obligation, Amount</t>
        </is>
      </c>
      <c r="B2" s="9" t="n">
        <v>109.5</v>
      </c>
    </row>
    <row r="3">
      <c r="A3" s="4" t="inlineStr">
        <is>
          <t>Revenue, Remaining Performance Obligation, Expected Timing of Satisfaction, Start Date [Axis]: 2025-01-01</t>
        </is>
      </c>
      <c r="B3" s="4" t="inlineStr">
        <is>
          <t xml:space="preserve"> </t>
        </is>
      </c>
    </row>
    <row r="4">
      <c r="A4" s="4" t="inlineStr">
        <is>
          <t>Revenue, Remaining Performance Obligation, Amount</t>
        </is>
      </c>
      <c r="B4" s="9" t="n">
        <v>41.6</v>
      </c>
    </row>
    <row r="5">
      <c r="A5" s="4" t="inlineStr">
        <is>
          <t>Revenue, Remaining Performance Obligation, Expected Timing of Satisfaction, Period (Year)</t>
        </is>
      </c>
      <c r="B5" s="4" t="inlineStr">
        <is>
          <t>1 year</t>
        </is>
      </c>
    </row>
    <row r="6">
      <c r="A6" s="4" t="inlineStr">
        <is>
          <t>Revenue, Remaining Performance Obligation, Expected Timing of Satisfaction, Start Date [Axis]: 2026-01-01</t>
        </is>
      </c>
      <c r="B6" s="4" t="inlineStr">
        <is>
          <t xml:space="preserve"> </t>
        </is>
      </c>
    </row>
    <row r="7">
      <c r="A7" s="4" t="inlineStr">
        <is>
          <t>Revenue, Remaining Performance Obligation, Amount</t>
        </is>
      </c>
      <c r="B7" s="9" t="n">
        <v>38.3</v>
      </c>
    </row>
    <row r="8">
      <c r="A8" s="4" t="inlineStr">
        <is>
          <t>Revenue, Remaining Performance Obligation, Expected Timing of Satisfaction, Period (Year)</t>
        </is>
      </c>
      <c r="B8" s="4" t="inlineStr">
        <is>
          <t>1 year</t>
        </is>
      </c>
    </row>
    <row r="9">
      <c r="A9" s="4" t="inlineStr">
        <is>
          <t>Revenue, Remaining Performance Obligation, Expected Timing of Satisfaction, Start Date [Axis]: 2027-01-01</t>
        </is>
      </c>
      <c r="B9" s="4" t="inlineStr">
        <is>
          <t xml:space="preserve"> </t>
        </is>
      </c>
    </row>
    <row r="10">
      <c r="A10" s="4" t="inlineStr">
        <is>
          <t>Revenue, Remaining Performance Obligation, Amount</t>
        </is>
      </c>
      <c r="B10" s="9" t="n">
        <v>25.1</v>
      </c>
    </row>
    <row r="11">
      <c r="A11" s="4" t="inlineStr">
        <is>
          <t>Revenue, Remaining Performance Obligation, Expected Timing of Satisfaction, Period (Year)</t>
        </is>
      </c>
      <c r="B11" s="4" t="inlineStr">
        <is>
          <t>1 year</t>
        </is>
      </c>
    </row>
    <row r="12">
      <c r="A12" s="4" t="inlineStr">
        <is>
          <t>Revenue, Remaining Performance Obligation, Expected Timing of Satisfaction, Start Date [Axis]: 2028-01-01</t>
        </is>
      </c>
      <c r="B12" s="4" t="inlineStr">
        <is>
          <t xml:space="preserve"> </t>
        </is>
      </c>
    </row>
    <row r="13">
      <c r="A13" s="4" t="inlineStr">
        <is>
          <t>Revenue, Remaining Performance Obligation, Amount</t>
        </is>
      </c>
      <c r="B13" s="9" t="n">
        <v>2.9</v>
      </c>
    </row>
    <row r="14">
      <c r="A14" s="4" t="inlineStr">
        <is>
          <t>Revenue, Remaining Performance Obligation, Expected Timing of Satisfaction, Period (Year)</t>
        </is>
      </c>
      <c r="B14" s="4" t="inlineStr">
        <is>
          <t>1 year</t>
        </is>
      </c>
    </row>
    <row r="15">
      <c r="A15" s="4" t="inlineStr">
        <is>
          <t>Revenue, Remaining Performance Obligation, Expected Timing of Satisfaction, Start Date [Axis]: 2029-01-01</t>
        </is>
      </c>
      <c r="B15" s="4" t="inlineStr">
        <is>
          <t xml:space="preserve"> </t>
        </is>
      </c>
    </row>
    <row r="16">
      <c r="A16" s="4" t="inlineStr">
        <is>
          <t>Revenue, Remaining Performance Obligation, Amount</t>
        </is>
      </c>
      <c r="B16" s="9" t="n">
        <v>1.6</v>
      </c>
    </row>
    <row r="17">
      <c r="A17" s="4" t="inlineStr">
        <is>
          <t>Revenue, Remaining Performance Obligation, Expected Timing of Satisfaction, Period (Year)</t>
        </is>
      </c>
      <c r="B17"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Contracts With Customers - Disaggregation of Revenue (Details) - USD ($) $ in Thousands</t>
        </is>
      </c>
      <c r="B1" s="2" t="inlineStr">
        <is>
          <t>12 Months Ended</t>
        </is>
      </c>
    </row>
    <row r="2">
      <c r="B2" s="2" t="inlineStr">
        <is>
          <t>Dec. 31, 2024</t>
        </is>
      </c>
      <c r="C2" s="2" t="inlineStr">
        <is>
          <t>Dec. 31, 2023</t>
        </is>
      </c>
      <c r="D2" s="2" t="inlineStr">
        <is>
          <t>Dec. 31, 2022</t>
        </is>
      </c>
    </row>
    <row r="3">
      <c r="A3" s="4" t="inlineStr">
        <is>
          <t>Revenue</t>
        </is>
      </c>
      <c r="B3" s="5" t="n">
        <v>143060</v>
      </c>
      <c r="C3" s="5" t="n">
        <v>148580</v>
      </c>
      <c r="D3" s="5" t="n">
        <v>151568</v>
      </c>
    </row>
    <row r="4">
      <c r="A4" s="4" t="inlineStr">
        <is>
          <t>Transferred over Time [Member] | Subscription Services [Member]</t>
        </is>
      </c>
      <c r="B4" s="4" t="inlineStr">
        <is>
          <t xml:space="preserve"> </t>
        </is>
      </c>
      <c r="C4" s="4" t="inlineStr">
        <is>
          <t xml:space="preserve"> </t>
        </is>
      </c>
      <c r="D4" s="4" t="inlineStr">
        <is>
          <t xml:space="preserve"> </t>
        </is>
      </c>
    </row>
    <row r="5">
      <c r="A5" s="4" t="inlineStr">
        <is>
          <t>Revenue</t>
        </is>
      </c>
      <c r="B5" s="6" t="n">
        <v>134208</v>
      </c>
      <c r="C5" s="6" t="n">
        <v>140172</v>
      </c>
      <c r="D5" s="6" t="n">
        <v>141981</v>
      </c>
    </row>
    <row r="6">
      <c r="A6" s="4" t="inlineStr">
        <is>
          <t>Transferred over Time [Member] | Fixed, Non-subscription Services [Member]</t>
        </is>
      </c>
      <c r="B6" s="4" t="inlineStr">
        <is>
          <t xml:space="preserve"> </t>
        </is>
      </c>
      <c r="C6" s="4" t="inlineStr">
        <is>
          <t xml:space="preserve"> </t>
        </is>
      </c>
      <c r="D6" s="4" t="inlineStr">
        <is>
          <t xml:space="preserve"> </t>
        </is>
      </c>
    </row>
    <row r="7">
      <c r="A7" s="4" t="inlineStr">
        <is>
          <t>Revenue</t>
        </is>
      </c>
      <c r="B7" s="6" t="n">
        <v>3447</v>
      </c>
      <c r="C7" s="6" t="n">
        <v>3503</v>
      </c>
      <c r="D7" s="6" t="n">
        <v>3134</v>
      </c>
    </row>
    <row r="8">
      <c r="A8" s="4" t="inlineStr">
        <is>
          <t>Transferred over Time [Member] | Unit Price Services [Member]</t>
        </is>
      </c>
      <c r="B8" s="4" t="inlineStr">
        <is>
          <t xml:space="preserve"> </t>
        </is>
      </c>
      <c r="C8" s="4" t="inlineStr">
        <is>
          <t xml:space="preserve"> </t>
        </is>
      </c>
      <c r="D8" s="4" t="inlineStr">
        <is>
          <t xml:space="preserve"> </t>
        </is>
      </c>
    </row>
    <row r="9">
      <c r="A9" s="4" t="inlineStr">
        <is>
          <t>Revenue</t>
        </is>
      </c>
      <c r="B9" s="6" t="n">
        <v>600</v>
      </c>
      <c r="C9" s="6" t="n">
        <v>834</v>
      </c>
      <c r="D9" s="6" t="n">
        <v>2222</v>
      </c>
    </row>
    <row r="10">
      <c r="A10" s="4" t="inlineStr">
        <is>
          <t>Transferred at Point in Time [Member] | Service [Member]</t>
        </is>
      </c>
      <c r="B10" s="4" t="inlineStr">
        <is>
          <t xml:space="preserve"> </t>
        </is>
      </c>
      <c r="C10" s="4" t="inlineStr">
        <is>
          <t xml:space="preserve"> </t>
        </is>
      </c>
      <c r="D10" s="4" t="inlineStr">
        <is>
          <t xml:space="preserve"> </t>
        </is>
      </c>
    </row>
    <row r="11">
      <c r="A11" s="4" t="inlineStr">
        <is>
          <t>Revenue</t>
        </is>
      </c>
      <c r="B11" s="5" t="n">
        <v>4805</v>
      </c>
      <c r="C11" s="5" t="n">
        <v>4071</v>
      </c>
      <c r="D11" s="5" t="n">
        <v>4231</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Contracts With Customers - Information About Receivables, Contract Assets, and Contract Liabilities From Contracts With Customers (Details) - USD ($) $ in Thousands</t>
        </is>
      </c>
      <c r="B1" s="2" t="inlineStr">
        <is>
          <t>12 Months Ended</t>
        </is>
      </c>
    </row>
    <row r="2">
      <c r="B2" s="2" t="inlineStr">
        <is>
          <t>Dec. 31, 2024</t>
        </is>
      </c>
      <c r="C2" s="2" t="inlineStr">
        <is>
          <t>Dec. 31, 2023</t>
        </is>
      </c>
    </row>
    <row r="3">
      <c r="A3" s="4" t="inlineStr">
        <is>
          <t>Accounts recievables</t>
        </is>
      </c>
      <c r="B3" s="5" t="n">
        <v>11054</v>
      </c>
      <c r="C3" s="5" t="n">
        <v>12378</v>
      </c>
    </row>
    <row r="4">
      <c r="A4" s="4" t="inlineStr">
        <is>
          <t>Revenue recognized that was included in deferred revenue at beginning of year due to completion of services</t>
        </is>
      </c>
      <c r="B4" s="6" t="n">
        <v>-15341</v>
      </c>
      <c r="C4" s="6" t="n">
        <v>-15100</v>
      </c>
    </row>
    <row r="5">
      <c r="A5" s="4" t="inlineStr">
        <is>
          <t>Deferred revenue</t>
        </is>
      </c>
      <c r="B5" s="6" t="n">
        <v>15786</v>
      </c>
      <c r="C5" s="6" t="n">
        <v>14834</v>
      </c>
    </row>
    <row r="6">
      <c r="A6" s="4" t="inlineStr">
        <is>
          <t>Increases due to invoicing of client, net of amounts recognized as revenue</t>
        </is>
      </c>
      <c r="B6" s="6" t="n">
        <v>15608</v>
      </c>
      <c r="C6" s="6" t="n">
        <v>14837</v>
      </c>
    </row>
    <row r="7">
      <c r="A7" s="4" t="inlineStr">
        <is>
          <t>Noncurrent Deferred Revenue included in other long-term liabilities</t>
        </is>
      </c>
      <c r="B7" s="6" t="n">
        <v>216</v>
      </c>
      <c r="C7" s="6" t="n">
        <v>0</v>
      </c>
    </row>
    <row r="8">
      <c r="A8" s="4" t="inlineStr">
        <is>
          <t>Increases due to acquisition</t>
        </is>
      </c>
      <c r="B8" s="6" t="n">
        <v>948</v>
      </c>
      <c r="C8" s="4" t="inlineStr">
        <is>
          <t xml:space="preserve"> </t>
        </is>
      </c>
    </row>
    <row r="9">
      <c r="A9" s="4" t="inlineStr">
        <is>
          <t>Decreases due to completion of services (or portion of services) and transferred to accounts receivable</t>
        </is>
      </c>
      <c r="B9" s="6" t="n">
        <v>-84</v>
      </c>
      <c r="C9" s="6" t="n">
        <v>-102</v>
      </c>
    </row>
    <row r="10">
      <c r="A10" s="4" t="inlineStr">
        <is>
          <t>Change due to cumulative catch-up adjustments arising from changes in expected contract consideration</t>
        </is>
      </c>
      <c r="B10" s="6" t="n">
        <v>-47</v>
      </c>
      <c r="C10" s="6" t="n">
        <v>-101</v>
      </c>
    </row>
    <row r="11">
      <c r="A11" s="4" t="inlineStr">
        <is>
          <t>Increases due to revenue recognized in the period with additional performance obligations before invoicing</t>
        </is>
      </c>
      <c r="B11" s="6" t="n">
        <v>186</v>
      </c>
      <c r="C11" s="6" t="n">
        <v>84</v>
      </c>
    </row>
    <row r="12">
      <c r="A12" s="4" t="inlineStr">
        <is>
          <t>Other Current Assets [Member]</t>
        </is>
      </c>
      <c r="B12" s="4" t="inlineStr">
        <is>
          <t xml:space="preserve"> </t>
        </is>
      </c>
      <c r="C12" s="4" t="inlineStr">
        <is>
          <t xml:space="preserve"> </t>
        </is>
      </c>
    </row>
    <row r="13">
      <c r="A13" s="4" t="inlineStr">
        <is>
          <t>Contract assets included in other current assets</t>
        </is>
      </c>
      <c r="B13" s="5" t="n">
        <v>186</v>
      </c>
      <c r="C13" s="5" t="n">
        <v>8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Note 4 - Equity Investments (Details Textual) $ in Millions</t>
        </is>
      </c>
      <c r="B1" s="2" t="inlineStr">
        <is>
          <t>Dec. 31, 2024 USD ($)</t>
        </is>
      </c>
    </row>
    <row r="2">
      <c r="A2" s="4" t="inlineStr">
        <is>
          <t>Equity Securities without Readily Determinable Fair Value, Amount</t>
        </is>
      </c>
      <c r="B2" s="9" t="n">
        <v>1.3</v>
      </c>
    </row>
    <row r="3">
      <c r="A3" s="4" t="inlineStr">
        <is>
          <t>Cost Method Investment, Ownership Percentage</t>
        </is>
      </c>
      <c r="B3" s="10" t="n">
        <v>0.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5 - Property and Equipment (Details Textual) - USD ($)</t>
        </is>
      </c>
      <c r="B1" s="2" t="inlineStr">
        <is>
          <t>12 Months Ended</t>
        </is>
      </c>
    </row>
    <row r="2">
      <c r="B2" s="2" t="inlineStr">
        <is>
          <t>Dec. 31, 2024</t>
        </is>
      </c>
      <c r="C2" s="2" t="inlineStr">
        <is>
          <t>Dec. 31, 2023</t>
        </is>
      </c>
      <c r="D2" s="2" t="inlineStr">
        <is>
          <t>Dec. 31, 2022</t>
        </is>
      </c>
    </row>
    <row r="3">
      <c r="A3" s="4" t="inlineStr">
        <is>
          <t>Interest Costs Capitalized</t>
        </is>
      </c>
      <c r="B3" s="5" t="n">
        <v>1000000</v>
      </c>
      <c r="C3" s="5" t="n">
        <v>566000</v>
      </c>
      <c r="D3" s="5" t="n">
        <v>216000</v>
      </c>
    </row>
    <row r="4">
      <c r="A4" s="4" t="inlineStr">
        <is>
          <t>Impairment, Long-Lived Asset, Held-for-Use</t>
        </is>
      </c>
      <c r="B4" s="6" t="n">
        <v>0</v>
      </c>
      <c r="C4" s="6" t="n">
        <v>0</v>
      </c>
      <c r="D4" s="6" t="n">
        <v>0</v>
      </c>
    </row>
    <row r="5">
      <c r="A5" s="4" t="inlineStr">
        <is>
          <t>Computer Equipment [Member]</t>
        </is>
      </c>
      <c r="B5" s="4" t="inlineStr">
        <is>
          <t xml:space="preserve"> </t>
        </is>
      </c>
      <c r="C5" s="4" t="inlineStr">
        <is>
          <t xml:space="preserve"> </t>
        </is>
      </c>
      <c r="D5" s="4" t="inlineStr">
        <is>
          <t xml:space="preserve"> </t>
        </is>
      </c>
    </row>
    <row r="6">
      <c r="A6" s="4" t="inlineStr">
        <is>
          <t>Property, Plant, and Equipment, Work in Progress</t>
        </is>
      </c>
      <c r="B6" s="6" t="n">
        <v>191000</v>
      </c>
      <c r="C6" s="6" t="n">
        <v>322000</v>
      </c>
      <c r="D6" s="4" t="inlineStr">
        <is>
          <t xml:space="preserve"> </t>
        </is>
      </c>
    </row>
    <row r="7">
      <c r="A7" s="4" t="inlineStr">
        <is>
          <t>Computer Software [Member]</t>
        </is>
      </c>
      <c r="B7" s="4" t="inlineStr">
        <is>
          <t xml:space="preserve"> </t>
        </is>
      </c>
      <c r="C7" s="4" t="inlineStr">
        <is>
          <t xml:space="preserve"> </t>
        </is>
      </c>
      <c r="D7" s="4" t="inlineStr">
        <is>
          <t xml:space="preserve"> </t>
        </is>
      </c>
    </row>
    <row r="8">
      <c r="A8" s="4" t="inlineStr">
        <is>
          <t>Property, Plant, and Equipment, Work in Progress</t>
        </is>
      </c>
      <c r="B8" s="6" t="n">
        <v>759000</v>
      </c>
      <c r="C8" s="6" t="n">
        <v>129000</v>
      </c>
      <c r="D8" s="4" t="inlineStr">
        <is>
          <t xml:space="preserve"> </t>
        </is>
      </c>
    </row>
    <row r="9">
      <c r="A9" s="4" t="inlineStr">
        <is>
          <t>Building [Member]</t>
        </is>
      </c>
      <c r="B9" s="4" t="inlineStr">
        <is>
          <t xml:space="preserve"> </t>
        </is>
      </c>
      <c r="C9" s="4" t="inlineStr">
        <is>
          <t xml:space="preserve"> </t>
        </is>
      </c>
      <c r="D9" s="4" t="inlineStr">
        <is>
          <t xml:space="preserve"> </t>
        </is>
      </c>
    </row>
    <row r="10">
      <c r="A10" s="4" t="inlineStr">
        <is>
          <t>Property, Plant, and Equipment, Work in Progress</t>
        </is>
      </c>
      <c r="B10" s="6" t="n">
        <v>25600000</v>
      </c>
      <c r="C10" s="6" t="n">
        <v>14600000</v>
      </c>
      <c r="D10" s="4" t="inlineStr">
        <is>
          <t xml:space="preserve"> </t>
        </is>
      </c>
    </row>
    <row r="11">
      <c r="A11" s="4" t="inlineStr">
        <is>
          <t>Property and Equipment [Member]</t>
        </is>
      </c>
      <c r="B11" s="4" t="inlineStr">
        <is>
          <t xml:space="preserve"> </t>
        </is>
      </c>
      <c r="C11" s="4" t="inlineStr">
        <is>
          <t xml:space="preserve"> </t>
        </is>
      </c>
      <c r="D11" s="4" t="inlineStr">
        <is>
          <t xml:space="preserve"> </t>
        </is>
      </c>
    </row>
    <row r="12">
      <c r="A12" s="4" t="inlineStr">
        <is>
          <t>Depreciation, Depletion and Amortization, Nonproduction</t>
        </is>
      </c>
      <c r="B12" s="5" t="n">
        <v>5800000</v>
      </c>
      <c r="C12" s="5" t="n">
        <v>5800000</v>
      </c>
      <c r="D12" s="5" t="n">
        <v>5100000</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24783</v>
      </c>
      <c r="C3" s="5" t="n">
        <v>30971</v>
      </c>
      <c r="D3" s="5" t="n">
        <v>31800</v>
      </c>
    </row>
    <row r="4">
      <c r="A4" s="3" t="inlineStr">
        <is>
          <t>Other comprehensive income (loss):</t>
        </is>
      </c>
      <c r="B4" s="4" t="inlineStr">
        <is>
          <t xml:space="preserve"> </t>
        </is>
      </c>
      <c r="C4" s="4" t="inlineStr">
        <is>
          <t xml:space="preserve"> </t>
        </is>
      </c>
      <c r="D4" s="4" t="inlineStr">
        <is>
          <t xml:space="preserve"> </t>
        </is>
      </c>
    </row>
    <row r="5">
      <c r="A5" s="4" t="inlineStr">
        <is>
          <t>Cumulative foreign currency translation adjustment</t>
        </is>
      </c>
      <c r="B5" s="6" t="n">
        <v>0</v>
      </c>
      <c r="C5" s="6" t="n">
        <v>0</v>
      </c>
      <c r="D5" s="6" t="n">
        <v>-194</v>
      </c>
    </row>
    <row r="6">
      <c r="A6" s="4" t="inlineStr">
        <is>
          <t>Reclassification of cumulative foreign currency translation into earnings</t>
        </is>
      </c>
      <c r="B6" s="6" t="n">
        <v>0</v>
      </c>
      <c r="C6" s="6" t="n">
        <v>0</v>
      </c>
      <c r="D6" s="6" t="n">
        <v>2569</v>
      </c>
    </row>
    <row r="7">
      <c r="A7" s="4" t="inlineStr">
        <is>
          <t>Other comprehensive income (loss)</t>
        </is>
      </c>
      <c r="B7" s="6" t="n">
        <v>0</v>
      </c>
      <c r="C7" s="6" t="n">
        <v>0</v>
      </c>
      <c r="D7" s="6" t="n">
        <v>2375</v>
      </c>
    </row>
    <row r="8">
      <c r="A8" s="4" t="inlineStr">
        <is>
          <t>Comprehensive income</t>
        </is>
      </c>
      <c r="B8" s="5" t="n">
        <v>24783</v>
      </c>
      <c r="C8" s="5" t="n">
        <v>30971</v>
      </c>
      <c r="D8" s="5" t="n">
        <v>34175</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ummary of Property and Equipment (Details) - USD ($) $ in Thousands</t>
        </is>
      </c>
      <c r="B1" s="2" t="inlineStr">
        <is>
          <t>Dec. 31, 2024</t>
        </is>
      </c>
      <c r="C1" s="2" t="inlineStr">
        <is>
          <t>Dec. 31, 2023</t>
        </is>
      </c>
    </row>
    <row r="2">
      <c r="A2" s="4" t="inlineStr">
        <is>
          <t>Property and equipment at cost</t>
        </is>
      </c>
      <c r="B2" s="5" t="n">
        <v>73653</v>
      </c>
      <c r="C2" s="5" t="n">
        <v>63874</v>
      </c>
    </row>
    <row r="3">
      <c r="A3" s="4" t="inlineStr">
        <is>
          <t>Less accumulated depreciation and amortization</t>
        </is>
      </c>
      <c r="B3" s="6" t="n">
        <v>35384</v>
      </c>
      <c r="C3" s="6" t="n">
        <v>35669</v>
      </c>
    </row>
    <row r="4">
      <c r="A4" s="4" t="inlineStr">
        <is>
          <t>Net property and equipment</t>
        </is>
      </c>
      <c r="B4" s="6" t="n">
        <v>38269</v>
      </c>
      <c r="C4" s="6" t="n">
        <v>28205</v>
      </c>
    </row>
    <row r="5">
      <c r="A5" s="4" t="inlineStr">
        <is>
          <t>Furniture and Fixtures [Member]</t>
        </is>
      </c>
      <c r="B5" s="4" t="inlineStr">
        <is>
          <t xml:space="preserve"> </t>
        </is>
      </c>
      <c r="C5" s="4" t="inlineStr">
        <is>
          <t xml:space="preserve"> </t>
        </is>
      </c>
    </row>
    <row r="6">
      <c r="A6" s="4" t="inlineStr">
        <is>
          <t>Property and equipment at cost</t>
        </is>
      </c>
      <c r="B6" s="6" t="n">
        <v>3425</v>
      </c>
      <c r="C6" s="6" t="n">
        <v>3886</v>
      </c>
    </row>
    <row r="7">
      <c r="A7" s="4" t="inlineStr">
        <is>
          <t>Computer Equipment [Member]</t>
        </is>
      </c>
      <c r="B7" s="4" t="inlineStr">
        <is>
          <t xml:space="preserve"> </t>
        </is>
      </c>
      <c r="C7" s="4" t="inlineStr">
        <is>
          <t xml:space="preserve"> </t>
        </is>
      </c>
    </row>
    <row r="8">
      <c r="A8" s="4" t="inlineStr">
        <is>
          <t>Property and equipment at cost</t>
        </is>
      </c>
      <c r="B8" s="6" t="n">
        <v>1639</v>
      </c>
      <c r="C8" s="6" t="n">
        <v>2498</v>
      </c>
    </row>
    <row r="9">
      <c r="A9" s="4" t="inlineStr">
        <is>
          <t>Software and Software Development Costs [Member]</t>
        </is>
      </c>
      <c r="B9" s="4" t="inlineStr">
        <is>
          <t xml:space="preserve"> </t>
        </is>
      </c>
      <c r="C9" s="4" t="inlineStr">
        <is>
          <t xml:space="preserve"> </t>
        </is>
      </c>
    </row>
    <row r="10">
      <c r="A10" s="4" t="inlineStr">
        <is>
          <t>Property and equipment at cost</t>
        </is>
      </c>
      <c r="B10" s="6" t="n">
        <v>34288</v>
      </c>
      <c r="C10" s="6" t="n">
        <v>34143</v>
      </c>
    </row>
    <row r="11">
      <c r="A11" s="4" t="inlineStr">
        <is>
          <t>Building and Building Improvements [Member]</t>
        </is>
      </c>
      <c r="B11" s="4" t="inlineStr">
        <is>
          <t xml:space="preserve"> </t>
        </is>
      </c>
      <c r="C11" s="4" t="inlineStr">
        <is>
          <t xml:space="preserve"> </t>
        </is>
      </c>
    </row>
    <row r="12">
      <c r="A12" s="4" t="inlineStr">
        <is>
          <t>Property and equipment at cost</t>
        </is>
      </c>
      <c r="B12" s="6" t="n">
        <v>33388</v>
      </c>
      <c r="C12" s="6" t="n">
        <v>22434</v>
      </c>
    </row>
    <row r="13">
      <c r="A13" s="4" t="inlineStr">
        <is>
          <t>Leasehold Improvements [Member]</t>
        </is>
      </c>
      <c r="B13" s="4" t="inlineStr">
        <is>
          <t xml:space="preserve"> </t>
        </is>
      </c>
      <c r="C13" s="4" t="inlineStr">
        <is>
          <t xml:space="preserve"> </t>
        </is>
      </c>
    </row>
    <row r="14">
      <c r="A14" s="4" t="inlineStr">
        <is>
          <t>Property and equipment at cost</t>
        </is>
      </c>
      <c r="B14" s="6" t="n">
        <v>488</v>
      </c>
      <c r="C14" s="6" t="n">
        <v>488</v>
      </c>
    </row>
    <row r="15">
      <c r="A15" s="4" t="inlineStr">
        <is>
          <t>Land [Member]</t>
        </is>
      </c>
      <c r="B15" s="4" t="inlineStr">
        <is>
          <t xml:space="preserve"> </t>
        </is>
      </c>
      <c r="C15" s="4" t="inlineStr">
        <is>
          <t xml:space="preserve"> </t>
        </is>
      </c>
    </row>
    <row r="16">
      <c r="A16" s="4" t="inlineStr">
        <is>
          <t>Property and equipment at cost</t>
        </is>
      </c>
      <c r="B16" s="5" t="n">
        <v>425</v>
      </c>
      <c r="C16" s="5" t="n">
        <v>4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6 - Goodwill and Intangible Assets (Details Textual) - USD ($)</t>
        </is>
      </c>
      <c r="B1" s="2" t="inlineStr">
        <is>
          <t>12 Months Ended</t>
        </is>
      </c>
    </row>
    <row r="2">
      <c r="B2" s="2" t="inlineStr">
        <is>
          <t>Dec. 31, 2024</t>
        </is>
      </c>
      <c r="C2" s="2" t="inlineStr">
        <is>
          <t>Dec. 31, 2023</t>
        </is>
      </c>
      <c r="D2" s="2" t="inlineStr">
        <is>
          <t>Dec. 31, 2022</t>
        </is>
      </c>
    </row>
    <row r="3">
      <c r="A3" s="4" t="inlineStr">
        <is>
          <t>Goodwill, Period Increase (Decrease)</t>
        </is>
      </c>
      <c r="B3" s="4" t="inlineStr">
        <is>
          <t xml:space="preserve"> </t>
        </is>
      </c>
      <c r="C3" s="5" t="n">
        <v>0</v>
      </c>
      <c r="D3" s="4" t="inlineStr">
        <is>
          <t xml:space="preserve"> </t>
        </is>
      </c>
    </row>
    <row r="4">
      <c r="A4" s="4" t="inlineStr">
        <is>
          <t>Amortization of Intangible Assets</t>
        </is>
      </c>
      <c r="B4" s="5" t="n">
        <v>264000</v>
      </c>
      <c r="C4" s="5" t="n">
        <v>140000</v>
      </c>
      <c r="D4" s="5" t="n">
        <v>180000</v>
      </c>
    </row>
    <row r="5">
      <c r="A5" s="4" t="inlineStr">
        <is>
          <t>Finite-Lived Intangible Asset, Expected Amortization, Year One</t>
        </is>
      </c>
      <c r="B5" s="6" t="n">
        <v>389000</v>
      </c>
      <c r="C5" s="4" t="inlineStr">
        <is>
          <t xml:space="preserve"> </t>
        </is>
      </c>
      <c r="D5" s="4" t="inlineStr">
        <is>
          <t xml:space="preserve"> </t>
        </is>
      </c>
    </row>
    <row r="6">
      <c r="A6" s="4" t="inlineStr">
        <is>
          <t>Finite-Lived Intangible Asset, Expected Amortization, Year Two</t>
        </is>
      </c>
      <c r="B6" s="6" t="n">
        <v>249000</v>
      </c>
      <c r="C6" s="4" t="inlineStr">
        <is>
          <t xml:space="preserve"> </t>
        </is>
      </c>
      <c r="D6" s="4" t="inlineStr">
        <is>
          <t xml:space="preserve"> </t>
        </is>
      </c>
    </row>
    <row r="7">
      <c r="A7" s="4" t="inlineStr">
        <is>
          <t>Finite-Lived Intangible Asset, Expected Amortization, Year Three</t>
        </is>
      </c>
      <c r="B7" s="6" t="n">
        <v>249000</v>
      </c>
      <c r="C7" s="4" t="inlineStr">
        <is>
          <t xml:space="preserve"> </t>
        </is>
      </c>
      <c r="D7" s="4" t="inlineStr">
        <is>
          <t xml:space="preserve"> </t>
        </is>
      </c>
    </row>
    <row r="8">
      <c r="A8" s="4" t="inlineStr">
        <is>
          <t>Finite-Lived Intangible Asset, Expected Amortization, Year Four</t>
        </is>
      </c>
      <c r="B8" s="6" t="n">
        <v>249000</v>
      </c>
      <c r="C8" s="4" t="inlineStr">
        <is>
          <t xml:space="preserve"> </t>
        </is>
      </c>
      <c r="D8" s="4" t="inlineStr">
        <is>
          <t xml:space="preserve"> </t>
        </is>
      </c>
    </row>
    <row r="9">
      <c r="A9" s="4" t="inlineStr">
        <is>
          <t>Finite-Lived Intangible Asset, Expected Amortization, Year Five</t>
        </is>
      </c>
      <c r="B9" s="5" t="n">
        <v>166000</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Goodwill and Intangible Assets - Summary of Goodwill and Intangible Assets 1 (Details) - USD ($) $ in Thousands</t>
        </is>
      </c>
      <c r="B1" s="2" t="inlineStr">
        <is>
          <t>12 Months Ended</t>
        </is>
      </c>
    </row>
    <row r="2">
      <c r="B2" s="2" t="inlineStr">
        <is>
          <t>Dec. 31, 2024</t>
        </is>
      </c>
      <c r="C2" s="2" t="inlineStr">
        <is>
          <t>Jul. 15, 2024</t>
        </is>
      </c>
      <c r="D2" s="2" t="inlineStr">
        <is>
          <t>Dec. 31, 2023</t>
        </is>
      </c>
    </row>
    <row r="3">
      <c r="A3" s="4" t="inlineStr">
        <is>
          <t>Balance at December 31, 2023</t>
        </is>
      </c>
      <c r="B3" s="5" t="n">
        <v>62328</v>
      </c>
      <c r="C3" s="4" t="inlineStr">
        <is>
          <t xml:space="preserve"> </t>
        </is>
      </c>
      <c r="D3" s="4" t="inlineStr">
        <is>
          <t xml:space="preserve"> </t>
        </is>
      </c>
    </row>
    <row r="4">
      <c r="A4" s="4" t="inlineStr">
        <is>
          <t>Goodwill</t>
        </is>
      </c>
      <c r="B4" s="6" t="n">
        <v>66866</v>
      </c>
      <c r="C4" s="4" t="inlineStr">
        <is>
          <t xml:space="preserve"> </t>
        </is>
      </c>
      <c r="D4" s="5" t="n">
        <v>62328</v>
      </c>
    </row>
    <row r="5">
      <c r="A5" s="4" t="inlineStr">
        <is>
          <t>Balance at December 31, 2023</t>
        </is>
      </c>
      <c r="B5" s="6" t="n">
        <v>714</v>
      </c>
      <c r="C5" s="4" t="inlineStr">
        <is>
          <t xml:space="preserve"> </t>
        </is>
      </c>
      <c r="D5" s="4" t="inlineStr">
        <is>
          <t xml:space="preserve"> </t>
        </is>
      </c>
    </row>
    <row r="6">
      <c r="A6" s="4" t="inlineStr">
        <is>
          <t>Goodwill</t>
        </is>
      </c>
      <c r="B6" s="6" t="n">
        <v>714</v>
      </c>
      <c r="C6" s="4" t="inlineStr">
        <is>
          <t xml:space="preserve"> </t>
        </is>
      </c>
      <c r="D6" s="6" t="n">
        <v>714</v>
      </c>
    </row>
    <row r="7">
      <c r="A7" s="4" t="inlineStr">
        <is>
          <t>Balance at December 31, 2023</t>
        </is>
      </c>
      <c r="B7" s="6" t="n">
        <v>61614</v>
      </c>
      <c r="C7" s="4" t="inlineStr">
        <is>
          <t xml:space="preserve"> </t>
        </is>
      </c>
      <c r="D7" s="4" t="inlineStr">
        <is>
          <t xml:space="preserve"> </t>
        </is>
      </c>
    </row>
    <row r="8">
      <c r="A8" s="4" t="inlineStr">
        <is>
          <t>Goodwill</t>
        </is>
      </c>
      <c r="B8" s="6" t="n">
        <v>66152</v>
      </c>
      <c r="C8" s="4" t="inlineStr">
        <is>
          <t xml:space="preserve"> </t>
        </is>
      </c>
      <c r="D8" s="6" t="n">
        <v>61614</v>
      </c>
    </row>
    <row r="9">
      <c r="A9" s="4" t="inlineStr">
        <is>
          <t>Finite-Lived Intangible Assets, Gross</t>
        </is>
      </c>
      <c r="B9" s="6" t="n">
        <v>14134</v>
      </c>
      <c r="C9" s="4" t="inlineStr">
        <is>
          <t xml:space="preserve"> </t>
        </is>
      </c>
      <c r="D9" s="6" t="n">
        <v>12723</v>
      </c>
    </row>
    <row r="10">
      <c r="A10" s="4" t="inlineStr">
        <is>
          <t>Balance at December 31, 2024</t>
        </is>
      </c>
      <c r="B10" s="6" t="n">
        <v>66866</v>
      </c>
      <c r="C10" s="4" t="inlineStr">
        <is>
          <t xml:space="preserve"> </t>
        </is>
      </c>
      <c r="D10" s="4" t="inlineStr">
        <is>
          <t xml:space="preserve"> </t>
        </is>
      </c>
    </row>
    <row r="11">
      <c r="A11" s="4" t="inlineStr">
        <is>
          <t>Finite-Lived Intangible Assets, Accumulated Amortization</t>
        </is>
      </c>
      <c r="B11" s="6" t="n">
        <v>12709</v>
      </c>
      <c r="C11" s="4" t="inlineStr">
        <is>
          <t xml:space="preserve"> </t>
        </is>
      </c>
      <c r="D11" s="6" t="n">
        <v>12443</v>
      </c>
    </row>
    <row r="12">
      <c r="A12" s="4" t="inlineStr">
        <is>
          <t>Balance at December 31, 2024</t>
        </is>
      </c>
      <c r="B12" s="6" t="n">
        <v>714</v>
      </c>
      <c r="C12" s="4" t="inlineStr">
        <is>
          <t xml:space="preserve"> </t>
        </is>
      </c>
      <c r="D12" s="4" t="inlineStr">
        <is>
          <t xml:space="preserve"> </t>
        </is>
      </c>
    </row>
    <row r="13">
      <c r="A13" s="4" t="inlineStr">
        <is>
          <t>Finite-Lived Intangible Assets, Net</t>
        </is>
      </c>
      <c r="B13" s="6" t="n">
        <v>1425</v>
      </c>
      <c r="C13" s="4" t="inlineStr">
        <is>
          <t xml:space="preserve"> </t>
        </is>
      </c>
      <c r="D13" s="6" t="n">
        <v>280</v>
      </c>
    </row>
    <row r="14">
      <c r="A14" s="4" t="inlineStr">
        <is>
          <t>Balance at December 31, 2024</t>
        </is>
      </c>
      <c r="B14" s="6" t="n">
        <v>66152</v>
      </c>
      <c r="C14" s="4" t="inlineStr">
        <is>
          <t xml:space="preserve"> </t>
        </is>
      </c>
      <c r="D14" s="4" t="inlineStr">
        <is>
          <t xml:space="preserve"> </t>
        </is>
      </c>
    </row>
    <row r="15">
      <c r="A15" s="4" t="inlineStr">
        <is>
          <t>Total intangible assets other than goodwill</t>
        </is>
      </c>
      <c r="B15" s="6" t="n">
        <v>15325</v>
      </c>
      <c r="C15" s="4" t="inlineStr">
        <is>
          <t xml:space="preserve"> </t>
        </is>
      </c>
      <c r="D15" s="6" t="n">
        <v>13914</v>
      </c>
    </row>
    <row r="16">
      <c r="A16" s="4" t="inlineStr">
        <is>
          <t>Total intangible assets other than goodwill</t>
        </is>
      </c>
      <c r="B16" s="6" t="n">
        <v>2616</v>
      </c>
      <c r="C16" s="4" t="inlineStr">
        <is>
          <t xml:space="preserve"> </t>
        </is>
      </c>
      <c r="D16" s="6" t="n">
        <v>1471</v>
      </c>
    </row>
    <row r="17">
      <c r="A17" s="4" t="inlineStr">
        <is>
          <t>Nobl Inc [Member]</t>
        </is>
      </c>
      <c r="B17" s="4" t="inlineStr">
        <is>
          <t xml:space="preserve"> </t>
        </is>
      </c>
      <c r="C17" s="4" t="inlineStr">
        <is>
          <t xml:space="preserve"> </t>
        </is>
      </c>
      <c r="D17" s="4" t="inlineStr">
        <is>
          <t xml:space="preserve"> </t>
        </is>
      </c>
    </row>
    <row r="18">
      <c r="A18" s="4" t="inlineStr">
        <is>
          <t>Goodwill</t>
        </is>
      </c>
      <c r="B18" s="4" t="inlineStr">
        <is>
          <t xml:space="preserve"> </t>
        </is>
      </c>
      <c r="C18" s="5" t="n">
        <v>4538</v>
      </c>
      <c r="D18" s="4" t="inlineStr">
        <is>
          <t xml:space="preserve"> </t>
        </is>
      </c>
    </row>
    <row r="19">
      <c r="A19" s="4" t="inlineStr">
        <is>
          <t>Goodwill, gross</t>
        </is>
      </c>
      <c r="B19" s="6" t="n">
        <v>4538</v>
      </c>
      <c r="C19" s="4" t="inlineStr">
        <is>
          <t xml:space="preserve"> </t>
        </is>
      </c>
      <c r="D19" s="4" t="inlineStr">
        <is>
          <t xml:space="preserve"> </t>
        </is>
      </c>
    </row>
    <row r="20">
      <c r="A20" s="4" t="inlineStr">
        <is>
          <t>Goodwill, accumulated amortization</t>
        </is>
      </c>
      <c r="B20" s="6" t="n">
        <v>0</v>
      </c>
      <c r="C20" s="4" t="inlineStr">
        <is>
          <t xml:space="preserve"> </t>
        </is>
      </c>
      <c r="D20" s="4" t="inlineStr">
        <is>
          <t xml:space="preserve"> </t>
        </is>
      </c>
    </row>
    <row r="21">
      <c r="A21" s="4" t="inlineStr">
        <is>
          <t>Customer Relationships [Member]</t>
        </is>
      </c>
      <c r="B21" s="4" t="inlineStr">
        <is>
          <t xml:space="preserve"> </t>
        </is>
      </c>
      <c r="C21" s="4" t="inlineStr">
        <is>
          <t xml:space="preserve"> </t>
        </is>
      </c>
      <c r="D21" s="4" t="inlineStr">
        <is>
          <t xml:space="preserve"> </t>
        </is>
      </c>
    </row>
    <row r="22">
      <c r="A22" s="4" t="inlineStr">
        <is>
          <t>Finite-Lived Intangible Assets, Gross</t>
        </is>
      </c>
      <c r="B22" s="6" t="n">
        <v>9772</v>
      </c>
      <c r="C22" s="4" t="inlineStr">
        <is>
          <t xml:space="preserve"> </t>
        </is>
      </c>
      <c r="D22" s="6" t="n">
        <v>9192</v>
      </c>
    </row>
    <row r="23">
      <c r="A23" s="4" t="inlineStr">
        <is>
          <t>Finite-Lived Intangible Assets, Accumulated Amortization</t>
        </is>
      </c>
      <c r="B23" s="6" t="n">
        <v>9214</v>
      </c>
      <c r="C23" s="4" t="inlineStr">
        <is>
          <t xml:space="preserve"> </t>
        </is>
      </c>
      <c r="D23" s="6" t="n">
        <v>9152</v>
      </c>
    </row>
    <row r="24">
      <c r="A24" s="4" t="inlineStr">
        <is>
          <t>Finite-Lived Intangible Assets, Net</t>
        </is>
      </c>
      <c r="B24" s="5" t="n">
        <v>558</v>
      </c>
      <c r="C24" s="4" t="inlineStr">
        <is>
          <t xml:space="preserve"> </t>
        </is>
      </c>
      <c r="D24" s="5" t="n">
        <v>40</v>
      </c>
    </row>
    <row r="25">
      <c r="A25" s="4" t="inlineStr">
        <is>
          <t>Customer Relationships [Member] | Minimum [Member]</t>
        </is>
      </c>
      <c r="B25" s="4" t="inlineStr">
        <is>
          <t xml:space="preserve"> </t>
        </is>
      </c>
      <c r="C25" s="4" t="inlineStr">
        <is>
          <t xml:space="preserve"> </t>
        </is>
      </c>
      <c r="D25" s="4" t="inlineStr">
        <is>
          <t xml:space="preserve"> </t>
        </is>
      </c>
    </row>
    <row r="26">
      <c r="A26" s="4" t="inlineStr">
        <is>
          <t>Finite-Lived Intangible Asset, Useful Life</t>
        </is>
      </c>
      <c r="B26" s="4" t="inlineStr">
        <is>
          <t>5 years</t>
        </is>
      </c>
      <c r="C26" s="4" t="inlineStr">
        <is>
          <t xml:space="preserve"> </t>
        </is>
      </c>
      <c r="D26" s="4" t="inlineStr">
        <is>
          <t>5 years</t>
        </is>
      </c>
    </row>
    <row r="27">
      <c r="A27" s="4" t="inlineStr">
        <is>
          <t>Customer Relationships [Member] | Maximum [Member]</t>
        </is>
      </c>
      <c r="B27" s="4" t="inlineStr">
        <is>
          <t xml:space="preserve"> </t>
        </is>
      </c>
      <c r="C27" s="4" t="inlineStr">
        <is>
          <t xml:space="preserve"> </t>
        </is>
      </c>
      <c r="D27" s="4" t="inlineStr">
        <is>
          <t xml:space="preserve"> </t>
        </is>
      </c>
    </row>
    <row r="28">
      <c r="A28" s="4" t="inlineStr">
        <is>
          <t>Finite-Lived Intangible Asset, Useful Life</t>
        </is>
      </c>
      <c r="B28" s="4" t="inlineStr">
        <is>
          <t>15 years</t>
        </is>
      </c>
      <c r="C28" s="4" t="inlineStr">
        <is>
          <t xml:space="preserve"> </t>
        </is>
      </c>
      <c r="D28" s="4" t="inlineStr">
        <is>
          <t>15 years</t>
        </is>
      </c>
    </row>
    <row r="29">
      <c r="A29" s="4" t="inlineStr">
        <is>
          <t>Technology-Based Intangible Assets [Member]</t>
        </is>
      </c>
      <c r="B29" s="4" t="inlineStr">
        <is>
          <t xml:space="preserve"> </t>
        </is>
      </c>
      <c r="C29" s="4" t="inlineStr">
        <is>
          <t xml:space="preserve"> </t>
        </is>
      </c>
      <c r="D29" s="4" t="inlineStr">
        <is>
          <t xml:space="preserve"> </t>
        </is>
      </c>
    </row>
    <row r="30">
      <c r="A30" s="4" t="inlineStr">
        <is>
          <t>Finite-Lived Intangible Assets, Gross</t>
        </is>
      </c>
      <c r="B30" s="5" t="n">
        <v>2790</v>
      </c>
      <c r="C30" s="4" t="inlineStr">
        <is>
          <t xml:space="preserve"> </t>
        </is>
      </c>
      <c r="D30" s="5" t="n">
        <v>1959</v>
      </c>
    </row>
    <row r="31">
      <c r="A31" s="4" t="inlineStr">
        <is>
          <t>Finite-Lived Intangible Assets, Accumulated Amortization</t>
        </is>
      </c>
      <c r="B31" s="6" t="n">
        <v>1923</v>
      </c>
      <c r="C31" s="4" t="inlineStr">
        <is>
          <t xml:space="preserve"> </t>
        </is>
      </c>
      <c r="D31" s="6" t="n">
        <v>1719</v>
      </c>
    </row>
    <row r="32">
      <c r="A32" s="4" t="inlineStr">
        <is>
          <t>Finite-Lived Intangible Assets, Net</t>
        </is>
      </c>
      <c r="B32" s="5" t="n">
        <v>867</v>
      </c>
      <c r="C32" s="4" t="inlineStr">
        <is>
          <t xml:space="preserve"> </t>
        </is>
      </c>
      <c r="D32" s="5" t="n">
        <v>240</v>
      </c>
    </row>
    <row r="33">
      <c r="A33" s="4" t="inlineStr">
        <is>
          <t>Technology-Based Intangible Assets [Member] | Nobl Inc [Member]</t>
        </is>
      </c>
      <c r="B33" s="4" t="inlineStr">
        <is>
          <t xml:space="preserve"> </t>
        </is>
      </c>
      <c r="C33" s="4" t="inlineStr">
        <is>
          <t xml:space="preserve"> </t>
        </is>
      </c>
      <c r="D33" s="4" t="inlineStr">
        <is>
          <t xml:space="preserve"> </t>
        </is>
      </c>
    </row>
    <row r="34">
      <c r="A34" s="4" t="inlineStr">
        <is>
          <t>Finite-Lived Intangible Asset, Useful Life</t>
        </is>
      </c>
      <c r="B34" s="4" t="inlineStr">
        <is>
          <t>5 years</t>
        </is>
      </c>
      <c r="C34" s="4" t="inlineStr">
        <is>
          <t xml:space="preserve"> </t>
        </is>
      </c>
      <c r="D34" s="4" t="inlineStr">
        <is>
          <t xml:space="preserve"> </t>
        </is>
      </c>
    </row>
    <row r="35">
      <c r="A35" s="4" t="inlineStr">
        <is>
          <t>Technology-Based Intangible Assets [Member] | Minimum [Member]</t>
        </is>
      </c>
      <c r="B35" s="4" t="inlineStr">
        <is>
          <t xml:space="preserve"> </t>
        </is>
      </c>
      <c r="C35" s="4" t="inlineStr">
        <is>
          <t xml:space="preserve"> </t>
        </is>
      </c>
      <c r="D35" s="4" t="inlineStr">
        <is>
          <t xml:space="preserve"> </t>
        </is>
      </c>
    </row>
    <row r="36">
      <c r="A36" s="4" t="inlineStr">
        <is>
          <t>Finite-Lived Intangible Asset, Useful Life</t>
        </is>
      </c>
      <c r="B36" s="4" t="inlineStr">
        <is>
          <t>3 years</t>
        </is>
      </c>
      <c r="C36" s="4" t="inlineStr">
        <is>
          <t xml:space="preserve"> </t>
        </is>
      </c>
      <c r="D36" s="4" t="inlineStr">
        <is>
          <t>3 years</t>
        </is>
      </c>
    </row>
    <row r="37">
      <c r="A37" s="4" t="inlineStr">
        <is>
          <t>Technology-Based Intangible Assets [Member] | Maximum [Member]</t>
        </is>
      </c>
      <c r="B37" s="4" t="inlineStr">
        <is>
          <t xml:space="preserve"> </t>
        </is>
      </c>
      <c r="C37" s="4" t="inlineStr">
        <is>
          <t xml:space="preserve"> </t>
        </is>
      </c>
      <c r="D37" s="4" t="inlineStr">
        <is>
          <t xml:space="preserve"> </t>
        </is>
      </c>
    </row>
    <row r="38">
      <c r="A38" s="4" t="inlineStr">
        <is>
          <t>Finite-Lived Intangible Asset, Useful Life</t>
        </is>
      </c>
      <c r="B38" s="4" t="inlineStr">
        <is>
          <t>7 years</t>
        </is>
      </c>
      <c r="C38" s="4" t="inlineStr">
        <is>
          <t xml:space="preserve"> </t>
        </is>
      </c>
      <c r="D38" s="4" t="inlineStr">
        <is>
          <t>7 years</t>
        </is>
      </c>
    </row>
    <row r="39">
      <c r="A39" s="4" t="inlineStr">
        <is>
          <t>Trade Names [Member]</t>
        </is>
      </c>
      <c r="B39" s="4" t="inlineStr">
        <is>
          <t xml:space="preserve"> </t>
        </is>
      </c>
      <c r="C39" s="4" t="inlineStr">
        <is>
          <t xml:space="preserve"> </t>
        </is>
      </c>
      <c r="D39" s="4" t="inlineStr">
        <is>
          <t xml:space="preserve"> </t>
        </is>
      </c>
    </row>
    <row r="40">
      <c r="A40" s="4" t="inlineStr">
        <is>
          <t>Finite-Lived Intangible Asset, Useful Life</t>
        </is>
      </c>
      <c r="B40" s="4" t="inlineStr">
        <is>
          <t>10 years</t>
        </is>
      </c>
      <c r="C40" s="4" t="inlineStr">
        <is>
          <t xml:space="preserve"> </t>
        </is>
      </c>
      <c r="D40" s="4" t="inlineStr">
        <is>
          <t>10 years</t>
        </is>
      </c>
    </row>
    <row r="41">
      <c r="A41" s="4" t="inlineStr">
        <is>
          <t>Finite-Lived Intangible Assets, Gross</t>
        </is>
      </c>
      <c r="B41" s="5" t="n">
        <v>1572</v>
      </c>
      <c r="C41" s="4" t="inlineStr">
        <is>
          <t xml:space="preserve"> </t>
        </is>
      </c>
      <c r="D41" s="5" t="n">
        <v>1572</v>
      </c>
    </row>
    <row r="42">
      <c r="A42" s="4" t="inlineStr">
        <is>
          <t>Finite-Lived Intangible Assets, Accumulated Amortization</t>
        </is>
      </c>
      <c r="B42" s="6" t="n">
        <v>1572</v>
      </c>
      <c r="C42" s="4" t="inlineStr">
        <is>
          <t xml:space="preserve"> </t>
        </is>
      </c>
      <c r="D42" s="6" t="n">
        <v>1572</v>
      </c>
    </row>
    <row r="43">
      <c r="A43" s="4" t="inlineStr">
        <is>
          <t>Finite-Lived Intangible Assets, Net</t>
        </is>
      </c>
      <c r="B43" s="6" t="n">
        <v>0</v>
      </c>
      <c r="C43" s="4" t="inlineStr">
        <is>
          <t xml:space="preserve"> </t>
        </is>
      </c>
      <c r="D43" s="6" t="n">
        <v>0</v>
      </c>
    </row>
    <row r="44">
      <c r="A44" s="4" t="inlineStr">
        <is>
          <t>Trade Names 1 [Member]</t>
        </is>
      </c>
      <c r="B44" s="4" t="inlineStr">
        <is>
          <t xml:space="preserve"> </t>
        </is>
      </c>
      <c r="C44" s="4" t="inlineStr">
        <is>
          <t xml:space="preserve"> </t>
        </is>
      </c>
      <c r="D44" s="4" t="inlineStr">
        <is>
          <t xml:space="preserve"> </t>
        </is>
      </c>
    </row>
    <row r="45">
      <c r="A45" s="4" t="inlineStr">
        <is>
          <t>Indefinite trade name</t>
        </is>
      </c>
      <c r="B45" s="5" t="n">
        <v>1191</v>
      </c>
      <c r="C45" s="4" t="inlineStr">
        <is>
          <t xml:space="preserve"> </t>
        </is>
      </c>
      <c r="D45" s="5" t="n">
        <v>119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Note 7 - Income Taxes (Details Textual) - USD ($)</t>
        </is>
      </c>
      <c r="B1" s="2" t="inlineStr">
        <is>
          <t>12 Months Ended</t>
        </is>
      </c>
    </row>
    <row r="2">
      <c r="B2" s="2" t="inlineStr">
        <is>
          <t>Dec. 31, 2024</t>
        </is>
      </c>
      <c r="C2" s="2" t="inlineStr">
        <is>
          <t>Dec. 31, 2023</t>
        </is>
      </c>
      <c r="D2" s="2" t="inlineStr">
        <is>
          <t>Dec. 31, 2022</t>
        </is>
      </c>
    </row>
    <row r="3">
      <c r="A3" s="4" t="inlineStr">
        <is>
          <t>Deemed Dividend Paid by Foreign Subsidiary</t>
        </is>
      </c>
      <c r="B3" s="4" t="inlineStr">
        <is>
          <t xml:space="preserve"> </t>
        </is>
      </c>
      <c r="C3" s="5" t="n">
        <v>1400000</v>
      </c>
      <c r="D3" s="4" t="inlineStr">
        <is>
          <t xml:space="preserve"> </t>
        </is>
      </c>
    </row>
    <row r="4">
      <c r="A4" s="4" t="inlineStr">
        <is>
          <t>Withholding Tax on Dividend Distribution, Percent</t>
        </is>
      </c>
      <c r="B4" s="4" t="inlineStr">
        <is>
          <t xml:space="preserve"> </t>
        </is>
      </c>
      <c r="C4" s="10" t="n">
        <v>0.05</v>
      </c>
      <c r="D4" s="4" t="inlineStr">
        <is>
          <t xml:space="preserve"> </t>
        </is>
      </c>
    </row>
    <row r="5">
      <c r="A5" s="4" t="inlineStr">
        <is>
          <t>Cumulative Tax Incentives</t>
        </is>
      </c>
      <c r="B5" s="5" t="n">
        <v>265000</v>
      </c>
      <c r="C5" s="5" t="n">
        <v>200000</v>
      </c>
      <c r="D5" s="5" t="n">
        <v>510000</v>
      </c>
    </row>
    <row r="6">
      <c r="A6" s="4" t="inlineStr">
        <is>
          <t>Income Tax Credits and Adjustments</t>
        </is>
      </c>
      <c r="B6" s="5" t="n">
        <v>10000</v>
      </c>
      <c r="C6" s="5" t="n">
        <v>2000</v>
      </c>
      <c r="D6" s="5" t="n">
        <v>36000</v>
      </c>
    </row>
    <row r="7">
      <c r="A7" s="4" t="inlineStr">
        <is>
          <t>Effective Income Tax Rate Reconciliation, at Federal Statutory Income Tax Rate, Percent</t>
        </is>
      </c>
      <c r="B7" s="10" t="n">
        <v>0.21</v>
      </c>
      <c r="C7" s="10" t="n">
        <v>0.21</v>
      </c>
      <c r="D7" s="10" t="n">
        <v>0.21</v>
      </c>
    </row>
    <row r="8">
      <c r="A8" s="4" t="inlineStr">
        <is>
          <t>Share Repurchase Program, Excise Tax</t>
        </is>
      </c>
      <c r="B8" s="5" t="n">
        <v>311000</v>
      </c>
      <c r="C8" s="5" t="n">
        <v>152000</v>
      </c>
      <c r="D8" s="4" t="inlineStr">
        <is>
          <t xml:space="preserve"> </t>
        </is>
      </c>
    </row>
    <row r="9">
      <c r="A9" s="4" t="inlineStr">
        <is>
          <t>Research and Experimentation, Capitalized Costs</t>
        </is>
      </c>
      <c r="B9" s="6" t="n">
        <v>5500000</v>
      </c>
      <c r="C9" s="6" t="n">
        <v>7800000</v>
      </c>
      <c r="D9" s="5" t="n">
        <v>7100000</v>
      </c>
    </row>
    <row r="10">
      <c r="A10" s="4" t="inlineStr">
        <is>
          <t>Research &amp; experimental expenditures</t>
        </is>
      </c>
      <c r="B10" s="6" t="n">
        <v>3925000</v>
      </c>
      <c r="C10" s="6" t="n">
        <v>2903000</v>
      </c>
      <c r="D10" s="4" t="inlineStr">
        <is>
          <t xml:space="preserve"> </t>
        </is>
      </c>
    </row>
    <row r="11">
      <c r="A11" s="4" t="inlineStr">
        <is>
          <t>Unrecognized Tax Benefits</t>
        </is>
      </c>
      <c r="B11" s="6" t="n">
        <v>2176000</v>
      </c>
      <c r="C11" s="6" t="n">
        <v>1943000</v>
      </c>
      <c r="D11" s="5" t="n">
        <v>1557000</v>
      </c>
    </row>
    <row r="12">
      <c r="A12" s="4" t="inlineStr">
        <is>
          <t>Unrecognized Tax Benefits, Interest on Income Taxes Accrued</t>
        </is>
      </c>
      <c r="B12" s="6" t="n">
        <v>68000</v>
      </c>
      <c r="C12" s="6" t="n">
        <v>43000</v>
      </c>
      <c r="D12" s="4" t="inlineStr">
        <is>
          <t xml:space="preserve"> </t>
        </is>
      </c>
    </row>
    <row r="13">
      <c r="A13" s="4" t="inlineStr">
        <is>
          <t>Unrecognized Tax Benefits that Would Impact Effective Tax Rate</t>
        </is>
      </c>
      <c r="B13" s="5" t="n">
        <v>1900000</v>
      </c>
      <c r="C13" s="6" t="n">
        <v>1600000</v>
      </c>
      <c r="D13" s="4" t="inlineStr">
        <is>
          <t xml:space="preserve"> </t>
        </is>
      </c>
    </row>
    <row r="14">
      <c r="A14" s="4" t="inlineStr">
        <is>
          <t>Domestic Tax Jurisdiction [Member]</t>
        </is>
      </c>
      <c r="B14" s="4" t="inlineStr">
        <is>
          <t xml:space="preserve"> </t>
        </is>
      </c>
      <c r="C14" s="4" t="inlineStr">
        <is>
          <t xml:space="preserve"> </t>
        </is>
      </c>
      <c r="D14" s="4" t="inlineStr">
        <is>
          <t xml:space="preserve"> </t>
        </is>
      </c>
    </row>
    <row r="15">
      <c r="A15" s="4" t="inlineStr">
        <is>
          <t>Open Tax Year</t>
        </is>
      </c>
      <c r="B15" s="4" t="inlineStr">
        <is>
          <t>2021 2022 2023 2024</t>
        </is>
      </c>
      <c r="C15" s="4" t="inlineStr">
        <is>
          <t xml:space="preserve"> </t>
        </is>
      </c>
      <c r="D15" s="4" t="inlineStr">
        <is>
          <t xml:space="preserve"> </t>
        </is>
      </c>
    </row>
    <row r="16">
      <c r="A16" s="4" t="inlineStr">
        <is>
          <t>State and Local Jurisdiction [Member]</t>
        </is>
      </c>
      <c r="B16" s="4" t="inlineStr">
        <is>
          <t xml:space="preserve"> </t>
        </is>
      </c>
      <c r="C16" s="4" t="inlineStr">
        <is>
          <t xml:space="preserve"> </t>
        </is>
      </c>
      <c r="D16" s="4" t="inlineStr">
        <is>
          <t xml:space="preserve"> </t>
        </is>
      </c>
    </row>
    <row r="17">
      <c r="A17" s="4" t="inlineStr">
        <is>
          <t>Open Tax Year</t>
        </is>
      </c>
      <c r="B17" s="4" t="inlineStr">
        <is>
          <t>2018 2019 2020 2021 2022 2023 2024</t>
        </is>
      </c>
      <c r="C17" s="4" t="inlineStr">
        <is>
          <t xml:space="preserve"> </t>
        </is>
      </c>
      <c r="D17" s="4" t="inlineStr">
        <is>
          <t xml:space="preserve"> </t>
        </is>
      </c>
    </row>
    <row r="18">
      <c r="A18" s="4" t="inlineStr">
        <is>
          <t>Foreign Tax Jurisdiction [Member] | Canada Revenue Agency [Member]</t>
        </is>
      </c>
      <c r="B18" s="4" t="inlineStr">
        <is>
          <t xml:space="preserve"> </t>
        </is>
      </c>
      <c r="C18" s="4" t="inlineStr">
        <is>
          <t xml:space="preserve"> </t>
        </is>
      </c>
      <c r="D18" s="4" t="inlineStr">
        <is>
          <t xml:space="preserve"> </t>
        </is>
      </c>
    </row>
    <row r="19">
      <c r="A19" s="4" t="inlineStr">
        <is>
          <t>Open Tax Year</t>
        </is>
      </c>
      <c r="B19" s="4" t="inlineStr">
        <is>
          <t>2020 2021 2022 2023 2024</t>
        </is>
      </c>
      <c r="C19" s="4" t="inlineStr">
        <is>
          <t xml:space="preserve"> </t>
        </is>
      </c>
      <c r="D19" s="4" t="inlineStr">
        <is>
          <t xml:space="preserve"> </t>
        </is>
      </c>
    </row>
    <row r="20">
      <c r="A20" s="4" t="inlineStr">
        <is>
          <t>Domestic Research [Member]</t>
        </is>
      </c>
      <c r="B20" s="4" t="inlineStr">
        <is>
          <t xml:space="preserve"> </t>
        </is>
      </c>
      <c r="C20" s="4" t="inlineStr">
        <is>
          <t xml:space="preserve"> </t>
        </is>
      </c>
      <c r="D20" s="4" t="inlineStr">
        <is>
          <t xml:space="preserve"> </t>
        </is>
      </c>
    </row>
    <row r="21">
      <c r="A21" s="4" t="inlineStr">
        <is>
          <t>Tax Amortization Period (Year)</t>
        </is>
      </c>
      <c r="B21" s="4" t="inlineStr">
        <is>
          <t>5 years</t>
        </is>
      </c>
      <c r="C21" s="4" t="inlineStr">
        <is>
          <t xml:space="preserve"> </t>
        </is>
      </c>
      <c r="D21" s="4" t="inlineStr">
        <is>
          <t xml:space="preserve"> </t>
        </is>
      </c>
    </row>
    <row r="22">
      <c r="A22" s="4" t="inlineStr">
        <is>
          <t>Foreign Research [Member]</t>
        </is>
      </c>
      <c r="B22" s="4" t="inlineStr">
        <is>
          <t xml:space="preserve"> </t>
        </is>
      </c>
      <c r="C22" s="4" t="inlineStr">
        <is>
          <t xml:space="preserve"> </t>
        </is>
      </c>
      <c r="D22" s="4" t="inlineStr">
        <is>
          <t xml:space="preserve"> </t>
        </is>
      </c>
    </row>
    <row r="23">
      <c r="A23" s="4" t="inlineStr">
        <is>
          <t>Tax Amortization Period (Year)</t>
        </is>
      </c>
      <c r="B23" s="4" t="inlineStr">
        <is>
          <t>15 years</t>
        </is>
      </c>
      <c r="C23" s="4" t="inlineStr">
        <is>
          <t xml:space="preserve"> </t>
        </is>
      </c>
      <c r="D23" s="4" t="inlineStr">
        <is>
          <t xml:space="preserve"> </t>
        </is>
      </c>
    </row>
    <row r="24">
      <c r="A24" s="4" t="inlineStr">
        <is>
          <t>Canadian Subsidiary [Member]</t>
        </is>
      </c>
      <c r="B24" s="4" t="inlineStr">
        <is>
          <t xml:space="preserve"> </t>
        </is>
      </c>
      <c r="C24" s="4" t="inlineStr">
        <is>
          <t xml:space="preserve"> </t>
        </is>
      </c>
      <c r="D24" s="4" t="inlineStr">
        <is>
          <t xml:space="preserve"> </t>
        </is>
      </c>
    </row>
    <row r="25">
      <c r="A25" s="4" t="inlineStr">
        <is>
          <t>Capital Returns from Subsidiary</t>
        </is>
      </c>
      <c r="B25" s="4" t="inlineStr">
        <is>
          <t xml:space="preserve"> </t>
        </is>
      </c>
      <c r="C25" s="5" t="n">
        <v>1200000</v>
      </c>
      <c r="D25"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Income Before Income Taxes (Details) - USD ($) $ in Thousands</t>
        </is>
      </c>
      <c r="B1" s="2" t="inlineStr">
        <is>
          <t>12 Months Ended</t>
        </is>
      </c>
    </row>
    <row r="2">
      <c r="B2" s="2" t="inlineStr">
        <is>
          <t>Dec. 31, 2024</t>
        </is>
      </c>
      <c r="C2" s="2" t="inlineStr">
        <is>
          <t>Dec. 31, 2023</t>
        </is>
      </c>
      <c r="D2" s="2" t="inlineStr">
        <is>
          <t>Dec. 31, 2022</t>
        </is>
      </c>
    </row>
    <row r="3">
      <c r="A3" s="4" t="inlineStr">
        <is>
          <t>U.S. Operations</t>
        </is>
      </c>
      <c r="B3" s="5" t="n">
        <v>32690</v>
      </c>
      <c r="C3" s="5" t="n">
        <v>40031</v>
      </c>
      <c r="D3" s="5" t="n">
        <v>43156</v>
      </c>
    </row>
    <row r="4">
      <c r="A4" s="4" t="inlineStr">
        <is>
          <t>Foreign Operations</t>
        </is>
      </c>
      <c r="B4" s="6" t="n">
        <v>0</v>
      </c>
      <c r="C4" s="6" t="n">
        <v>-69</v>
      </c>
      <c r="D4" s="6" t="n">
        <v>-341</v>
      </c>
    </row>
    <row r="5">
      <c r="A5" s="4" t="inlineStr">
        <is>
          <t>Income before income taxes</t>
        </is>
      </c>
      <c r="B5" s="5" t="n">
        <v>32690</v>
      </c>
      <c r="C5" s="5" t="n">
        <v>39962</v>
      </c>
      <c r="D5" s="5" t="n">
        <v>42815</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7 - Income Taxes - Income Tax Expense (Details) - USD ($) $ in Thousands</t>
        </is>
      </c>
      <c r="B1" s="2" t="inlineStr">
        <is>
          <t>12 Months Ended</t>
        </is>
      </c>
    </row>
    <row r="2">
      <c r="B2" s="2" t="inlineStr">
        <is>
          <t>Dec. 31, 2024</t>
        </is>
      </c>
      <c r="C2" s="2" t="inlineStr">
        <is>
          <t>Dec. 31, 2023</t>
        </is>
      </c>
      <c r="D2" s="2" t="inlineStr">
        <is>
          <t>Dec. 31, 2022</t>
        </is>
      </c>
    </row>
    <row r="3">
      <c r="A3" s="4" t="inlineStr">
        <is>
          <t>Current</t>
        </is>
      </c>
      <c r="B3" s="5" t="n">
        <v>6817</v>
      </c>
      <c r="C3" s="5" t="n">
        <v>8220</v>
      </c>
      <c r="D3" s="5" t="n">
        <v>9988</v>
      </c>
    </row>
    <row r="4">
      <c r="A4" s="4" t="inlineStr">
        <is>
          <t>Deferred</t>
        </is>
      </c>
      <c r="B4" s="6" t="n">
        <v>-717</v>
      </c>
      <c r="C4" s="6" t="n">
        <v>-891</v>
      </c>
      <c r="D4" s="6" t="n">
        <v>-1427</v>
      </c>
    </row>
    <row r="5">
      <c r="A5" s="4" t="inlineStr">
        <is>
          <t>Total</t>
        </is>
      </c>
      <c r="B5" s="6" t="n">
        <v>6100</v>
      </c>
      <c r="C5" s="6" t="n">
        <v>7329</v>
      </c>
      <c r="D5" s="6" t="n">
        <v>8561</v>
      </c>
    </row>
    <row r="6">
      <c r="A6" s="4" t="inlineStr">
        <is>
          <t>Current</t>
        </is>
      </c>
      <c r="B6" s="6" t="n">
        <v>12</v>
      </c>
      <c r="C6" s="6" t="n">
        <v>-32</v>
      </c>
      <c r="D6" s="6" t="n">
        <v>-90</v>
      </c>
    </row>
    <row r="7">
      <c r="A7" s="4" t="inlineStr">
        <is>
          <t>Deferred</t>
        </is>
      </c>
      <c r="B7" s="6" t="n">
        <v>0</v>
      </c>
      <c r="C7" s="6" t="n">
        <v>14</v>
      </c>
      <c r="D7" s="6" t="n">
        <v>0</v>
      </c>
    </row>
    <row r="8">
      <c r="A8" s="4" t="inlineStr">
        <is>
          <t>Total</t>
        </is>
      </c>
      <c r="B8" s="6" t="n">
        <v>12</v>
      </c>
      <c r="C8" s="6" t="n">
        <v>-18</v>
      </c>
      <c r="D8" s="6" t="n">
        <v>-90</v>
      </c>
    </row>
    <row r="9">
      <c r="A9" s="4" t="inlineStr">
        <is>
          <t>Current</t>
        </is>
      </c>
      <c r="B9" s="6" t="n">
        <v>1742</v>
      </c>
      <c r="C9" s="6" t="n">
        <v>1924</v>
      </c>
      <c r="D9" s="6" t="n">
        <v>2846</v>
      </c>
    </row>
    <row r="10">
      <c r="A10" s="4" t="inlineStr">
        <is>
          <t>Deferred</t>
        </is>
      </c>
      <c r="B10" s="6" t="n">
        <v>53</v>
      </c>
      <c r="C10" s="6" t="n">
        <v>-244</v>
      </c>
      <c r="D10" s="6" t="n">
        <v>-302</v>
      </c>
    </row>
    <row r="11">
      <c r="A11" s="4" t="inlineStr">
        <is>
          <t>Total</t>
        </is>
      </c>
      <c r="B11" s="6" t="n">
        <v>1795</v>
      </c>
      <c r="C11" s="6" t="n">
        <v>1680</v>
      </c>
      <c r="D11" s="6" t="n">
        <v>2544</v>
      </c>
    </row>
    <row r="12">
      <c r="A12" s="4" t="inlineStr">
        <is>
          <t>Total</t>
        </is>
      </c>
      <c r="B12" s="5" t="n">
        <v>7907</v>
      </c>
      <c r="C12" s="5" t="n">
        <v>8991</v>
      </c>
      <c r="D12" s="5" t="n">
        <v>11015</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Income Tax Reconciliation (Details) - USD ($) $ in Thousands</t>
        </is>
      </c>
      <c r="B1" s="2" t="inlineStr">
        <is>
          <t>12 Months Ended</t>
        </is>
      </c>
    </row>
    <row r="2">
      <c r="B2" s="2" t="inlineStr">
        <is>
          <t>Dec. 31, 2024</t>
        </is>
      </c>
      <c r="C2" s="2" t="inlineStr">
        <is>
          <t>Dec. 31, 2023</t>
        </is>
      </c>
      <c r="D2" s="2" t="inlineStr">
        <is>
          <t>Dec. 31, 2022</t>
        </is>
      </c>
    </row>
    <row r="3">
      <c r="A3" s="4" t="inlineStr">
        <is>
          <t>Expected federal income taxes</t>
        </is>
      </c>
      <c r="B3" s="5" t="n">
        <v>6865</v>
      </c>
      <c r="C3" s="5" t="n">
        <v>8392</v>
      </c>
      <c r="D3" s="5" t="n">
        <v>8991</v>
      </c>
    </row>
    <row r="4">
      <c r="A4" s="4" t="inlineStr">
        <is>
          <t>Foreign tax rate differential</t>
        </is>
      </c>
      <c r="B4" s="6" t="n">
        <v>-2</v>
      </c>
      <c r="C4" s="6" t="n">
        <v>-4</v>
      </c>
      <c r="D4" s="6" t="n">
        <v>-24</v>
      </c>
    </row>
    <row r="5">
      <c r="A5" s="4" t="inlineStr">
        <is>
          <t>State income taxes, net of federal benefit and state tax credits</t>
        </is>
      </c>
      <c r="B5" s="6" t="n">
        <v>1324</v>
      </c>
      <c r="C5" s="6" t="n">
        <v>1323</v>
      </c>
      <c r="D5" s="6" t="n">
        <v>2100</v>
      </c>
    </row>
    <row r="6">
      <c r="A6" s="4" t="inlineStr">
        <is>
          <t>Share-based compensation</t>
        </is>
      </c>
      <c r="B6" s="6" t="n">
        <v>-167</v>
      </c>
      <c r="C6" s="6" t="n">
        <v>-334</v>
      </c>
      <c r="D6" s="6" t="n">
        <v>-120</v>
      </c>
    </row>
    <row r="7">
      <c r="A7" s="4" t="inlineStr">
        <is>
          <t>Federal tax credits</t>
        </is>
      </c>
      <c r="B7" s="6" t="n">
        <v>-401</v>
      </c>
      <c r="C7" s="6" t="n">
        <v>-569</v>
      </c>
      <c r="D7" s="6" t="n">
        <v>-408</v>
      </c>
    </row>
    <row r="8">
      <c r="A8" s="4" t="inlineStr">
        <is>
          <t>Uncertain tax positions</t>
        </is>
      </c>
      <c r="B8" s="6" t="n">
        <v>171</v>
      </c>
      <c r="C8" s="6" t="n">
        <v>73</v>
      </c>
      <c r="D8" s="6" t="n">
        <v>22</v>
      </c>
    </row>
    <row r="9">
      <c r="A9" s="4" t="inlineStr">
        <is>
          <t>Reclassification of cumulative translation adjustment into earnings</t>
        </is>
      </c>
      <c r="B9" s="6" t="n">
        <v>0</v>
      </c>
      <c r="C9" s="6" t="n">
        <v>0</v>
      </c>
      <c r="D9" s="6" t="n">
        <v>539</v>
      </c>
    </row>
    <row r="10">
      <c r="A10" s="4" t="inlineStr">
        <is>
          <t>Withholding tax on repatriation of foreign earnings</t>
        </is>
      </c>
      <c r="B10" s="6" t="n">
        <v>0</v>
      </c>
      <c r="C10" s="6" t="n">
        <v>0</v>
      </c>
      <c r="D10" s="6" t="n">
        <v>-100</v>
      </c>
    </row>
    <row r="11">
      <c r="A11" s="4" t="inlineStr">
        <is>
          <t>Non-deductible expenses</t>
        </is>
      </c>
      <c r="B11" s="6" t="n">
        <v>113</v>
      </c>
      <c r="C11" s="6" t="n">
        <v>92</v>
      </c>
      <c r="D11" s="6" t="n">
        <v>30</v>
      </c>
    </row>
    <row r="12">
      <c r="A12" s="4" t="inlineStr">
        <is>
          <t>Other</t>
        </is>
      </c>
      <c r="B12" s="6" t="n">
        <v>4</v>
      </c>
      <c r="C12" s="6" t="n">
        <v>18</v>
      </c>
      <c r="D12" s="6" t="n">
        <v>-15</v>
      </c>
    </row>
    <row r="13">
      <c r="A13" s="4" t="inlineStr">
        <is>
          <t>Total</t>
        </is>
      </c>
      <c r="B13" s="5" t="n">
        <v>7907</v>
      </c>
      <c r="C13" s="5" t="n">
        <v>8991</v>
      </c>
      <c r="D13" s="5" t="n">
        <v>11015</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doubtful accounts</t>
        </is>
      </c>
      <c r="B3" s="5" t="n">
        <v>10</v>
      </c>
      <c r="C3" s="5" t="n">
        <v>18</v>
      </c>
    </row>
    <row r="4">
      <c r="A4" s="4" t="inlineStr">
        <is>
          <t>Accrued expenses</t>
        </is>
      </c>
      <c r="B4" s="6" t="n">
        <v>526</v>
      </c>
      <c r="C4" s="6" t="n">
        <v>581</v>
      </c>
    </row>
    <row r="5">
      <c r="A5" s="4" t="inlineStr">
        <is>
          <t>Share-based compensation</t>
        </is>
      </c>
      <c r="B5" s="6" t="n">
        <v>1148</v>
      </c>
      <c r="C5" s="6" t="n">
        <v>1177</v>
      </c>
    </row>
    <row r="6">
      <c r="A6" s="4" t="inlineStr">
        <is>
          <t>Accrued bonuses</t>
        </is>
      </c>
      <c r="B6" s="6" t="n">
        <v>243</v>
      </c>
      <c r="C6" s="6" t="n">
        <v>12</v>
      </c>
    </row>
    <row r="7">
      <c r="A7" s="4" t="inlineStr">
        <is>
          <t>Uncertain tax positions</t>
        </is>
      </c>
      <c r="B7" s="6" t="n">
        <v>348</v>
      </c>
      <c r="C7" s="6" t="n">
        <v>326</v>
      </c>
    </row>
    <row r="8">
      <c r="A8" s="4" t="inlineStr">
        <is>
          <t>Research &amp; experimental expenditures</t>
        </is>
      </c>
      <c r="B8" s="6" t="n">
        <v>3925</v>
      </c>
      <c r="C8" s="6" t="n">
        <v>2903</v>
      </c>
    </row>
    <row r="9">
      <c r="A9" s="4" t="inlineStr">
        <is>
          <t>Lease liabilities</t>
        </is>
      </c>
      <c r="B9" s="6" t="n">
        <v>422</v>
      </c>
      <c r="C9" s="6" t="n">
        <v>543</v>
      </c>
    </row>
    <row r="10">
      <c r="A10" s="4" t="inlineStr">
        <is>
          <t>Gross deferred tax assets</t>
        </is>
      </c>
      <c r="B10" s="6" t="n">
        <v>6622</v>
      </c>
      <c r="C10" s="6" t="n">
        <v>5560</v>
      </c>
    </row>
    <row r="11">
      <c r="A11" s="4" t="inlineStr">
        <is>
          <t>Deferred tax assets</t>
        </is>
      </c>
      <c r="B11" s="6" t="n">
        <v>6622</v>
      </c>
      <c r="C11" s="6" t="n">
        <v>5560</v>
      </c>
    </row>
    <row r="12">
      <c r="A12" s="4" t="inlineStr">
        <is>
          <t>Deferred tax liabilities:</t>
        </is>
      </c>
      <c r="B12" s="6" t="n">
        <v>29</v>
      </c>
      <c r="C12" s="6" t="n">
        <v>145</v>
      </c>
    </row>
    <row r="13">
      <c r="A13" s="4" t="inlineStr">
        <is>
          <t>Deferred contract costs</t>
        </is>
      </c>
      <c r="B13" s="6" t="n">
        <v>387</v>
      </c>
      <c r="C13" s="6" t="n">
        <v>354</v>
      </c>
    </row>
    <row r="14">
      <c r="A14" s="4" t="inlineStr">
        <is>
          <t>Property and equipment</t>
        </is>
      </c>
      <c r="B14" s="6" t="n">
        <v>1846</v>
      </c>
      <c r="C14" s="6" t="n">
        <v>1966</v>
      </c>
    </row>
    <row r="15">
      <c r="A15" s="4" t="inlineStr">
        <is>
          <t>Intangible assets</t>
        </is>
      </c>
      <c r="B15" s="6" t="n">
        <v>7245</v>
      </c>
      <c r="C15" s="6" t="n">
        <v>6636</v>
      </c>
    </row>
    <row r="16">
      <c r="A16" s="4" t="inlineStr">
        <is>
          <t>Right of Use Asset</t>
        </is>
      </c>
      <c r="B16" s="6" t="n">
        <v>403</v>
      </c>
      <c r="C16" s="6" t="n">
        <v>502</v>
      </c>
    </row>
    <row r="17">
      <c r="A17" s="4" t="inlineStr">
        <is>
          <t>Other</t>
        </is>
      </c>
      <c r="B17" s="6" t="n">
        <v>243</v>
      </c>
      <c r="C17" s="6" t="n">
        <v>96</v>
      </c>
    </row>
    <row r="18">
      <c r="A18" s="4" t="inlineStr">
        <is>
          <t>Deferred tax liabilities</t>
        </is>
      </c>
      <c r="B18" s="6" t="n">
        <v>10153</v>
      </c>
      <c r="C18" s="6" t="n">
        <v>9699</v>
      </c>
    </row>
    <row r="19">
      <c r="A19" s="4" t="inlineStr">
        <is>
          <t>Net deferred tax liabilities</t>
        </is>
      </c>
      <c r="B19" s="5" t="n">
        <v>-3531</v>
      </c>
      <c r="C19" s="5" t="n">
        <v>-41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hange in Unrecognized Tax Benefits (Details) - USD ($) $ in Thousands</t>
        </is>
      </c>
      <c r="B1" s="2" t="inlineStr">
        <is>
          <t>12 Months Ended</t>
        </is>
      </c>
    </row>
    <row r="2">
      <c r="B2" s="2" t="inlineStr">
        <is>
          <t>Dec. 31, 2024</t>
        </is>
      </c>
      <c r="C2" s="2" t="inlineStr">
        <is>
          <t>Dec. 31, 2023</t>
        </is>
      </c>
    </row>
    <row r="3">
      <c r="A3" s="4" t="inlineStr">
        <is>
          <t>Balance of unrecognized tax benefits</t>
        </is>
      </c>
      <c r="B3" s="5" t="n">
        <v>1943</v>
      </c>
      <c r="C3" s="5" t="n">
        <v>1557</v>
      </c>
    </row>
    <row r="4">
      <c r="A4" s="4" t="inlineStr">
        <is>
          <t>Reductions due to lapse of applicable statute of limitations</t>
        </is>
      </c>
      <c r="B4" s="6" t="n">
        <v>-72</v>
      </c>
      <c r="C4" s="6" t="n">
        <v>-92</v>
      </c>
    </row>
    <row r="5">
      <c r="A5" s="4" t="inlineStr">
        <is>
          <t>Reductions due to tax positions of prior years</t>
        </is>
      </c>
      <c r="B5" s="4" t="inlineStr">
        <is>
          <t xml:space="preserve"> </t>
        </is>
      </c>
      <c r="C5" s="6" t="n">
        <v>0</v>
      </c>
    </row>
    <row r="6">
      <c r="A6" s="4" t="inlineStr">
        <is>
          <t>Reductions due to settlement with taxing authorities</t>
        </is>
      </c>
      <c r="B6" s="6" t="n">
        <v>0</v>
      </c>
      <c r="C6" s="6" t="n">
        <v>0</v>
      </c>
    </row>
    <row r="7">
      <c r="A7" s="4" t="inlineStr">
        <is>
          <t>Additions based on tax positions related to the current year</t>
        </is>
      </c>
      <c r="B7" s="6" t="n">
        <v>305</v>
      </c>
      <c r="C7" s="6" t="n">
        <v>478</v>
      </c>
    </row>
    <row r="8">
      <c r="A8" s="4" t="inlineStr">
        <is>
          <t>Additions due to tax positions of prior years</t>
        </is>
      </c>
      <c r="B8" s="6" t="n">
        <v>0</v>
      </c>
      <c r="C8" s="4" t="inlineStr">
        <is>
          <t xml:space="preserve"> </t>
        </is>
      </c>
    </row>
    <row r="9">
      <c r="A9" s="4" t="inlineStr">
        <is>
          <t>Balance of unrecognized tax benefits</t>
        </is>
      </c>
      <c r="B9" s="5" t="n">
        <v>2176</v>
      </c>
      <c r="C9" s="5" t="n">
        <v>194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8 - Notes Payable (Details Textual) - USD ($)</t>
        </is>
      </c>
      <c r="C1" s="2" t="inlineStr">
        <is>
          <t>12 Months Ended</t>
        </is>
      </c>
    </row>
    <row r="2">
      <c r="B2" s="2" t="inlineStr">
        <is>
          <t>Dec. 31, 2024</t>
        </is>
      </c>
      <c r="C2" s="2" t="inlineStr">
        <is>
          <t>Dec. 31, 2024</t>
        </is>
      </c>
      <c r="D2" s="2" t="inlineStr">
        <is>
          <t>Dec. 31, 2023</t>
        </is>
      </c>
      <c r="E2" s="2" t="inlineStr">
        <is>
          <t>Aug. 05, 2024</t>
        </is>
      </c>
      <c r="F2" s="2" t="inlineStr">
        <is>
          <t>Dec. 31, 2022</t>
        </is>
      </c>
    </row>
    <row r="3">
      <c r="A3" s="4" t="inlineStr">
        <is>
          <t>First National Bank of Omaha [Member] | Line of Credi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Debt, Weighted Average Interest Rate, over Time</t>
        </is>
      </c>
      <c r="B4" s="4" t="inlineStr">
        <is>
          <t xml:space="preserve"> </t>
        </is>
      </c>
      <c r="C4" s="11" t="n">
        <v>0.0752</v>
      </c>
      <c r="D4" s="11" t="n">
        <v>0.0767</v>
      </c>
      <c r="E4" s="4" t="inlineStr">
        <is>
          <t xml:space="preserve"> </t>
        </is>
      </c>
      <c r="F4" s="4" t="inlineStr">
        <is>
          <t xml:space="preserve"> </t>
        </is>
      </c>
    </row>
    <row r="5">
      <c r="A5" s="4" t="inlineStr">
        <is>
          <t>Credit Agreement [Member] | First National Bank of Omah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Covenant, Minimum Fixed Charge Coverage Ratio</t>
        </is>
      </c>
      <c r="B6" s="4" t="inlineStr">
        <is>
          <t xml:space="preserve"> </t>
        </is>
      </c>
      <c r="C6" s="12" t="n">
        <v>1.1</v>
      </c>
      <c r="D6" s="4" t="inlineStr">
        <is>
          <t xml:space="preserve"> </t>
        </is>
      </c>
      <c r="E6" s="4" t="inlineStr">
        <is>
          <t xml:space="preserve"> </t>
        </is>
      </c>
      <c r="F6" s="4" t="inlineStr">
        <is>
          <t xml:space="preserve"> </t>
        </is>
      </c>
    </row>
    <row r="7">
      <c r="A7" s="4" t="inlineStr">
        <is>
          <t>Debt Instrument, Covenant, Exception, Fixed Charge Coverage Ratio, Dividend Threshold</t>
        </is>
      </c>
      <c r="B7" s="4" t="inlineStr">
        <is>
          <t xml:space="preserve"> </t>
        </is>
      </c>
      <c r="C7" s="5" t="n">
        <v>5500000</v>
      </c>
      <c r="D7" s="4" t="inlineStr">
        <is>
          <t xml:space="preserve"> </t>
        </is>
      </c>
      <c r="E7" s="4" t="inlineStr">
        <is>
          <t xml:space="preserve"> </t>
        </is>
      </c>
      <c r="F7" s="4" t="inlineStr">
        <is>
          <t xml:space="preserve"> </t>
        </is>
      </c>
    </row>
    <row r="8">
      <c r="A8" s="4" t="inlineStr">
        <is>
          <t>Debt Instrument, Covenant, Maximum Cash Flow Leverage Ratio</t>
        </is>
      </c>
      <c r="B8" s="4" t="inlineStr">
        <is>
          <t xml:space="preserve"> </t>
        </is>
      </c>
      <c r="C8" s="6" t="n">
        <v>3</v>
      </c>
      <c r="D8" s="4" t="inlineStr">
        <is>
          <t xml:space="preserve"> </t>
        </is>
      </c>
      <c r="E8" s="4" t="inlineStr">
        <is>
          <t xml:space="preserve"> </t>
        </is>
      </c>
      <c r="F8" s="4" t="inlineStr">
        <is>
          <t xml:space="preserve"> </t>
        </is>
      </c>
    </row>
    <row r="9">
      <c r="A9" s="4" t="inlineStr">
        <is>
          <t>Debt Instrument, Covenant, Secured Percentage of Equity Interest</t>
        </is>
      </c>
      <c r="B9" s="4" t="inlineStr">
        <is>
          <t xml:space="preserve"> </t>
        </is>
      </c>
      <c r="C9" s="10" t="n">
        <v>0.65</v>
      </c>
      <c r="D9" s="4" t="inlineStr">
        <is>
          <t xml:space="preserve"> </t>
        </is>
      </c>
      <c r="E9" s="4" t="inlineStr">
        <is>
          <t xml:space="preserve"> </t>
        </is>
      </c>
      <c r="F9" s="4" t="inlineStr">
        <is>
          <t xml:space="preserve"> </t>
        </is>
      </c>
    </row>
    <row r="10">
      <c r="A10" s="4" t="inlineStr">
        <is>
          <t>Credit Agreement [Member] | First National Bank of Omaha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Covenant, Maximum Costs Associated with Building</t>
        </is>
      </c>
      <c r="B11" s="4" t="inlineStr">
        <is>
          <t xml:space="preserve"> </t>
        </is>
      </c>
      <c r="C11" s="5" t="n">
        <v>27500000</v>
      </c>
      <c r="D11" s="4" t="inlineStr">
        <is>
          <t xml:space="preserve"> </t>
        </is>
      </c>
      <c r="E11" s="4" t="inlineStr">
        <is>
          <t xml:space="preserve"> </t>
        </is>
      </c>
      <c r="F11" s="4" t="inlineStr">
        <is>
          <t xml:space="preserve"> </t>
        </is>
      </c>
    </row>
    <row r="12">
      <c r="A12" s="4" t="inlineStr">
        <is>
          <t>Credit Agreement [Member] | First National Bank of Omaha [Member] | Term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5" t="n">
        <v>23400000</v>
      </c>
      <c r="C13" s="6" t="n">
        <v>23400000</v>
      </c>
      <c r="D13" s="4" t="inlineStr">
        <is>
          <t xml:space="preserve"> </t>
        </is>
      </c>
      <c r="E13" s="4" t="inlineStr">
        <is>
          <t xml:space="preserve"> </t>
        </is>
      </c>
      <c r="F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10" t="n">
        <v>0.05</v>
      </c>
      <c r="F14" s="4" t="inlineStr">
        <is>
          <t xml:space="preserve"> </t>
        </is>
      </c>
    </row>
    <row r="15">
      <c r="A15" s="4" t="inlineStr">
        <is>
          <t>Debt Instrument, Periodic Payment, Principal</t>
        </is>
      </c>
      <c r="B15" s="6" t="n">
        <v>92800</v>
      </c>
      <c r="C15" s="4" t="inlineStr">
        <is>
          <t xml:space="preserve"> </t>
        </is>
      </c>
      <c r="D15" s="4" t="inlineStr">
        <is>
          <t xml:space="preserve"> </t>
        </is>
      </c>
      <c r="E15" s="4" t="inlineStr">
        <is>
          <t xml:space="preserve"> </t>
        </is>
      </c>
      <c r="F15" s="4" t="inlineStr">
        <is>
          <t xml:space="preserve"> </t>
        </is>
      </c>
    </row>
    <row r="16">
      <c r="A16" s="4" t="inlineStr">
        <is>
          <t>Debt Instrument, Periodic Payment Terms, Balloon Payment to be Paid</t>
        </is>
      </c>
      <c r="B16" s="6" t="n">
        <v>11600000</v>
      </c>
      <c r="C16" s="6" t="n">
        <v>11600000</v>
      </c>
      <c r="D16" s="4" t="inlineStr">
        <is>
          <t xml:space="preserve"> </t>
        </is>
      </c>
      <c r="E16" s="4" t="inlineStr">
        <is>
          <t xml:space="preserve"> </t>
        </is>
      </c>
      <c r="F16" s="4" t="inlineStr">
        <is>
          <t xml:space="preserve"> </t>
        </is>
      </c>
    </row>
    <row r="17">
      <c r="A17" s="4" t="inlineStr">
        <is>
          <t>Credit Agreement [Member] | First National Bank of Omaha [Member] | Delayed Draw Term Loan (DDT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B18" s="6" t="n">
        <v>75000000</v>
      </c>
      <c r="C18" s="6" t="n">
        <v>75000000</v>
      </c>
      <c r="D18" s="4" t="inlineStr">
        <is>
          <t xml:space="preserve"> </t>
        </is>
      </c>
      <c r="E18" s="4" t="inlineStr">
        <is>
          <t xml:space="preserve"> </t>
        </is>
      </c>
      <c r="F18" s="4" t="inlineStr">
        <is>
          <t xml:space="preserve"> </t>
        </is>
      </c>
    </row>
    <row r="19">
      <c r="A19" s="4" t="inlineStr">
        <is>
          <t>Debt Instrument, Periodic Payment, Principal</t>
        </is>
      </c>
      <c r="B19" s="6" t="n">
        <v>318790</v>
      </c>
      <c r="C19" s="4" t="inlineStr">
        <is>
          <t xml:space="preserve"> </t>
        </is>
      </c>
      <c r="D19" s="4" t="inlineStr">
        <is>
          <t xml:space="preserve"> </t>
        </is>
      </c>
      <c r="E19" s="4" t="inlineStr">
        <is>
          <t xml:space="preserve"> </t>
        </is>
      </c>
      <c r="F19" s="4" t="inlineStr">
        <is>
          <t xml:space="preserve"> </t>
        </is>
      </c>
    </row>
    <row r="20">
      <c r="A20" s="4" t="inlineStr">
        <is>
          <t>Debt Instrument, Periodic Payment Terms, Balloon Payment to be Paid</t>
        </is>
      </c>
      <c r="B20" s="6" t="n">
        <v>39400000</v>
      </c>
      <c r="C20" s="6" t="n">
        <v>39400000</v>
      </c>
      <c r="D20" s="4" t="inlineStr">
        <is>
          <t xml:space="preserve"> </t>
        </is>
      </c>
      <c r="E20" s="4" t="inlineStr">
        <is>
          <t xml:space="preserve"> </t>
        </is>
      </c>
      <c r="F20" s="4" t="inlineStr">
        <is>
          <t xml:space="preserve"> </t>
        </is>
      </c>
    </row>
    <row r="21">
      <c r="A21" s="4" t="inlineStr">
        <is>
          <t>Line of Credit Facility, Remaining Borrowing Capacity</t>
        </is>
      </c>
      <c r="B21" s="6" t="n">
        <v>24000000</v>
      </c>
      <c r="C21" s="6" t="n">
        <v>24000000</v>
      </c>
      <c r="D21" s="4" t="inlineStr">
        <is>
          <t xml:space="preserve"> </t>
        </is>
      </c>
      <c r="E21" s="4" t="inlineStr">
        <is>
          <t xml:space="preserve"> </t>
        </is>
      </c>
      <c r="F21" s="4" t="inlineStr">
        <is>
          <t xml:space="preserve"> </t>
        </is>
      </c>
    </row>
    <row r="22">
      <c r="A22" s="4" t="inlineStr">
        <is>
          <t>Credit Agreement [Member] | First National Bank of Omaha [Member] | Line of Credi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Maximum Borrowing Capacity</t>
        </is>
      </c>
      <c r="B23" s="6" t="n">
        <v>30000000</v>
      </c>
      <c r="C23" s="6" t="n">
        <v>30000000</v>
      </c>
      <c r="D23" s="4" t="inlineStr">
        <is>
          <t xml:space="preserve"> </t>
        </is>
      </c>
      <c r="E23" s="4" t="inlineStr">
        <is>
          <t xml:space="preserve"> </t>
        </is>
      </c>
      <c r="F23" s="4" t="inlineStr">
        <is>
          <t xml:space="preserve"> </t>
        </is>
      </c>
    </row>
    <row r="24">
      <c r="A24" s="4" t="inlineStr">
        <is>
          <t>Line of Credit Facility, Remaining Borrowing Capacity</t>
        </is>
      </c>
      <c r="B24" s="5" t="n">
        <v>30000000</v>
      </c>
      <c r="C24" s="6" t="n">
        <v>30000000</v>
      </c>
      <c r="D24" s="4" t="inlineStr">
        <is>
          <t xml:space="preserve"> </t>
        </is>
      </c>
      <c r="E24" s="4" t="inlineStr">
        <is>
          <t xml:space="preserve"> </t>
        </is>
      </c>
      <c r="F24" s="4" t="inlineStr">
        <is>
          <t xml:space="preserve"> </t>
        </is>
      </c>
    </row>
    <row r="25">
      <c r="A25" s="4" t="inlineStr">
        <is>
          <t>Line of Credit Facility, Average Outstanding Amount</t>
        </is>
      </c>
      <c r="B25" s="4" t="inlineStr">
        <is>
          <t xml:space="preserve"> </t>
        </is>
      </c>
      <c r="C25" s="5" t="n">
        <v>8500000</v>
      </c>
      <c r="D25" s="5" t="n">
        <v>1700000</v>
      </c>
      <c r="E25" s="4" t="inlineStr">
        <is>
          <t xml:space="preserve"> </t>
        </is>
      </c>
      <c r="F25" s="4" t="inlineStr">
        <is>
          <t xml:space="preserve"> </t>
        </is>
      </c>
    </row>
    <row r="26">
      <c r="A26" s="4" t="inlineStr">
        <is>
          <t>Long-Term Line of Credit</t>
        </is>
      </c>
      <c r="B26" s="4" t="inlineStr">
        <is>
          <t xml:space="preserve"> </t>
        </is>
      </c>
      <c r="C26" s="4" t="inlineStr">
        <is>
          <t xml:space="preserve"> </t>
        </is>
      </c>
      <c r="D26" s="4" t="inlineStr">
        <is>
          <t xml:space="preserve"> </t>
        </is>
      </c>
      <c r="E26" s="4" t="inlineStr">
        <is>
          <t xml:space="preserve"> </t>
        </is>
      </c>
      <c r="F26" s="5" t="n">
        <v>0</v>
      </c>
    </row>
    <row r="27">
      <c r="A27" s="4" t="inlineStr">
        <is>
          <t>Term Loan, Delayed Draw Term Loan and Line of Credit [Member] | First National Bank of Omah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t>
        </is>
      </c>
      <c r="B28" s="11" t="n">
        <v>0.0235</v>
      </c>
      <c r="C28" s="4" t="inlineStr">
        <is>
          <t xml:space="preserve"> </t>
        </is>
      </c>
      <c r="D28" s="4" t="inlineStr">
        <is>
          <t xml:space="preserve"> </t>
        </is>
      </c>
      <c r="E28" s="4" t="inlineStr">
        <is>
          <t xml:space="preserve"> </t>
        </is>
      </c>
      <c r="F28" s="4" t="inlineStr">
        <is>
          <t xml:space="preserve"> </t>
        </is>
      </c>
    </row>
    <row r="29">
      <c r="A29" s="4" t="inlineStr">
        <is>
          <t>Debt Instrument, Variable Interest Rate, at Point in Time</t>
        </is>
      </c>
      <c r="B29" s="11" t="n">
        <v>0.06900000000000001</v>
      </c>
      <c r="C29" s="11" t="n">
        <v>0.06900000000000001</v>
      </c>
      <c r="D29" s="4" t="inlineStr">
        <is>
          <t xml:space="preserve"> </t>
        </is>
      </c>
      <c r="E29" s="4" t="inlineStr">
        <is>
          <t xml:space="preserve"> </t>
        </is>
      </c>
      <c r="F29" s="4" t="inlineStr">
        <is>
          <t xml:space="preserve"> </t>
        </is>
      </c>
    </row>
    <row r="30">
      <c r="A30" s="4" t="inlineStr">
        <is>
          <t>Line of Credit and Delayed Draw Term Loan [Member] | Line of Credi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Unused Capacity, Commitment Fee Percentage</t>
        </is>
      </c>
      <c r="B31" s="4" t="inlineStr">
        <is>
          <t xml:space="preserve"> </t>
        </is>
      </c>
      <c r="C31" s="11" t="n">
        <v>0.002</v>
      </c>
      <c r="D31" s="4" t="inlineStr">
        <is>
          <t xml:space="preserve"> </t>
        </is>
      </c>
      <c r="E31" s="4" t="inlineStr">
        <is>
          <t xml:space="preserve"> </t>
        </is>
      </c>
      <c r="F31"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4"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s at Dec. 31, 2021</t>
        </is>
      </c>
      <c r="B2" s="5" t="n">
        <v>31</v>
      </c>
      <c r="C2" s="5" t="n">
        <v>173942</v>
      </c>
      <c r="D2" s="5" t="n">
        <v>-36112</v>
      </c>
      <c r="E2" s="5" t="n">
        <v>-2375</v>
      </c>
      <c r="F2" s="5" t="n">
        <v>-50149</v>
      </c>
      <c r="G2" s="5" t="n">
        <v>85337</v>
      </c>
    </row>
    <row r="3">
      <c r="A3" s="4" t="inlineStr">
        <is>
          <t>Purchase of shares treasury stock</t>
        </is>
      </c>
      <c r="B3" s="6" t="n">
        <v>0</v>
      </c>
      <c r="C3" s="6" t="n">
        <v>0</v>
      </c>
      <c r="D3" s="6" t="n">
        <v>0</v>
      </c>
      <c r="E3" s="6" t="n">
        <v>0</v>
      </c>
      <c r="F3" s="6" t="n">
        <v>-28118</v>
      </c>
      <c r="G3" s="6" t="n">
        <v>-28118</v>
      </c>
    </row>
    <row r="4">
      <c r="A4" s="4" t="inlineStr">
        <is>
          <t>Issuance of common shares for the exercise of stock options</t>
        </is>
      </c>
      <c r="B4" s="6" t="n">
        <v>0</v>
      </c>
      <c r="C4" s="6" t="n">
        <v>311</v>
      </c>
      <c r="D4" s="6" t="n">
        <v>0</v>
      </c>
      <c r="E4" s="6" t="n">
        <v>0</v>
      </c>
      <c r="F4" s="6" t="n">
        <v>0</v>
      </c>
      <c r="G4" s="6" t="n">
        <v>311</v>
      </c>
    </row>
    <row r="5">
      <c r="A5" s="4" t="inlineStr">
        <is>
          <t>Non-cash stock compensation expense</t>
        </is>
      </c>
      <c r="B5" s="6" t="n">
        <v>0</v>
      </c>
      <c r="C5" s="6" t="n">
        <v>1200</v>
      </c>
      <c r="D5" s="6" t="n">
        <v>0</v>
      </c>
      <c r="E5" s="6" t="n">
        <v>0</v>
      </c>
      <c r="F5" s="6" t="n">
        <v>0</v>
      </c>
      <c r="G5" s="6" t="n">
        <v>1200</v>
      </c>
    </row>
    <row r="6">
      <c r="A6" s="4" t="inlineStr">
        <is>
          <t>Dividends declared</t>
        </is>
      </c>
      <c r="B6" s="6" t="n">
        <v>0</v>
      </c>
      <c r="C6" s="6" t="n">
        <v>0</v>
      </c>
      <c r="D6" s="6" t="n">
        <v>-20872</v>
      </c>
      <c r="E6" s="6" t="n">
        <v>0</v>
      </c>
      <c r="F6" s="6" t="n">
        <v>0</v>
      </c>
      <c r="G6" s="6" t="n">
        <v>-20872</v>
      </c>
    </row>
    <row r="7">
      <c r="A7" s="4" t="inlineStr">
        <is>
          <t>Cumulative foreign currency translation adjustment</t>
        </is>
      </c>
      <c r="B7" s="6" t="n">
        <v>0</v>
      </c>
      <c r="C7" s="6" t="n">
        <v>0</v>
      </c>
      <c r="D7" s="6" t="n">
        <v>0</v>
      </c>
      <c r="E7" s="6" t="n">
        <v>-194</v>
      </c>
      <c r="F7" s="6" t="n">
        <v>0</v>
      </c>
      <c r="G7" s="6" t="n">
        <v>-194</v>
      </c>
    </row>
    <row r="8">
      <c r="A8" s="4" t="inlineStr">
        <is>
          <t>Reclassification of cumulative foreign currency translation into earnings</t>
        </is>
      </c>
      <c r="B8" s="6" t="n">
        <v>0</v>
      </c>
      <c r="C8" s="6" t="n">
        <v>0</v>
      </c>
      <c r="D8" s="6" t="n">
        <v>0</v>
      </c>
      <c r="E8" s="6" t="n">
        <v>2569</v>
      </c>
      <c r="F8" s="6" t="n">
        <v>0</v>
      </c>
      <c r="G8" s="6" t="n">
        <v>2569</v>
      </c>
    </row>
    <row r="9">
      <c r="A9" s="4" t="inlineStr">
        <is>
          <t>Net income</t>
        </is>
      </c>
      <c r="B9" s="6" t="n">
        <v>0</v>
      </c>
      <c r="C9" s="6" t="n">
        <v>0</v>
      </c>
      <c r="D9" s="6" t="n">
        <v>31800</v>
      </c>
      <c r="E9" s="6" t="n">
        <v>0</v>
      </c>
      <c r="F9" s="6" t="n">
        <v>0</v>
      </c>
      <c r="G9" s="6" t="n">
        <v>31800</v>
      </c>
    </row>
    <row r="10">
      <c r="A10" s="4" t="inlineStr">
        <is>
          <t>Balances at Dec. 31, 2022</t>
        </is>
      </c>
      <c r="B10" s="6" t="n">
        <v>31</v>
      </c>
      <c r="C10" s="6" t="n">
        <v>175453</v>
      </c>
      <c r="D10" s="6" t="n">
        <v>-25184</v>
      </c>
      <c r="E10" s="6" t="n">
        <v>0</v>
      </c>
      <c r="F10" s="6" t="n">
        <v>-78267</v>
      </c>
      <c r="G10" s="6" t="n">
        <v>72033</v>
      </c>
    </row>
    <row r="11">
      <c r="A11" s="4" t="inlineStr">
        <is>
          <t>Purchase of shares treasury stock</t>
        </is>
      </c>
      <c r="B11" s="6" t="n">
        <v>0</v>
      </c>
      <c r="C11" s="6" t="n">
        <v>0</v>
      </c>
      <c r="D11" s="6" t="n">
        <v>0</v>
      </c>
      <c r="E11" s="6" t="n">
        <v>0</v>
      </c>
      <c r="F11" s="6" t="n">
        <v>-20492</v>
      </c>
      <c r="G11" s="6" t="n">
        <v>-20492</v>
      </c>
    </row>
    <row r="12">
      <c r="A12" s="4" t="inlineStr">
        <is>
          <t>Issuance of common shares for the exercise of stock options</t>
        </is>
      </c>
      <c r="B12" s="6" t="n">
        <v>0</v>
      </c>
      <c r="C12" s="6" t="n">
        <v>1825</v>
      </c>
      <c r="D12" s="6" t="n">
        <v>0</v>
      </c>
      <c r="E12" s="6" t="n">
        <v>0</v>
      </c>
      <c r="F12" s="6" t="n">
        <v>0</v>
      </c>
      <c r="G12" s="6" t="n">
        <v>1825</v>
      </c>
    </row>
    <row r="13">
      <c r="A13" s="4" t="inlineStr">
        <is>
          <t>Non-cash stock compensation expense</t>
        </is>
      </c>
      <c r="B13" s="6" t="n">
        <v>0</v>
      </c>
      <c r="C13" s="6" t="n">
        <v>935</v>
      </c>
      <c r="D13" s="6" t="n">
        <v>0</v>
      </c>
      <c r="E13" s="6" t="n">
        <v>0</v>
      </c>
      <c r="F13" s="6" t="n">
        <v>0</v>
      </c>
      <c r="G13" s="6" t="n">
        <v>935</v>
      </c>
    </row>
    <row r="14">
      <c r="A14" s="4" t="inlineStr">
        <is>
          <t>Dividends declared</t>
        </is>
      </c>
      <c r="B14" s="6" t="n">
        <v>0</v>
      </c>
      <c r="C14" s="6" t="n">
        <v>0</v>
      </c>
      <c r="D14" s="6" t="n">
        <v>-36317</v>
      </c>
      <c r="E14" s="6" t="n">
        <v>0</v>
      </c>
      <c r="F14" s="6" t="n">
        <v>0</v>
      </c>
      <c r="G14" s="6" t="n">
        <v>-36317</v>
      </c>
    </row>
    <row r="15">
      <c r="A15" s="4" t="inlineStr">
        <is>
          <t>Cumulative 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6" t="n">
        <v>0</v>
      </c>
    </row>
    <row r="16">
      <c r="A16" s="4" t="inlineStr">
        <is>
          <t>Reclassification of cumulative foreign currency translation into earnings</t>
        </is>
      </c>
      <c r="B16" s="4" t="inlineStr">
        <is>
          <t xml:space="preserve"> </t>
        </is>
      </c>
      <c r="C16" s="4" t="inlineStr">
        <is>
          <t xml:space="preserve"> </t>
        </is>
      </c>
      <c r="D16" s="4" t="inlineStr">
        <is>
          <t xml:space="preserve"> </t>
        </is>
      </c>
      <c r="E16" s="4" t="inlineStr">
        <is>
          <t xml:space="preserve"> </t>
        </is>
      </c>
      <c r="F16" s="4" t="inlineStr">
        <is>
          <t xml:space="preserve"> </t>
        </is>
      </c>
      <c r="G16" s="6" t="n">
        <v>0</v>
      </c>
    </row>
    <row r="17">
      <c r="A17" s="4" t="inlineStr">
        <is>
          <t>Net income</t>
        </is>
      </c>
      <c r="B17" s="6" t="n">
        <v>0</v>
      </c>
      <c r="C17" s="6" t="n">
        <v>0</v>
      </c>
      <c r="D17" s="6" t="n">
        <v>30971</v>
      </c>
      <c r="E17" s="6" t="n">
        <v>0</v>
      </c>
      <c r="F17" s="6" t="n">
        <v>0</v>
      </c>
      <c r="G17" s="6" t="n">
        <v>30971</v>
      </c>
    </row>
    <row r="18">
      <c r="A18" s="4" t="inlineStr">
        <is>
          <t>Balances at Dec. 31, 2023</t>
        </is>
      </c>
      <c r="B18" s="6" t="n">
        <v>31</v>
      </c>
      <c r="C18" s="6" t="n">
        <v>178213</v>
      </c>
      <c r="D18" s="6" t="n">
        <v>-30530</v>
      </c>
      <c r="E18" s="6" t="n">
        <v>0</v>
      </c>
      <c r="F18" s="6" t="n">
        <v>-98759</v>
      </c>
      <c r="G18" s="6" t="n">
        <v>48955</v>
      </c>
    </row>
    <row r="19">
      <c r="A19" s="4" t="inlineStr">
        <is>
          <t>Purchase of shares treasury stock</t>
        </is>
      </c>
      <c r="B19" s="6" t="n">
        <v>0</v>
      </c>
      <c r="C19" s="6" t="n">
        <v>0</v>
      </c>
      <c r="D19" s="6" t="n">
        <v>0</v>
      </c>
      <c r="E19" s="6" t="n">
        <v>0</v>
      </c>
      <c r="F19" s="6" t="n">
        <v>-33173</v>
      </c>
      <c r="G19" s="6" t="n">
        <v>-33173</v>
      </c>
    </row>
    <row r="20">
      <c r="A20" s="4" t="inlineStr">
        <is>
          <t>Issuance of common shares for the exercise of stock options</t>
        </is>
      </c>
      <c r="B20" s="6" t="n">
        <v>0</v>
      </c>
      <c r="C20" s="6" t="n">
        <v>1752</v>
      </c>
      <c r="D20" s="6" t="n">
        <v>0</v>
      </c>
      <c r="E20" s="6" t="n">
        <v>0</v>
      </c>
      <c r="F20" s="6" t="n">
        <v>0</v>
      </c>
      <c r="G20" s="6" t="n">
        <v>1752</v>
      </c>
    </row>
    <row r="21">
      <c r="A21" s="4" t="inlineStr">
        <is>
          <t>Non-cash stock compensation expense</t>
        </is>
      </c>
      <c r="B21" s="6" t="n">
        <v>0</v>
      </c>
      <c r="C21" s="6" t="n">
        <v>284</v>
      </c>
      <c r="D21" s="6" t="n">
        <v>0</v>
      </c>
      <c r="E21" s="6" t="n">
        <v>0</v>
      </c>
      <c r="F21" s="6" t="n">
        <v>0</v>
      </c>
      <c r="G21" s="6" t="n">
        <v>284</v>
      </c>
    </row>
    <row r="22">
      <c r="A22" s="4" t="inlineStr">
        <is>
          <t>Dividends declared</t>
        </is>
      </c>
      <c r="B22" s="6" t="n">
        <v>0</v>
      </c>
      <c r="C22" s="6" t="n">
        <v>0</v>
      </c>
      <c r="D22" s="6" t="n">
        <v>-11317</v>
      </c>
      <c r="E22" s="6" t="n">
        <v>0</v>
      </c>
      <c r="F22" s="6" t="n">
        <v>0</v>
      </c>
      <c r="G22" s="6" t="n">
        <v>-11317</v>
      </c>
    </row>
    <row r="23">
      <c r="A23" s="4" t="inlineStr">
        <is>
          <t>Cumulative foreign currency transla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6" t="n">
        <v>0</v>
      </c>
    </row>
    <row r="24">
      <c r="A24" s="4" t="inlineStr">
        <is>
          <t>Reclassification of cumulative foreign currency translation into earnings</t>
        </is>
      </c>
      <c r="B24" s="4" t="inlineStr">
        <is>
          <t xml:space="preserve"> </t>
        </is>
      </c>
      <c r="C24" s="4" t="inlineStr">
        <is>
          <t xml:space="preserve"> </t>
        </is>
      </c>
      <c r="D24" s="4" t="inlineStr">
        <is>
          <t xml:space="preserve"> </t>
        </is>
      </c>
      <c r="E24" s="4" t="inlineStr">
        <is>
          <t xml:space="preserve"> </t>
        </is>
      </c>
      <c r="F24" s="4" t="inlineStr">
        <is>
          <t xml:space="preserve"> </t>
        </is>
      </c>
      <c r="G24" s="6" t="n">
        <v>0</v>
      </c>
    </row>
    <row r="25">
      <c r="A25" s="4" t="inlineStr">
        <is>
          <t>Net income</t>
        </is>
      </c>
      <c r="B25" s="6" t="n">
        <v>0</v>
      </c>
      <c r="C25" s="6" t="n">
        <v>0</v>
      </c>
      <c r="D25" s="6" t="n">
        <v>24783</v>
      </c>
      <c r="E25" s="6" t="n">
        <v>0</v>
      </c>
      <c r="F25" s="6" t="n">
        <v>0</v>
      </c>
      <c r="G25" s="6" t="n">
        <v>24783</v>
      </c>
    </row>
    <row r="26">
      <c r="A26" s="4" t="inlineStr">
        <is>
          <t>Balances at Dec. 31, 2024</t>
        </is>
      </c>
      <c r="B26" s="5" t="n">
        <v>31</v>
      </c>
      <c r="C26" s="5" t="n">
        <v>180249</v>
      </c>
      <c r="D26" s="5" t="n">
        <v>-17064</v>
      </c>
      <c r="E26" s="5" t="n">
        <v>0</v>
      </c>
      <c r="F26" s="5" t="n">
        <v>-131932</v>
      </c>
      <c r="G26" s="5" t="n">
        <v>312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8 - Notes Payable - Summary of Notes Payable (Details) - USD ($) $ in Thousands</t>
        </is>
      </c>
      <c r="B1" s="2" t="inlineStr">
        <is>
          <t>Dec. 31, 2024</t>
        </is>
      </c>
      <c r="C1" s="2" t="inlineStr">
        <is>
          <t>Dec. 31, 2023</t>
        </is>
      </c>
    </row>
    <row r="2">
      <c r="A2" s="4" t="inlineStr">
        <is>
          <t>Less: current portion</t>
        </is>
      </c>
      <c r="B2" s="5" t="n">
        <v>-4789</v>
      </c>
      <c r="C2" s="5" t="n">
        <v>-7214</v>
      </c>
    </row>
    <row r="3">
      <c r="A3" s="4" t="inlineStr">
        <is>
          <t>Less: unamortized debt issuance costs</t>
        </is>
      </c>
      <c r="B3" s="6" t="n">
        <v>-117</v>
      </c>
      <c r="C3" s="6" t="n">
        <v>-103</v>
      </c>
    </row>
    <row r="4">
      <c r="A4" s="4" t="inlineStr">
        <is>
          <t>Notes payable, net of current portion</t>
        </is>
      </c>
      <c r="B4" s="6" t="n">
        <v>57895</v>
      </c>
      <c r="C4" s="6" t="n">
        <v>29470</v>
      </c>
    </row>
    <row r="5">
      <c r="A5" s="4" t="inlineStr">
        <is>
          <t>Term Loan [Member]</t>
        </is>
      </c>
      <c r="B5" s="4" t="inlineStr">
        <is>
          <t xml:space="preserve"> </t>
        </is>
      </c>
      <c r="C5" s="4" t="inlineStr">
        <is>
          <t xml:space="preserve"> </t>
        </is>
      </c>
    </row>
    <row r="6">
      <c r="A6" s="4" t="inlineStr">
        <is>
          <t>Secured debt</t>
        </is>
      </c>
      <c r="B6" s="6" t="n">
        <v>14268</v>
      </c>
      <c r="C6" s="6" t="n">
        <v>17787</v>
      </c>
    </row>
    <row r="7">
      <c r="A7" s="4" t="inlineStr">
        <is>
          <t>Delayed Draw Term Loan (DDTL) [Member]</t>
        </is>
      </c>
      <c r="B7" s="4" t="inlineStr">
        <is>
          <t xml:space="preserve"> </t>
        </is>
      </c>
      <c r="C7" s="4" t="inlineStr">
        <is>
          <t xml:space="preserve"> </t>
        </is>
      </c>
    </row>
    <row r="8">
      <c r="A8" s="4" t="inlineStr">
        <is>
          <t>Secured debt</t>
        </is>
      </c>
      <c r="B8" s="5" t="n">
        <v>48533</v>
      </c>
      <c r="C8" s="5" t="n">
        <v>19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8 - Notes Payable - Scheduled Maturities of Notes Payable (Details) $ in Thousands</t>
        </is>
      </c>
      <c r="B1" s="2" t="inlineStr">
        <is>
          <t>Dec. 31, 2024 USD ($)</t>
        </is>
      </c>
    </row>
    <row r="2">
      <c r="A2" s="4" t="inlineStr">
        <is>
          <t>2025</t>
        </is>
      </c>
      <c r="B2" s="5" t="n">
        <v>4842</v>
      </c>
    </row>
    <row r="3">
      <c r="A3" s="4" t="inlineStr">
        <is>
          <t>2026</t>
        </is>
      </c>
      <c r="B3" s="6" t="n">
        <v>4940</v>
      </c>
    </row>
    <row r="4">
      <c r="A4" s="4" t="inlineStr">
        <is>
          <t>2027</t>
        </is>
      </c>
      <c r="B4" s="5" t="n">
        <v>530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hare-based Compensation (Details Textual) - USD ($)</t>
        </is>
      </c>
      <c r="B1" s="2" t="inlineStr">
        <is>
          <t>12 Months Ended</t>
        </is>
      </c>
    </row>
    <row r="2">
      <c r="B2" s="2" t="inlineStr">
        <is>
          <t>Dec. 31, 2024</t>
        </is>
      </c>
      <c r="C2" s="2" t="inlineStr">
        <is>
          <t>Dec. 31, 2023</t>
        </is>
      </c>
      <c r="D2" s="2" t="inlineStr">
        <is>
          <t>Dec. 31, 2022</t>
        </is>
      </c>
    </row>
    <row r="3">
      <c r="A3" s="4" t="inlineStr">
        <is>
          <t>Proceeds from Stock Options Exercised</t>
        </is>
      </c>
      <c r="B3" s="5" t="n">
        <v>0</v>
      </c>
      <c r="C3" s="5" t="n">
        <v>584000</v>
      </c>
      <c r="D3" s="5" t="n">
        <v>0</v>
      </c>
    </row>
    <row r="4">
      <c r="A4" s="4" t="inlineStr">
        <is>
          <t>Share-Based Payment Arrangement, Exercise of Option, Tax Benefit</t>
        </is>
      </c>
      <c r="B4" s="5" t="n">
        <v>316000</v>
      </c>
      <c r="C4" s="5" t="n">
        <v>498000</v>
      </c>
      <c r="D4" s="5" t="n">
        <v>160000</v>
      </c>
    </row>
    <row r="5">
      <c r="A5" s="4" t="inlineStr">
        <is>
          <t>Service based Stock Options [Member]</t>
        </is>
      </c>
      <c r="B5" s="4" t="inlineStr">
        <is>
          <t xml:space="preserve"> </t>
        </is>
      </c>
      <c r="C5" s="4" t="inlineStr">
        <is>
          <t xml:space="preserve"> </t>
        </is>
      </c>
      <c r="D5" s="4" t="inlineStr">
        <is>
          <t xml:space="preserve"> </t>
        </is>
      </c>
    </row>
    <row r="6">
      <c r="A6" s="4" t="inlineStr">
        <is>
          <t>Share-Based Compensation Arrangement by Share-Based Payment Award, Options, Grants in Period, Gross</t>
        </is>
      </c>
      <c r="B6" s="6" t="n">
        <v>54530</v>
      </c>
      <c r="C6" s="6" t="n">
        <v>96359</v>
      </c>
      <c r="D6" s="6" t="n">
        <v>127227</v>
      </c>
    </row>
    <row r="7">
      <c r="A7" s="4" t="inlineStr">
        <is>
          <t>Service based Stock Options [Member] | Maximum [Member]</t>
        </is>
      </c>
      <c r="B7" s="4" t="inlineStr">
        <is>
          <t xml:space="preserve"> </t>
        </is>
      </c>
      <c r="C7" s="4" t="inlineStr">
        <is>
          <t xml:space="preserve"> </t>
        </is>
      </c>
      <c r="D7" s="4" t="inlineStr">
        <is>
          <t xml:space="preserve"> </t>
        </is>
      </c>
    </row>
    <row r="8">
      <c r="A8" s="4" t="inlineStr">
        <is>
          <t>Share-Based Compensation Arrangement by Share-Based Payment Award, Expiration Period (Year)</t>
        </is>
      </c>
      <c r="B8" s="4" t="inlineStr">
        <is>
          <t>10 years</t>
        </is>
      </c>
      <c r="C8" s="4" t="inlineStr">
        <is>
          <t xml:space="preserve"> </t>
        </is>
      </c>
      <c r="D8" s="4" t="inlineStr">
        <is>
          <t xml:space="preserve"> </t>
        </is>
      </c>
    </row>
    <row r="9">
      <c r="A9" s="4" t="inlineStr">
        <is>
          <t>Service based Stock Options [Member] | Minimum [Member]</t>
        </is>
      </c>
      <c r="B9" s="4" t="inlineStr">
        <is>
          <t xml:space="preserve"> </t>
        </is>
      </c>
      <c r="C9" s="4" t="inlineStr">
        <is>
          <t xml:space="preserve"> </t>
        </is>
      </c>
      <c r="D9" s="4" t="inlineStr">
        <is>
          <t xml:space="preserve"> </t>
        </is>
      </c>
    </row>
    <row r="10">
      <c r="A10" s="4" t="inlineStr">
        <is>
          <t>Share-Based Compensation Arrangement by Share-Based Payment Award, Expiration Period (Year)</t>
        </is>
      </c>
      <c r="B10" s="4" t="inlineStr">
        <is>
          <t>5 years</t>
        </is>
      </c>
      <c r="C10" s="4" t="inlineStr">
        <is>
          <t xml:space="preserve"> </t>
        </is>
      </c>
      <c r="D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row>
    <row r="12">
      <c r="A12" s="4" t="inlineStr">
        <is>
          <t>Share-Based Payment Arrangement, Nonvested Award, Cost Not yet Recognized, Amount</t>
        </is>
      </c>
      <c r="B12" s="5" t="n">
        <v>5200000</v>
      </c>
      <c r="C12" s="4" t="inlineStr">
        <is>
          <t xml:space="preserve"> </t>
        </is>
      </c>
      <c r="D12" s="4" t="inlineStr">
        <is>
          <t xml:space="preserve"> </t>
        </is>
      </c>
    </row>
    <row r="13">
      <c r="A13" s="4" t="inlineStr">
        <is>
          <t>Share-Based Payment Arrangement, Nonvested Award, Cost Not yet Recognized, Period for Recognition</t>
        </is>
      </c>
      <c r="B13" s="4" t="inlineStr">
        <is>
          <t>2 years</t>
        </is>
      </c>
      <c r="C13" s="4" t="inlineStr">
        <is>
          <t xml:space="preserve"> </t>
        </is>
      </c>
      <c r="D13" s="4" t="inlineStr">
        <is>
          <t xml:space="preserve"> </t>
        </is>
      </c>
    </row>
    <row r="14">
      <c r="A14" s="4" t="inlineStr">
        <is>
          <t>Share-Based Payment Arrangement, Option [Member] | Direct, Selling, General and Administrative Expenses [Member]</t>
        </is>
      </c>
      <c r="B14" s="4" t="inlineStr">
        <is>
          <t xml:space="preserve"> </t>
        </is>
      </c>
      <c r="C14" s="4" t="inlineStr">
        <is>
          <t xml:space="preserve"> </t>
        </is>
      </c>
      <c r="D14" s="4" t="inlineStr">
        <is>
          <t xml:space="preserve"> </t>
        </is>
      </c>
    </row>
    <row r="15">
      <c r="A15" s="4" t="inlineStr">
        <is>
          <t>Share-Based Payment Arrangement, Expense</t>
        </is>
      </c>
      <c r="B15" s="5" t="n">
        <v>440000</v>
      </c>
      <c r="C15" s="5" t="n">
        <v>997000</v>
      </c>
      <c r="D15" s="5" t="n">
        <v>1100000</v>
      </c>
    </row>
    <row r="16">
      <c r="A16" s="4" t="inlineStr">
        <is>
          <t>Nonvested [Member]</t>
        </is>
      </c>
      <c r="B16" s="4" t="inlineStr">
        <is>
          <t xml:space="preserve"> </t>
        </is>
      </c>
      <c r="C16" s="4" t="inlineStr">
        <is>
          <t xml:space="preserve"> </t>
        </is>
      </c>
      <c r="D16" s="4" t="inlineStr">
        <is>
          <t xml:space="preserve"> </t>
        </is>
      </c>
    </row>
    <row r="17">
      <c r="A17" s="4" t="inlineStr">
        <is>
          <t>Share-Based Payment Arrangement, Expense</t>
        </is>
      </c>
      <c r="B17" s="5" t="n">
        <v>-156000</v>
      </c>
      <c r="C17" s="5" t="n">
        <v>-62000</v>
      </c>
      <c r="D17" s="5" t="n">
        <v>109000</v>
      </c>
    </row>
    <row r="18">
      <c r="A18" s="4" t="inlineStr">
        <is>
          <t>Share-Based Compensation Arrangement by Share-Based Payment Award, Equity Instruments Other than Options, Vested in Period (in shares)</t>
        </is>
      </c>
      <c r="B18" s="6" t="n">
        <v>0</v>
      </c>
      <c r="C18" s="6" t="n">
        <v>0</v>
      </c>
      <c r="D18" s="6" t="n">
        <v>0</v>
      </c>
    </row>
    <row r="19">
      <c r="A19" s="4" t="inlineStr">
        <is>
          <t>Director Plan 2004 [Member]</t>
        </is>
      </c>
      <c r="B19" s="4" t="inlineStr">
        <is>
          <t xml:space="preserve"> </t>
        </is>
      </c>
      <c r="C19" s="4" t="inlineStr">
        <is>
          <t xml:space="preserve"> </t>
        </is>
      </c>
      <c r="D19" s="4" t="inlineStr">
        <is>
          <t xml:space="preserve"> </t>
        </is>
      </c>
    </row>
    <row r="20">
      <c r="A20" s="4" t="inlineStr">
        <is>
          <t>Share-Based Compensation Arrangement by Share-Based Payment Award, Number of Shares Available for Grant</t>
        </is>
      </c>
      <c r="B20" s="6" t="n">
        <v>616402</v>
      </c>
      <c r="C20" s="4" t="inlineStr">
        <is>
          <t xml:space="preserve"> </t>
        </is>
      </c>
      <c r="D20" s="4" t="inlineStr">
        <is>
          <t xml:space="preserve"> </t>
        </is>
      </c>
    </row>
    <row r="21">
      <c r="A21" s="4" t="inlineStr">
        <is>
          <t>Share-based Compensation Arrangement by Share-based Payment Award, Options Grants Cumulative</t>
        </is>
      </c>
      <c r="B21" s="6" t="n">
        <v>2383598</v>
      </c>
      <c r="C21" s="4" t="inlineStr">
        <is>
          <t xml:space="preserve"> </t>
        </is>
      </c>
      <c r="D21" s="4" t="inlineStr">
        <is>
          <t xml:space="preserve"> </t>
        </is>
      </c>
    </row>
    <row r="22">
      <c r="A22" s="4" t="inlineStr">
        <is>
          <t>Director Plan 2004 [Member] | Nonqualified Stock Options [Member] | Director [Member]</t>
        </is>
      </c>
      <c r="B22" s="4" t="inlineStr">
        <is>
          <t xml:space="preserve"> </t>
        </is>
      </c>
      <c r="C22" s="4" t="inlineStr">
        <is>
          <t xml:space="preserve"> </t>
        </is>
      </c>
      <c r="D22" s="4" t="inlineStr">
        <is>
          <t xml:space="preserve"> </t>
        </is>
      </c>
    </row>
    <row r="23">
      <c r="A23" s="4" t="inlineStr">
        <is>
          <t>Share Based Compensation, Arrangement By Share Based Payment Award, Options Grant, Amount</t>
        </is>
      </c>
      <c r="B23" s="5" t="n">
        <v>100000</v>
      </c>
      <c r="C23" s="4" t="inlineStr">
        <is>
          <t xml:space="preserve"> </t>
        </is>
      </c>
      <c r="D23" s="4" t="inlineStr">
        <is>
          <t xml:space="preserve"> </t>
        </is>
      </c>
    </row>
    <row r="24">
      <c r="A24" s="4" t="inlineStr">
        <is>
          <t>Share-Based Compensation Arrangement by Share-Based Payment Award, Award Vesting Period (Year)</t>
        </is>
      </c>
      <c r="B24" s="4" t="inlineStr">
        <is>
          <t>1 year</t>
        </is>
      </c>
      <c r="C24" s="4" t="inlineStr">
        <is>
          <t xml:space="preserve"> </t>
        </is>
      </c>
      <c r="D24" s="4" t="inlineStr">
        <is>
          <t xml:space="preserve"> </t>
        </is>
      </c>
    </row>
    <row r="25">
      <c r="A25" s="4" t="inlineStr">
        <is>
          <t>Director Plan 2004 [Member] | Nonqualified Stock Options [Member] | Director [Member] | Maximum [Member]</t>
        </is>
      </c>
      <c r="B25" s="4" t="inlineStr">
        <is>
          <t xml:space="preserve"> </t>
        </is>
      </c>
      <c r="C25" s="4" t="inlineStr">
        <is>
          <t xml:space="preserve"> </t>
        </is>
      </c>
      <c r="D25" s="4" t="inlineStr">
        <is>
          <t xml:space="preserve"> </t>
        </is>
      </c>
    </row>
    <row r="26">
      <c r="A26" s="4" t="inlineStr">
        <is>
          <t>Share-Based Compensation Arrangement by Share-Based Payment Award, Expiration Period (Year)</t>
        </is>
      </c>
      <c r="B26" s="4" t="inlineStr">
        <is>
          <t>10 years</t>
        </is>
      </c>
      <c r="C26" s="4" t="inlineStr">
        <is>
          <t xml:space="preserve"> </t>
        </is>
      </c>
      <c r="D26" s="4" t="inlineStr">
        <is>
          <t xml:space="preserve"> </t>
        </is>
      </c>
    </row>
    <row r="27">
      <c r="A27" s="4" t="inlineStr">
        <is>
          <t>Director Plan 2004 [Member] | Nonqualified Stock Options [Member] | Director [Member] | Minimum [Member]</t>
        </is>
      </c>
      <c r="B27" s="4" t="inlineStr">
        <is>
          <t xml:space="preserve"> </t>
        </is>
      </c>
      <c r="C27" s="4" t="inlineStr">
        <is>
          <t xml:space="preserve"> </t>
        </is>
      </c>
      <c r="D27" s="4" t="inlineStr">
        <is>
          <t xml:space="preserve"> </t>
        </is>
      </c>
    </row>
    <row r="28">
      <c r="A28" s="4" t="inlineStr">
        <is>
          <t>Share-Based Compensation Arrangement by Share-Based Payment Award, Expiration Period (Year)</t>
        </is>
      </c>
      <c r="B28" s="4" t="inlineStr">
        <is>
          <t>3 years</t>
        </is>
      </c>
      <c r="C28" s="4" t="inlineStr">
        <is>
          <t xml:space="preserve"> </t>
        </is>
      </c>
      <c r="D28" s="4" t="inlineStr">
        <is>
          <t xml:space="preserve"> </t>
        </is>
      </c>
    </row>
    <row r="29">
      <c r="A29" s="4" t="inlineStr">
        <is>
          <t>Director Plan 2004 [Member] | Common Stock [Member]</t>
        </is>
      </c>
      <c r="B29" s="4" t="inlineStr">
        <is>
          <t xml:space="preserve"> </t>
        </is>
      </c>
      <c r="C29" s="4" t="inlineStr">
        <is>
          <t xml:space="preserve"> </t>
        </is>
      </c>
      <c r="D29" s="4" t="inlineStr">
        <is>
          <t xml:space="preserve"> </t>
        </is>
      </c>
    </row>
    <row r="30">
      <c r="A30" s="4" t="inlineStr">
        <is>
          <t>Share-Based Compensation Arrangement by Share-Based Payment Award, Number of Shares Authorized</t>
        </is>
      </c>
      <c r="B30" s="6" t="n">
        <v>3000000</v>
      </c>
      <c r="C30" s="4" t="inlineStr">
        <is>
          <t xml:space="preserve"> </t>
        </is>
      </c>
      <c r="D30" s="4" t="inlineStr">
        <is>
          <t xml:space="preserve"> </t>
        </is>
      </c>
    </row>
    <row r="31">
      <c r="A31" s="4" t="inlineStr">
        <is>
          <t>The 2006 Equity Incentive Plan [Member]</t>
        </is>
      </c>
      <c r="B31" s="4" t="inlineStr">
        <is>
          <t xml:space="preserve"> </t>
        </is>
      </c>
      <c r="C31" s="4" t="inlineStr">
        <is>
          <t xml:space="preserve"> </t>
        </is>
      </c>
      <c r="D31" s="4" t="inlineStr">
        <is>
          <t xml:space="preserve"> </t>
        </is>
      </c>
    </row>
    <row r="32">
      <c r="A32" s="4" t="inlineStr">
        <is>
          <t>Share-Based Compensation Arrangement by Share-Based Payment Award, Number of Shares Available for Grant</t>
        </is>
      </c>
      <c r="B32" s="6" t="n">
        <v>378118</v>
      </c>
      <c r="C32" s="4" t="inlineStr">
        <is>
          <t xml:space="preserve"> </t>
        </is>
      </c>
      <c r="D32" s="4" t="inlineStr">
        <is>
          <t xml:space="preserve"> </t>
        </is>
      </c>
    </row>
    <row r="33">
      <c r="A33" s="4" t="inlineStr">
        <is>
          <t>Share-based Compensation Arrangement by Share-based Payment Award, Options Grants Cumulative</t>
        </is>
      </c>
      <c r="B33" s="6" t="n">
        <v>1421882</v>
      </c>
      <c r="C33" s="4" t="inlineStr">
        <is>
          <t xml:space="preserve"> </t>
        </is>
      </c>
      <c r="D33" s="4" t="inlineStr">
        <is>
          <t xml:space="preserve"> </t>
        </is>
      </c>
    </row>
    <row r="34">
      <c r="A34" s="4" t="inlineStr">
        <is>
          <t>The 2006 Equity Incentive Plan [Member] | Maximum [Member]</t>
        </is>
      </c>
      <c r="B34" s="4" t="inlineStr">
        <is>
          <t xml:space="preserve"> </t>
        </is>
      </c>
      <c r="C34" s="4" t="inlineStr">
        <is>
          <t xml:space="preserve"> </t>
        </is>
      </c>
      <c r="D34" s="4" t="inlineStr">
        <is>
          <t xml:space="preserve"> </t>
        </is>
      </c>
    </row>
    <row r="35">
      <c r="A35" s="4" t="inlineStr">
        <is>
          <t>Share-Based Compensation Arrangement by Share-Based Payment Award, Expiration Period (Year)</t>
        </is>
      </c>
      <c r="B35" s="4" t="inlineStr">
        <is>
          <t>10 years</t>
        </is>
      </c>
      <c r="C35" s="4" t="inlineStr">
        <is>
          <t xml:space="preserve"> </t>
        </is>
      </c>
      <c r="D35" s="4" t="inlineStr">
        <is>
          <t xml:space="preserve"> </t>
        </is>
      </c>
    </row>
    <row r="36">
      <c r="A36" s="4" t="inlineStr">
        <is>
          <t>The 2006 Equity Incentive Plan [Member] | Minimum [Member]</t>
        </is>
      </c>
      <c r="B36" s="4" t="inlineStr">
        <is>
          <t xml:space="preserve"> </t>
        </is>
      </c>
      <c r="C36" s="4" t="inlineStr">
        <is>
          <t xml:space="preserve"> </t>
        </is>
      </c>
      <c r="D36" s="4" t="inlineStr">
        <is>
          <t xml:space="preserve"> </t>
        </is>
      </c>
    </row>
    <row r="37">
      <c r="A37" s="4" t="inlineStr">
        <is>
          <t>Share-Based Compensation Arrangement by Share-Based Payment Award, Expiration Period (Year)</t>
        </is>
      </c>
      <c r="B37" s="4" t="inlineStr">
        <is>
          <t>5 years</t>
        </is>
      </c>
      <c r="C37" s="4" t="inlineStr">
        <is>
          <t xml:space="preserve"> </t>
        </is>
      </c>
      <c r="D37" s="4" t="inlineStr">
        <is>
          <t xml:space="preserve"> </t>
        </is>
      </c>
    </row>
    <row r="38">
      <c r="A38" s="4" t="inlineStr">
        <is>
          <t>The 2006 Equity Incentive Plan [Member] | Nonvested [Member]</t>
        </is>
      </c>
      <c r="B38" s="4" t="inlineStr">
        <is>
          <t xml:space="preserve"> </t>
        </is>
      </c>
      <c r="C38" s="4" t="inlineStr">
        <is>
          <t xml:space="preserve"> </t>
        </is>
      </c>
      <c r="D38" s="4" t="inlineStr">
        <is>
          <t xml:space="preserve"> </t>
        </is>
      </c>
    </row>
    <row r="39">
      <c r="A39" s="4" t="inlineStr">
        <is>
          <t>Share-Based Payment Arrangement, Nonvested Award, Cost Not yet Recognized, Amount</t>
        </is>
      </c>
      <c r="B39" s="5" t="n">
        <v>0</v>
      </c>
      <c r="C39" s="4" t="inlineStr">
        <is>
          <t xml:space="preserve"> </t>
        </is>
      </c>
      <c r="D39" s="4" t="inlineStr">
        <is>
          <t xml:space="preserve"> </t>
        </is>
      </c>
    </row>
    <row r="40">
      <c r="A40" s="4" t="inlineStr">
        <is>
          <t>Stock Issued During Period, Shares, Restricted Stock Award, Forfeited (in shares)</t>
        </is>
      </c>
      <c r="B40" s="6" t="n">
        <v>6058</v>
      </c>
      <c r="C40" s="4" t="inlineStr">
        <is>
          <t xml:space="preserve"> </t>
        </is>
      </c>
      <c r="D40" s="4" t="inlineStr">
        <is>
          <t xml:space="preserve"> </t>
        </is>
      </c>
    </row>
    <row r="41">
      <c r="A41" s="4" t="inlineStr">
        <is>
          <t>Share-based Compensation Arrangement by Share-based Payment Award, Nonvested Restricted Stock, Outstanding Number</t>
        </is>
      </c>
      <c r="B41" s="6" t="n">
        <v>0</v>
      </c>
      <c r="C41" s="4" t="inlineStr">
        <is>
          <t xml:space="preserve"> </t>
        </is>
      </c>
      <c r="D41" s="4" t="inlineStr">
        <is>
          <t xml:space="preserve"> </t>
        </is>
      </c>
    </row>
    <row r="42">
      <c r="A42" s="4" t="inlineStr">
        <is>
          <t>The 2006 Equity Incentive Plan [Member] | Common Stock [Member]</t>
        </is>
      </c>
      <c r="B42" s="4" t="inlineStr">
        <is>
          <t xml:space="preserve"> </t>
        </is>
      </c>
      <c r="C42" s="4" t="inlineStr">
        <is>
          <t xml:space="preserve"> </t>
        </is>
      </c>
      <c r="D42" s="4" t="inlineStr">
        <is>
          <t xml:space="preserve"> </t>
        </is>
      </c>
    </row>
    <row r="43">
      <c r="A43" s="4" t="inlineStr">
        <is>
          <t>Share-based Compensation Arrangement by Share-based Payment Award, Options Grants Cumulative</t>
        </is>
      </c>
      <c r="B43" s="6" t="n">
        <v>1800000</v>
      </c>
      <c r="C43" s="4" t="inlineStr">
        <is>
          <t xml:space="preserve"> </t>
        </is>
      </c>
      <c r="D43"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Note 9 - Share-based Compensation - Stock Options Valuation Assumptions (Details)</t>
        </is>
      </c>
      <c r="B1" s="2" t="inlineStr">
        <is>
          <t>12 Months Ended</t>
        </is>
      </c>
    </row>
    <row r="2">
      <c r="B2" s="2" t="inlineStr">
        <is>
          <t>Dec. 31, 2024</t>
        </is>
      </c>
      <c r="C2" s="2" t="inlineStr">
        <is>
          <t>Dec. 31, 2023</t>
        </is>
      </c>
      <c r="D2" s="2" t="inlineStr">
        <is>
          <t>Dec. 31, 2022</t>
        </is>
      </c>
    </row>
    <row r="3">
      <c r="A3" s="4" t="inlineStr">
        <is>
          <t>Performance based Stock Options [Member]</t>
        </is>
      </c>
      <c r="B3" s="4" t="inlineStr">
        <is>
          <t xml:space="preserve"> </t>
        </is>
      </c>
      <c r="C3" s="4" t="inlineStr">
        <is>
          <t xml:space="preserve"> </t>
        </is>
      </c>
      <c r="D3" s="4" t="inlineStr">
        <is>
          <t xml:space="preserve"> </t>
        </is>
      </c>
    </row>
    <row r="4">
      <c r="A4" s="4" t="inlineStr">
        <is>
          <t>Expected dividend yield at date of grant</t>
        </is>
      </c>
      <c r="B4" s="11" t="n">
        <v>0.0144</v>
      </c>
      <c r="C4" s="4" t="inlineStr">
        <is>
          <t xml:space="preserve"> </t>
        </is>
      </c>
      <c r="D4" s="4" t="inlineStr">
        <is>
          <t xml:space="preserve"> </t>
        </is>
      </c>
    </row>
    <row r="5">
      <c r="A5" s="4" t="inlineStr">
        <is>
          <t>Expected stock price volatility</t>
        </is>
      </c>
      <c r="B5" s="11" t="n">
        <v>0.3383</v>
      </c>
      <c r="C5" s="4" t="inlineStr">
        <is>
          <t xml:space="preserve"> </t>
        </is>
      </c>
      <c r="D5" s="4" t="inlineStr">
        <is>
          <t xml:space="preserve"> </t>
        </is>
      </c>
    </row>
    <row r="6">
      <c r="A6" s="4" t="inlineStr">
        <is>
          <t>Risk-free interest rate</t>
        </is>
      </c>
      <c r="B6" s="11" t="n">
        <v>0.0413</v>
      </c>
      <c r="C6" s="4" t="inlineStr">
        <is>
          <t xml:space="preserve"> </t>
        </is>
      </c>
      <c r="D6" s="4" t="inlineStr">
        <is>
          <t xml:space="preserve"> </t>
        </is>
      </c>
    </row>
    <row r="7">
      <c r="A7" s="4" t="inlineStr">
        <is>
          <t>Expected life of options (in years) (Year)</t>
        </is>
      </c>
      <c r="B7" s="4" t="inlineStr">
        <is>
          <t>4 years</t>
        </is>
      </c>
      <c r="C7" s="4" t="inlineStr">
        <is>
          <t xml:space="preserve"> </t>
        </is>
      </c>
      <c r="D7" s="4" t="inlineStr">
        <is>
          <t xml:space="preserve"> </t>
        </is>
      </c>
    </row>
    <row r="8">
      <c r="A8" s="4" t="inlineStr">
        <is>
          <t>Service based Stock Options [Member]</t>
        </is>
      </c>
      <c r="B8" s="4" t="inlineStr">
        <is>
          <t xml:space="preserve"> </t>
        </is>
      </c>
      <c r="C8" s="4" t="inlineStr">
        <is>
          <t xml:space="preserve"> </t>
        </is>
      </c>
      <c r="D8" s="4" t="inlineStr">
        <is>
          <t xml:space="preserve"> </t>
        </is>
      </c>
    </row>
    <row r="9">
      <c r="A9" s="4" t="inlineStr">
        <is>
          <t>Expected dividend yield at date of grant</t>
        </is>
      </c>
      <c r="B9" s="11" t="n">
        <v>0.0194</v>
      </c>
      <c r="C9" s="11" t="n">
        <v>0.0213</v>
      </c>
      <c r="D9" s="11" t="n">
        <v>0.0339</v>
      </c>
    </row>
    <row r="10">
      <c r="A10" s="4" t="inlineStr">
        <is>
          <t>Expected stock price volatility</t>
        </is>
      </c>
      <c r="B10" s="11" t="n">
        <v>0.3375</v>
      </c>
      <c r="C10" s="11" t="n">
        <v>0.3512</v>
      </c>
      <c r="D10" s="11" t="n">
        <v>0.3552</v>
      </c>
    </row>
    <row r="11">
      <c r="A11" s="4" t="inlineStr">
        <is>
          <t>Risk-free interest rate</t>
        </is>
      </c>
      <c r="B11" s="11" t="n">
        <v>0.045</v>
      </c>
      <c r="C11" s="11" t="n">
        <v>0.0361</v>
      </c>
      <c r="D11" s="11" t="n">
        <v>0.0233</v>
      </c>
    </row>
    <row r="12">
      <c r="A12" s="4" t="inlineStr">
        <is>
          <t>Expected life of options (in years) (Year)</t>
        </is>
      </c>
      <c r="B12" s="4" t="inlineStr">
        <is>
          <t>5 years</t>
        </is>
      </c>
      <c r="C12" s="4" t="inlineStr">
        <is>
          <t>6 years 10 months 6 days</t>
        </is>
      </c>
      <c r="D12" s="4" t="inlineStr">
        <is>
          <t>6 years 3 months 14 days</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9 - Share-based Compensation - Stock Option Activity (Details) - USD ($) $ / shares in Units, $ in Thousands</t>
        </is>
      </c>
      <c r="B1" s="2" t="inlineStr">
        <is>
          <t>12 Months Ended</t>
        </is>
      </c>
    </row>
    <row r="2">
      <c r="B2" s="2" t="inlineStr">
        <is>
          <t>Dec. 31, 2024</t>
        </is>
      </c>
      <c r="C2" s="2" t="inlineStr">
        <is>
          <t>Dec. 31, 2023</t>
        </is>
      </c>
      <c r="D2" s="2" t="inlineStr">
        <is>
          <t>Dec. 31, 2022</t>
        </is>
      </c>
    </row>
    <row r="3">
      <c r="A3" s="4" t="inlineStr">
        <is>
          <t>Exercised, number of options (in shares)</t>
        </is>
      </c>
      <c r="B3" s="6" t="n">
        <v>75283</v>
      </c>
      <c r="C3" s="6" t="n">
        <v>87378</v>
      </c>
      <c r="D3" s="6" t="n">
        <v>23581</v>
      </c>
    </row>
    <row r="4">
      <c r="A4" s="4" t="inlineStr">
        <is>
          <t>Shares of common stock for the exercise of stock options (in shares)</t>
        </is>
      </c>
      <c r="B4" s="6" t="n">
        <v>75283</v>
      </c>
      <c r="C4" s="6" t="n">
        <v>87378</v>
      </c>
      <c r="D4" s="6" t="n">
        <v>23581</v>
      </c>
    </row>
    <row r="5">
      <c r="A5" s="4" t="inlineStr">
        <is>
          <t>Performance based Stock Options [Member]</t>
        </is>
      </c>
      <c r="B5" s="4" t="inlineStr">
        <is>
          <t xml:space="preserve"> </t>
        </is>
      </c>
      <c r="C5" s="4" t="inlineStr">
        <is>
          <t xml:space="preserve"> </t>
        </is>
      </c>
      <c r="D5" s="4" t="inlineStr">
        <is>
          <t xml:space="preserve"> </t>
        </is>
      </c>
    </row>
    <row r="6">
      <c r="A6" s="4" t="inlineStr">
        <is>
          <t>Beginning balance, outstanding, number of options (in shares)</t>
        </is>
      </c>
      <c r="B6" s="6" t="n">
        <v>0</v>
      </c>
      <c r="C6" s="4" t="inlineStr">
        <is>
          <t xml:space="preserve"> </t>
        </is>
      </c>
      <c r="D6" s="4" t="inlineStr">
        <is>
          <t xml:space="preserve"> </t>
        </is>
      </c>
    </row>
    <row r="7">
      <c r="A7" s="4" t="inlineStr">
        <is>
          <t>Beginning balance, outstanding, weighted average exercise price (in dollars per share)</t>
        </is>
      </c>
      <c r="B7" s="5" t="n">
        <v>0</v>
      </c>
      <c r="C7" s="4" t="inlineStr">
        <is>
          <t xml:space="preserve"> </t>
        </is>
      </c>
      <c r="D7" s="4" t="inlineStr">
        <is>
          <t xml:space="preserve"> </t>
        </is>
      </c>
    </row>
    <row r="8">
      <c r="A8" s="4" t="inlineStr">
        <is>
          <t>Granted, number of options (in shares)</t>
        </is>
      </c>
      <c r="B8" s="6" t="n">
        <v>404833</v>
      </c>
      <c r="C8" s="4" t="inlineStr">
        <is>
          <t xml:space="preserve"> </t>
        </is>
      </c>
      <c r="D8" s="4" t="inlineStr">
        <is>
          <t xml:space="preserve"> </t>
        </is>
      </c>
    </row>
    <row r="9">
      <c r="A9" s="4" t="inlineStr">
        <is>
          <t>Granted, weighted average exercise price (in dollars per share)</t>
        </is>
      </c>
      <c r="B9" s="7" t="n">
        <v>39.54</v>
      </c>
      <c r="C9" s="4" t="inlineStr">
        <is>
          <t xml:space="preserve"> </t>
        </is>
      </c>
      <c r="D9" s="4" t="inlineStr">
        <is>
          <t xml:space="preserve"> </t>
        </is>
      </c>
    </row>
    <row r="10">
      <c r="A10" s="4" t="inlineStr">
        <is>
          <t>Exercised, number of options (in shares)</t>
        </is>
      </c>
      <c r="B10" s="6" t="n">
        <v>0</v>
      </c>
      <c r="C10" s="4" t="inlineStr">
        <is>
          <t xml:space="preserve"> </t>
        </is>
      </c>
      <c r="D10" s="4" t="inlineStr">
        <is>
          <t xml:space="preserve"> </t>
        </is>
      </c>
    </row>
    <row r="11">
      <c r="A11" s="4" t="inlineStr">
        <is>
          <t>Shares of common stock for the exercise of stock options (in shares)</t>
        </is>
      </c>
      <c r="B11" s="6" t="n">
        <v>0</v>
      </c>
      <c r="C11" s="4" t="inlineStr">
        <is>
          <t xml:space="preserve"> </t>
        </is>
      </c>
      <c r="D11" s="4" t="inlineStr">
        <is>
          <t xml:space="preserve"> </t>
        </is>
      </c>
    </row>
    <row r="12">
      <c r="A12" s="4" t="inlineStr">
        <is>
          <t>Exercised, weighted average exercise price (in dollars per share)</t>
        </is>
      </c>
      <c r="B12" s="5" t="n">
        <v>0</v>
      </c>
      <c r="C12" s="4" t="inlineStr">
        <is>
          <t xml:space="preserve"> </t>
        </is>
      </c>
      <c r="D12" s="4" t="inlineStr">
        <is>
          <t xml:space="preserve"> </t>
        </is>
      </c>
    </row>
    <row r="13">
      <c r="A13" s="4" t="inlineStr">
        <is>
          <t>Forfeited, number of options (in shares)</t>
        </is>
      </c>
      <c r="B13" s="6" t="n">
        <v>0</v>
      </c>
      <c r="C13" s="4" t="inlineStr">
        <is>
          <t xml:space="preserve"> </t>
        </is>
      </c>
      <c r="D13" s="4" t="inlineStr">
        <is>
          <t xml:space="preserve"> </t>
        </is>
      </c>
    </row>
    <row r="14">
      <c r="A14" s="4" t="inlineStr">
        <is>
          <t>Forfeited, weighted average exercise price (in dollars per share)</t>
        </is>
      </c>
      <c r="B14" s="5" t="n">
        <v>0</v>
      </c>
      <c r="C14" s="4" t="inlineStr">
        <is>
          <t xml:space="preserve"> </t>
        </is>
      </c>
      <c r="D14" s="4" t="inlineStr">
        <is>
          <t xml:space="preserve"> </t>
        </is>
      </c>
    </row>
    <row r="15">
      <c r="A15" s="4" t="inlineStr">
        <is>
          <t>Ending balance, outstanding, number of options (in shares)</t>
        </is>
      </c>
      <c r="B15" s="6" t="n">
        <v>404833</v>
      </c>
      <c r="C15" s="6" t="n">
        <v>0</v>
      </c>
      <c r="D15" s="4" t="inlineStr">
        <is>
          <t xml:space="preserve"> </t>
        </is>
      </c>
    </row>
    <row r="16">
      <c r="A16" s="4" t="inlineStr">
        <is>
          <t>Ending balance, outstanding, weighted average exercise price (in dollars per share)</t>
        </is>
      </c>
      <c r="B16" s="7" t="n">
        <v>39.54</v>
      </c>
      <c r="C16" s="5" t="n">
        <v>0</v>
      </c>
      <c r="D16" s="4" t="inlineStr">
        <is>
          <t xml:space="preserve"> </t>
        </is>
      </c>
    </row>
    <row r="17">
      <c r="A17" s="4" t="inlineStr">
        <is>
          <t>Outstanding, weighted average remaining contractual term (Year)</t>
        </is>
      </c>
      <c r="B17" s="4" t="inlineStr">
        <is>
          <t>5 years 18 days</t>
        </is>
      </c>
      <c r="C17" s="4" t="inlineStr">
        <is>
          <t xml:space="preserve"> </t>
        </is>
      </c>
      <c r="D17" s="4" t="inlineStr">
        <is>
          <t xml:space="preserve"> </t>
        </is>
      </c>
    </row>
    <row r="18">
      <c r="A18" s="4" t="inlineStr">
        <is>
          <t>Outstanding, number (in shares)</t>
        </is>
      </c>
      <c r="B18" s="6" t="n">
        <v>404833</v>
      </c>
      <c r="C18" s="6" t="n">
        <v>0</v>
      </c>
      <c r="D18" s="4" t="inlineStr">
        <is>
          <t xml:space="preserve"> </t>
        </is>
      </c>
    </row>
    <row r="19">
      <c r="A19" s="4" t="inlineStr">
        <is>
          <t>Outstanding, aggregate intrinsic value</t>
        </is>
      </c>
      <c r="B19" s="5" t="n">
        <v>0</v>
      </c>
      <c r="C19" s="4" t="inlineStr">
        <is>
          <t xml:space="preserve"> </t>
        </is>
      </c>
      <c r="D19" s="4" t="inlineStr">
        <is>
          <t xml:space="preserve"> </t>
        </is>
      </c>
    </row>
    <row r="20">
      <c r="A20" s="4" t="inlineStr">
        <is>
          <t>Outstanding, weighted average exercise price (in dollars per share)</t>
        </is>
      </c>
      <c r="B20" s="7" t="n">
        <v>39.54</v>
      </c>
      <c r="C20" s="5" t="n">
        <v>0</v>
      </c>
      <c r="D20" s="4" t="inlineStr">
        <is>
          <t xml:space="preserve"> </t>
        </is>
      </c>
    </row>
    <row r="21">
      <c r="A21" s="4" t="inlineStr">
        <is>
          <t>Exercisable, number of options (in shares)</t>
        </is>
      </c>
      <c r="B21" s="6" t="n">
        <v>0</v>
      </c>
      <c r="C21" s="4" t="inlineStr">
        <is>
          <t xml:space="preserve"> </t>
        </is>
      </c>
      <c r="D21" s="4" t="inlineStr">
        <is>
          <t xml:space="preserve"> </t>
        </is>
      </c>
    </row>
    <row r="22">
      <c r="A22" s="4" t="inlineStr">
        <is>
          <t>Exercisable, weighted average exercise price (in dollars per share)</t>
        </is>
      </c>
      <c r="B22" s="5" t="n">
        <v>0</v>
      </c>
      <c r="C22" s="4" t="inlineStr">
        <is>
          <t xml:space="preserve"> </t>
        </is>
      </c>
      <c r="D22" s="4" t="inlineStr">
        <is>
          <t xml:space="preserve"> </t>
        </is>
      </c>
    </row>
    <row r="23">
      <c r="A23" s="4" t="inlineStr">
        <is>
          <t>Exercisable, number (in shares)</t>
        </is>
      </c>
      <c r="B23" s="6" t="n">
        <v>0</v>
      </c>
      <c r="C23" s="4" t="inlineStr">
        <is>
          <t xml:space="preserve"> </t>
        </is>
      </c>
      <c r="D23" s="4" t="inlineStr">
        <is>
          <t xml:space="preserve"> </t>
        </is>
      </c>
    </row>
    <row r="24">
      <c r="A24" s="4" t="inlineStr">
        <is>
          <t>Exercisable, aggregate intrinsic value</t>
        </is>
      </c>
      <c r="B24" s="5" t="n">
        <v>0</v>
      </c>
      <c r="C24" s="4" t="inlineStr">
        <is>
          <t xml:space="preserve"> </t>
        </is>
      </c>
      <c r="D24" s="4" t="inlineStr">
        <is>
          <t xml:space="preserve"> </t>
        </is>
      </c>
    </row>
    <row r="25">
      <c r="A25" s="4" t="inlineStr">
        <is>
          <t>Exercisable, weighted average exercise price (in dollars per share)</t>
        </is>
      </c>
      <c r="B25" s="5" t="n">
        <v>0</v>
      </c>
      <c r="C25" s="4" t="inlineStr">
        <is>
          <t xml:space="preserve"> </t>
        </is>
      </c>
      <c r="D25" s="4" t="inlineStr">
        <is>
          <t xml:space="preserve"> </t>
        </is>
      </c>
    </row>
    <row r="26">
      <c r="A26" s="4" t="inlineStr">
        <is>
          <t>Service based Stock Options [Member]</t>
        </is>
      </c>
      <c r="B26" s="4" t="inlineStr">
        <is>
          <t xml:space="preserve"> </t>
        </is>
      </c>
      <c r="C26" s="4" t="inlineStr">
        <is>
          <t xml:space="preserve"> </t>
        </is>
      </c>
      <c r="D26" s="4" t="inlineStr">
        <is>
          <t xml:space="preserve"> </t>
        </is>
      </c>
    </row>
    <row r="27">
      <c r="A27" s="4" t="inlineStr">
        <is>
          <t>Beginning balance, outstanding, number of options (in shares)</t>
        </is>
      </c>
      <c r="B27" s="6" t="n">
        <v>569168</v>
      </c>
      <c r="C27" s="4" t="inlineStr">
        <is>
          <t xml:space="preserve"> </t>
        </is>
      </c>
      <c r="D27" s="4" t="inlineStr">
        <is>
          <t xml:space="preserve"> </t>
        </is>
      </c>
    </row>
    <row r="28">
      <c r="A28" s="4" t="inlineStr">
        <is>
          <t>Beginning balance, outstanding, weighted average exercise price (in dollars per share)</t>
        </is>
      </c>
      <c r="B28" s="7" t="n">
        <v>35.72</v>
      </c>
      <c r="C28" s="4" t="inlineStr">
        <is>
          <t xml:space="preserve"> </t>
        </is>
      </c>
      <c r="D28" s="4" t="inlineStr">
        <is>
          <t xml:space="preserve"> </t>
        </is>
      </c>
    </row>
    <row r="29">
      <c r="A29" s="4" t="inlineStr">
        <is>
          <t>Granted, number of options (in shares)</t>
        </is>
      </c>
      <c r="B29" s="6" t="n">
        <v>54530</v>
      </c>
      <c r="C29" s="6" t="n">
        <v>96359</v>
      </c>
      <c r="D29" s="6" t="n">
        <v>127227</v>
      </c>
    </row>
    <row r="30">
      <c r="A30" s="4" t="inlineStr">
        <is>
          <t>Granted, weighted average exercise price (in dollars per share)</t>
        </is>
      </c>
      <c r="B30" s="7" t="n">
        <v>29.76</v>
      </c>
      <c r="C30" s="4" t="inlineStr">
        <is>
          <t xml:space="preserve"> </t>
        </is>
      </c>
      <c r="D30" s="4" t="inlineStr">
        <is>
          <t xml:space="preserve"> </t>
        </is>
      </c>
    </row>
    <row r="31">
      <c r="A31" s="4" t="inlineStr">
        <is>
          <t>Exercised, number of options (in shares)</t>
        </is>
      </c>
      <c r="B31" s="6" t="n">
        <v>75283</v>
      </c>
      <c r="C31" s="4" t="inlineStr">
        <is>
          <t xml:space="preserve"> </t>
        </is>
      </c>
      <c r="D31" s="4" t="inlineStr">
        <is>
          <t xml:space="preserve"> </t>
        </is>
      </c>
    </row>
    <row r="32">
      <c r="A32" s="4" t="inlineStr">
        <is>
          <t>Shares of common stock for the exercise of stock options (in shares)</t>
        </is>
      </c>
      <c r="B32" s="6" t="n">
        <v>75283</v>
      </c>
      <c r="C32" s="4" t="inlineStr">
        <is>
          <t xml:space="preserve"> </t>
        </is>
      </c>
      <c r="D32" s="4" t="inlineStr">
        <is>
          <t xml:space="preserve"> </t>
        </is>
      </c>
    </row>
    <row r="33">
      <c r="A33" s="4" t="inlineStr">
        <is>
          <t>Exercised, weighted average exercise price (in dollars per share)</t>
        </is>
      </c>
      <c r="B33" s="7" t="n">
        <v>23.27</v>
      </c>
      <c r="C33" s="4" t="inlineStr">
        <is>
          <t xml:space="preserve"> </t>
        </is>
      </c>
      <c r="D33" s="4" t="inlineStr">
        <is>
          <t xml:space="preserve"> </t>
        </is>
      </c>
    </row>
    <row r="34">
      <c r="A34" s="4" t="inlineStr">
        <is>
          <t>Forfeited, number of options (in shares)</t>
        </is>
      </c>
      <c r="B34" s="6" t="n">
        <v>56805</v>
      </c>
      <c r="C34" s="4" t="inlineStr">
        <is>
          <t xml:space="preserve"> </t>
        </is>
      </c>
      <c r="D34" s="4" t="inlineStr">
        <is>
          <t xml:space="preserve"> </t>
        </is>
      </c>
    </row>
    <row r="35">
      <c r="A35" s="4" t="inlineStr">
        <is>
          <t>Expired, number (in shares)</t>
        </is>
      </c>
      <c r="B35" s="6" t="n">
        <v>21289</v>
      </c>
      <c r="C35" s="4" t="inlineStr">
        <is>
          <t xml:space="preserve"> </t>
        </is>
      </c>
      <c r="D35" s="4" t="inlineStr">
        <is>
          <t xml:space="preserve"> </t>
        </is>
      </c>
    </row>
    <row r="36">
      <c r="A36" s="4" t="inlineStr">
        <is>
          <t>Forfeited, weighted average exercise price (in dollars per share)</t>
        </is>
      </c>
      <c r="B36" s="7" t="n">
        <v>43.83</v>
      </c>
      <c r="C36" s="4" t="inlineStr">
        <is>
          <t xml:space="preserve"> </t>
        </is>
      </c>
      <c r="D36" s="4" t="inlineStr">
        <is>
          <t xml:space="preserve"> </t>
        </is>
      </c>
    </row>
    <row r="37">
      <c r="A37" s="4" t="inlineStr">
        <is>
          <t>Expired, weighted average exercise price (in dollars per share)</t>
        </is>
      </c>
      <c r="B37" s="7" t="n">
        <v>50.32</v>
      </c>
      <c r="C37" s="4" t="inlineStr">
        <is>
          <t xml:space="preserve"> </t>
        </is>
      </c>
      <c r="D37" s="4" t="inlineStr">
        <is>
          <t xml:space="preserve"> </t>
        </is>
      </c>
    </row>
    <row r="38">
      <c r="A38" s="4" t="inlineStr">
        <is>
          <t>Ending balance, outstanding, number of options (in shares)</t>
        </is>
      </c>
      <c r="B38" s="6" t="n">
        <v>470321</v>
      </c>
      <c r="C38" s="6" t="n">
        <v>569168</v>
      </c>
      <c r="D38" s="4" t="inlineStr">
        <is>
          <t xml:space="preserve"> </t>
        </is>
      </c>
    </row>
    <row r="39">
      <c r="A39" s="4" t="inlineStr">
        <is>
          <t>Ending balance, outstanding, weighted average exercise price (in dollars per share)</t>
        </is>
      </c>
      <c r="B39" s="7" t="n">
        <v>35.38</v>
      </c>
      <c r="C39" s="7" t="n">
        <v>35.72</v>
      </c>
      <c r="D39" s="4" t="inlineStr">
        <is>
          <t xml:space="preserve"> </t>
        </is>
      </c>
    </row>
    <row r="40">
      <c r="A40" s="4" t="inlineStr">
        <is>
          <t>Outstanding, weighted average remaining contractual term (Year)</t>
        </is>
      </c>
      <c r="B40" s="4" t="inlineStr">
        <is>
          <t>5 years 5 months 15 days</t>
        </is>
      </c>
      <c r="C40" s="4" t="inlineStr">
        <is>
          <t xml:space="preserve"> </t>
        </is>
      </c>
      <c r="D40" s="4" t="inlineStr">
        <is>
          <t xml:space="preserve"> </t>
        </is>
      </c>
    </row>
    <row r="41">
      <c r="A41" s="4" t="inlineStr">
        <is>
          <t>Outstanding, number (in shares)</t>
        </is>
      </c>
      <c r="B41" s="6" t="n">
        <v>470321</v>
      </c>
      <c r="C41" s="6" t="n">
        <v>569168</v>
      </c>
      <c r="D41" s="4" t="inlineStr">
        <is>
          <t xml:space="preserve"> </t>
        </is>
      </c>
    </row>
    <row r="42">
      <c r="A42" s="4" t="inlineStr">
        <is>
          <t>Outstanding, aggregate intrinsic value</t>
        </is>
      </c>
      <c r="B42" s="5" t="n">
        <v>146</v>
      </c>
      <c r="C42" s="4" t="inlineStr">
        <is>
          <t xml:space="preserve"> </t>
        </is>
      </c>
      <c r="D42" s="4" t="inlineStr">
        <is>
          <t xml:space="preserve"> </t>
        </is>
      </c>
    </row>
    <row r="43">
      <c r="A43" s="4" t="inlineStr">
        <is>
          <t>Outstanding, weighted average exercise price (in dollars per share)</t>
        </is>
      </c>
      <c r="B43" s="7" t="n">
        <v>35.38</v>
      </c>
      <c r="C43" s="7" t="n">
        <v>35.72</v>
      </c>
      <c r="D43" s="4" t="inlineStr">
        <is>
          <t xml:space="preserve"> </t>
        </is>
      </c>
    </row>
    <row r="44">
      <c r="A44" s="4" t="inlineStr">
        <is>
          <t>Exercisable, number of options (in shares)</t>
        </is>
      </c>
      <c r="B44" s="6" t="n">
        <v>322711</v>
      </c>
      <c r="C44" s="4" t="inlineStr">
        <is>
          <t xml:space="preserve"> </t>
        </is>
      </c>
      <c r="D44" s="4" t="inlineStr">
        <is>
          <t xml:space="preserve"> </t>
        </is>
      </c>
    </row>
    <row r="45">
      <c r="A45" s="4" t="inlineStr">
        <is>
          <t>Exercisable, weighted average exercise price (in dollars per share)</t>
        </is>
      </c>
      <c r="B45" s="7" t="n">
        <v>33.45</v>
      </c>
      <c r="C45" s="4" t="inlineStr">
        <is>
          <t xml:space="preserve"> </t>
        </is>
      </c>
      <c r="D45" s="4" t="inlineStr">
        <is>
          <t xml:space="preserve"> </t>
        </is>
      </c>
    </row>
    <row r="46">
      <c r="A46" s="4" t="inlineStr">
        <is>
          <t>Exercisable, number (in shares)</t>
        </is>
      </c>
      <c r="B46" s="6" t="n">
        <v>322711</v>
      </c>
      <c r="C46" s="4" t="inlineStr">
        <is>
          <t xml:space="preserve"> </t>
        </is>
      </c>
      <c r="D46" s="4" t="inlineStr">
        <is>
          <t xml:space="preserve"> </t>
        </is>
      </c>
    </row>
    <row r="47">
      <c r="A47" s="4" t="inlineStr">
        <is>
          <t>Exercisable, aggregate intrinsic value</t>
        </is>
      </c>
      <c r="B47" s="5" t="n">
        <v>146</v>
      </c>
      <c r="C47" s="4" t="inlineStr">
        <is>
          <t xml:space="preserve"> </t>
        </is>
      </c>
      <c r="D47" s="4" t="inlineStr">
        <is>
          <t xml:space="preserve"> </t>
        </is>
      </c>
    </row>
    <row r="48">
      <c r="A48" s="4" t="inlineStr">
        <is>
          <t>Exercisable, weighted average exercise price (in dollars per share)</t>
        </is>
      </c>
      <c r="B48" s="7" t="n">
        <v>33.45</v>
      </c>
      <c r="C48" s="4" t="inlineStr">
        <is>
          <t xml:space="preserve"> </t>
        </is>
      </c>
      <c r="D48" s="4" t="inlineStr">
        <is>
          <t xml:space="preserve"> </t>
        </is>
      </c>
    </row>
    <row r="49">
      <c r="A49" s="4" t="inlineStr">
        <is>
          <t>Exercisable, weighted average remaining contractual terms (Year)</t>
        </is>
      </c>
      <c r="B49" s="4" t="inlineStr">
        <is>
          <t>4 years 5 months 12 days</t>
        </is>
      </c>
      <c r="C49" s="4" t="inlineStr">
        <is>
          <t xml:space="preserve"> </t>
        </is>
      </c>
      <c r="D49"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hare-based compensation - Stock Option Activity (Details) - Common Stock [Member] - USD ($) $ / shares in Units, $ in Thousands</t>
        </is>
      </c>
      <c r="B1" s="2" t="inlineStr">
        <is>
          <t>12 Months Ended</t>
        </is>
      </c>
    </row>
    <row r="2">
      <c r="B2" s="2" t="inlineStr">
        <is>
          <t>Dec. 31, 2024</t>
        </is>
      </c>
      <c r="C2" s="2" t="inlineStr">
        <is>
          <t>Dec. 31, 2023</t>
        </is>
      </c>
      <c r="D2" s="2" t="inlineStr">
        <is>
          <t>Dec. 31, 2022</t>
        </is>
      </c>
    </row>
    <row r="3">
      <c r="A3" s="4" t="inlineStr">
        <is>
          <t>Weighted average grant date fair value of stock options granted (in dollars per share)</t>
        </is>
      </c>
      <c r="B3" s="7" t="n">
        <v>11.12</v>
      </c>
      <c r="C3" s="7" t="n">
        <v>13.29</v>
      </c>
      <c r="D3" s="7" t="n">
        <v>9.43</v>
      </c>
    </row>
    <row r="4">
      <c r="A4" s="4" t="inlineStr">
        <is>
          <t>Intrinsic value of stock options exercised (in thousands)</t>
        </is>
      </c>
      <c r="B4" s="5" t="n">
        <v>1275</v>
      </c>
      <c r="C4" s="5" t="n">
        <v>2037</v>
      </c>
      <c r="D4" s="5" t="n">
        <v>648</v>
      </c>
    </row>
    <row r="5">
      <c r="A5" s="4" t="inlineStr">
        <is>
          <t>Intrinsic value of stock options vested (in thousands)</t>
        </is>
      </c>
      <c r="B5" s="5" t="n">
        <v>146</v>
      </c>
      <c r="C5" s="5" t="n">
        <v>3894</v>
      </c>
      <c r="D5" s="5" t="n">
        <v>4369</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hare-based Compensation - Non-vested Stock (Details) - Nonvested [Member] - $ / shares</t>
        </is>
      </c>
      <c r="B1" s="2" t="inlineStr">
        <is>
          <t>12 Months Ended</t>
        </is>
      </c>
    </row>
    <row r="2">
      <c r="B2" s="2" t="inlineStr">
        <is>
          <t>Dec. 31, 2024</t>
        </is>
      </c>
      <c r="C2" s="2" t="inlineStr">
        <is>
          <t>Dec. 31, 2023</t>
        </is>
      </c>
      <c r="D2" s="2" t="inlineStr">
        <is>
          <t>Dec. 31, 2022</t>
        </is>
      </c>
    </row>
    <row r="3">
      <c r="A3" s="4" t="inlineStr">
        <is>
          <t>Outstanding (in shares)</t>
        </is>
      </c>
      <c r="B3" s="6" t="n">
        <v>6058</v>
      </c>
      <c r="C3" s="4" t="inlineStr">
        <is>
          <t xml:space="preserve"> </t>
        </is>
      </c>
      <c r="D3" s="4" t="inlineStr">
        <is>
          <t xml:space="preserve"> </t>
        </is>
      </c>
    </row>
    <row r="4">
      <c r="A4" s="4" t="inlineStr">
        <is>
          <t>Outstanding, weighted average grant date fair value per share (in dollars per share)</t>
        </is>
      </c>
      <c r="B4" s="7" t="n">
        <v>42.92</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Granted, weighted average grant date fair value per share (in dollars per share)</t>
        </is>
      </c>
      <c r="B6" s="5" t="n">
        <v>0</v>
      </c>
      <c r="C6" s="4" t="inlineStr">
        <is>
          <t xml:space="preserve"> </t>
        </is>
      </c>
      <c r="D6" s="4" t="inlineStr">
        <is>
          <t xml:space="preserve"> </t>
        </is>
      </c>
    </row>
    <row r="7">
      <c r="A7" s="4" t="inlineStr">
        <is>
          <t>Vested (in shares)</t>
        </is>
      </c>
      <c r="B7" s="6" t="n">
        <v>0</v>
      </c>
      <c r="C7" s="6" t="n">
        <v>0</v>
      </c>
      <c r="D7" s="6" t="n">
        <v>0</v>
      </c>
    </row>
    <row r="8">
      <c r="A8" s="4" t="inlineStr">
        <is>
          <t>Vested, weighted average grant date fair value per share (in dollars per share)</t>
        </is>
      </c>
      <c r="B8" s="5" t="n">
        <v>0</v>
      </c>
      <c r="C8" s="4" t="inlineStr">
        <is>
          <t xml:space="preserve"> </t>
        </is>
      </c>
      <c r="D8" s="4" t="inlineStr">
        <is>
          <t xml:space="preserve"> </t>
        </is>
      </c>
    </row>
    <row r="9">
      <c r="A9" s="4" t="inlineStr">
        <is>
          <t>Forfeited (in shares)</t>
        </is>
      </c>
      <c r="B9" s="6" t="n">
        <v>6058</v>
      </c>
      <c r="C9" s="4" t="inlineStr">
        <is>
          <t xml:space="preserve"> </t>
        </is>
      </c>
      <c r="D9" s="4" t="inlineStr">
        <is>
          <t xml:space="preserve"> </t>
        </is>
      </c>
    </row>
    <row r="10">
      <c r="A10" s="4" t="inlineStr">
        <is>
          <t>Forfeited, weighted average grant date fair value per share (in dollars per share)</t>
        </is>
      </c>
      <c r="B10" s="7" t="n">
        <v>42.92</v>
      </c>
      <c r="C10" s="4" t="inlineStr">
        <is>
          <t xml:space="preserve"> </t>
        </is>
      </c>
      <c r="D10" s="4" t="inlineStr">
        <is>
          <t xml:space="preserve"> </t>
        </is>
      </c>
    </row>
    <row r="11">
      <c r="A11" s="4" t="inlineStr">
        <is>
          <t>Outstanding (in shares)</t>
        </is>
      </c>
      <c r="B11" s="6" t="n">
        <v>0</v>
      </c>
      <c r="C11" s="6" t="n">
        <v>6058</v>
      </c>
      <c r="D11" s="4" t="inlineStr">
        <is>
          <t xml:space="preserve"> </t>
        </is>
      </c>
    </row>
    <row r="12">
      <c r="A12" s="4" t="inlineStr">
        <is>
          <t>Outstanding, weighted average grant date fair value per share (in dollars per share)</t>
        </is>
      </c>
      <c r="B12" s="5" t="n">
        <v>0</v>
      </c>
      <c r="C12" s="7" t="n">
        <v>42.92</v>
      </c>
      <c r="D12"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3" customWidth="1" min="2" max="2"/>
  </cols>
  <sheetData>
    <row r="1">
      <c r="A1" s="1" t="inlineStr">
        <is>
          <t>Note 10 - Leases (Details Textual)</t>
        </is>
      </c>
      <c r="B1" s="2" t="inlineStr">
        <is>
          <t>Dec. 31, 2024 USD ($)</t>
        </is>
      </c>
    </row>
    <row r="2">
      <c r="A2" s="4" t="inlineStr">
        <is>
          <t>Lessor, Operating Lease, Payment to be Received</t>
        </is>
      </c>
      <c r="B2" s="5" t="n">
        <v>65000</v>
      </c>
    </row>
    <row r="3">
      <c r="A3" s="4" t="inlineStr">
        <is>
          <t>Minimum [Member]</t>
        </is>
      </c>
      <c r="B3" s="4" t="inlineStr">
        <is>
          <t xml:space="preserve"> </t>
        </is>
      </c>
    </row>
    <row r="4">
      <c r="A4" s="4" t="inlineStr">
        <is>
          <t>Lessee, Operating Lease, Remaining Lease Term (Year)</t>
        </is>
      </c>
      <c r="B4" s="4" t="inlineStr">
        <is>
          <t>1 year</t>
        </is>
      </c>
    </row>
    <row r="5">
      <c r="A5" s="4" t="inlineStr">
        <is>
          <t>Maximum [Member]</t>
        </is>
      </c>
      <c r="B5" s="4" t="inlineStr">
        <is>
          <t xml:space="preserve"> </t>
        </is>
      </c>
    </row>
    <row r="6">
      <c r="A6" s="4" t="inlineStr">
        <is>
          <t>Lessee, Operating Lease, Remaining Lease Term (Year)</t>
        </is>
      </c>
      <c r="B6" s="4" t="inlineStr">
        <is>
          <t>6 years 1 month 2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10 - Leases - Lease Expense (Details) - USD ($) $ in Thousands</t>
        </is>
      </c>
      <c r="B1" s="2" t="inlineStr">
        <is>
          <t>12 Months Ended</t>
        </is>
      </c>
    </row>
    <row r="2">
      <c r="B2" s="2" t="inlineStr">
        <is>
          <t>Dec. 31, 2024</t>
        </is>
      </c>
      <c r="C2" s="2" t="inlineStr">
        <is>
          <t>Dec. 31, 2023</t>
        </is>
      </c>
      <c r="D2" s="2" t="inlineStr">
        <is>
          <t>Dec. 31, 2022</t>
        </is>
      </c>
    </row>
    <row r="3">
      <c r="A3" s="4" t="inlineStr">
        <is>
          <t>Operating leases</t>
        </is>
      </c>
      <c r="B3" s="5" t="n">
        <v>600</v>
      </c>
      <c r="C3" s="5" t="n">
        <v>503</v>
      </c>
      <c r="D3" s="5" t="n">
        <v>527</v>
      </c>
    </row>
    <row r="4">
      <c r="A4" s="4" t="inlineStr">
        <is>
          <t>Asset amortization</t>
        </is>
      </c>
      <c r="B4" s="6" t="n">
        <v>25</v>
      </c>
      <c r="C4" s="6" t="n">
        <v>310</v>
      </c>
      <c r="D4" s="6" t="n">
        <v>462</v>
      </c>
    </row>
    <row r="5">
      <c r="A5" s="4" t="inlineStr">
        <is>
          <t>Interest on lease liabilities</t>
        </is>
      </c>
      <c r="B5" s="6" t="n">
        <v>2</v>
      </c>
      <c r="C5" s="6" t="n">
        <v>6</v>
      </c>
      <c r="D5" s="6" t="n">
        <v>19</v>
      </c>
    </row>
    <row r="6">
      <c r="A6" s="4" t="inlineStr">
        <is>
          <t>Variable lease cost</t>
        </is>
      </c>
      <c r="B6" s="6" t="n">
        <v>37</v>
      </c>
      <c r="C6" s="6" t="n">
        <v>101</v>
      </c>
      <c r="D6" s="6" t="n">
        <v>95</v>
      </c>
    </row>
    <row r="7">
      <c r="A7" s="4" t="inlineStr">
        <is>
          <t>Short-term lease cost</t>
        </is>
      </c>
      <c r="B7" s="6" t="n">
        <v>8</v>
      </c>
      <c r="C7" s="6" t="n">
        <v>25</v>
      </c>
      <c r="D7" s="6" t="n">
        <v>87</v>
      </c>
    </row>
    <row r="8">
      <c r="A8" s="4" t="inlineStr">
        <is>
          <t>Sublease income</t>
        </is>
      </c>
      <c r="B8" s="6" t="n">
        <v>-123</v>
      </c>
      <c r="C8" s="6" t="n">
        <v>-125</v>
      </c>
      <c r="D8" s="6" t="n">
        <v>-123</v>
      </c>
    </row>
    <row r="9">
      <c r="A9" s="4" t="inlineStr">
        <is>
          <t>Total net lease cost</t>
        </is>
      </c>
      <c r="B9" s="5" t="n">
        <v>549</v>
      </c>
      <c r="C9" s="5" t="n">
        <v>820</v>
      </c>
      <c r="D9" s="5" t="n">
        <v>1067</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Note 10 - Leases - Supplemental Balance Sheet Information Related to Leases (Details) - USD ($) $ in Thousands</t>
        </is>
      </c>
      <c r="B1" s="2" t="inlineStr">
        <is>
          <t>Dec. 31, 2024</t>
        </is>
      </c>
      <c r="C1" s="2" t="inlineStr">
        <is>
          <t>Dec. 31, 2023</t>
        </is>
      </c>
    </row>
    <row r="2">
      <c r="A2" s="4" t="inlineStr">
        <is>
          <t>Operating lease right-of-use assets</t>
        </is>
      </c>
      <c r="B2" s="5" t="n">
        <v>1627</v>
      </c>
      <c r="C2" s="5" t="n">
        <v>2060</v>
      </c>
    </row>
    <row r="3">
      <c r="A3" s="4" t="inlineStr">
        <is>
          <t>Property and equipment under finance lease, gross</t>
        </is>
      </c>
      <c r="B3" s="5" t="n">
        <v>179</v>
      </c>
      <c r="C3" s="5" t="n">
        <v>979</v>
      </c>
    </row>
    <row r="4">
      <c r="A4" s="4" t="inlineStr">
        <is>
          <t>Operating Lease, Liability, Current, Statement of Financial Position [Extensible Enumeration]</t>
        </is>
      </c>
      <c r="B4" s="4" t="inlineStr">
        <is>
          <t>Other current liabilities</t>
        </is>
      </c>
      <c r="C4" s="4" t="inlineStr">
        <is>
          <t>Other current liabilities</t>
        </is>
      </c>
    </row>
    <row r="5">
      <c r="A5" s="4" t="inlineStr">
        <is>
          <t>Current operating lease liabilities</t>
        </is>
      </c>
      <c r="B5" s="5" t="n">
        <v>550</v>
      </c>
      <c r="C5" s="5" t="n">
        <v>581</v>
      </c>
    </row>
    <row r="6">
      <c r="A6" s="4" t="inlineStr">
        <is>
          <t>Operating Lease, Liability, Noncurrent, Statement of Financial Position [Extensible Enumeration]</t>
        </is>
      </c>
      <c r="B6" s="4" t="inlineStr">
        <is>
          <t>Other long-term liabilities</t>
        </is>
      </c>
      <c r="C6" s="4" t="inlineStr">
        <is>
          <t>Other long-term liabilities</t>
        </is>
      </c>
    </row>
    <row r="7">
      <c r="A7" s="4" t="inlineStr">
        <is>
          <t>Noncurrent operating lease liabilities</t>
        </is>
      </c>
      <c r="B7" s="5" t="n">
        <v>1156</v>
      </c>
      <c r="C7" s="5" t="n">
        <v>1650</v>
      </c>
    </row>
    <row r="8">
      <c r="A8" s="4" t="inlineStr">
        <is>
          <t>Less accumulated amortization</t>
        </is>
      </c>
      <c r="B8" s="6" t="n">
        <v>161</v>
      </c>
      <c r="C8" s="6" t="n">
        <v>937</v>
      </c>
    </row>
    <row r="9">
      <c r="A9" s="4" t="inlineStr">
        <is>
          <t>Total operating lease liabilities</t>
        </is>
      </c>
      <c r="B9" s="6" t="n">
        <v>1706</v>
      </c>
      <c r="C9" s="6" t="n">
        <v>2231</v>
      </c>
    </row>
    <row r="10">
      <c r="A10" s="4" t="inlineStr">
        <is>
          <t>Property and equipment under finance lease, net</t>
        </is>
      </c>
      <c r="B10" s="5" t="n">
        <v>18</v>
      </c>
      <c r="C10" s="5" t="n">
        <v>42</v>
      </c>
    </row>
    <row r="11">
      <c r="A11" s="4" t="inlineStr">
        <is>
          <t>Finance Lease, Liability, Current, Statement of Financial Position [Extensible Enumeration]</t>
        </is>
      </c>
      <c r="B11" s="4" t="inlineStr">
        <is>
          <t>Other current liabilities</t>
        </is>
      </c>
      <c r="C11" s="4" t="inlineStr">
        <is>
          <t>Other current liabilities</t>
        </is>
      </c>
    </row>
    <row r="12">
      <c r="A12" s="4" t="inlineStr">
        <is>
          <t>Current obligations of finance leases</t>
        </is>
      </c>
      <c r="B12" s="5" t="n">
        <v>10</v>
      </c>
      <c r="C12" s="5" t="n">
        <v>22</v>
      </c>
    </row>
    <row r="13">
      <c r="A13" s="4" t="inlineStr">
        <is>
          <t>Finance Lease, Liability, Noncurrent, Statement of Financial Position [Extensible Enumeration]</t>
        </is>
      </c>
      <c r="B13" s="4" t="inlineStr">
        <is>
          <t>Other long-term liabilities</t>
        </is>
      </c>
      <c r="C13" s="4" t="inlineStr">
        <is>
          <t>Other long-term liabilities</t>
        </is>
      </c>
    </row>
    <row r="14">
      <c r="A14" s="4" t="inlineStr">
        <is>
          <t>Noncurrent obligations of finance leases</t>
        </is>
      </c>
      <c r="B14" s="5" t="n">
        <v>9</v>
      </c>
      <c r="C14" s="5" t="n">
        <v>19</v>
      </c>
    </row>
    <row r="15">
      <c r="A15" s="4" t="inlineStr">
        <is>
          <t>Total finance lease liabilities</t>
        </is>
      </c>
      <c r="B15" s="5" t="n">
        <v>19</v>
      </c>
      <c r="C15" s="5" t="n">
        <v>41</v>
      </c>
    </row>
    <row r="16">
      <c r="A16" s="4" t="inlineStr">
        <is>
          <t>Operating leases (Year)</t>
        </is>
      </c>
      <c r="B16" s="4" t="inlineStr">
        <is>
          <t>4 years 2 months 8 days</t>
        </is>
      </c>
      <c r="C16" s="4" t="inlineStr">
        <is>
          <t>4 years 9 months 21 days</t>
        </is>
      </c>
    </row>
    <row r="17">
      <c r="A17" s="4" t="inlineStr">
        <is>
          <t>Finance leases (Year)</t>
        </is>
      </c>
      <c r="B17" s="4" t="inlineStr">
        <is>
          <t>1 year 11 months 1 day</t>
        </is>
      </c>
      <c r="C17" s="4" t="inlineStr">
        <is>
          <t>2 years 2 months 4 days</t>
        </is>
      </c>
    </row>
    <row r="18">
      <c r="A18" s="4" t="inlineStr">
        <is>
          <t>Operating leases</t>
        </is>
      </c>
      <c r="B18" s="11" t="n">
        <v>0.0526</v>
      </c>
      <c r="C18" s="11" t="n">
        <v>0.0505</v>
      </c>
    </row>
    <row r="19">
      <c r="A19" s="4" t="inlineStr">
        <is>
          <t>Finance leases</t>
        </is>
      </c>
      <c r="B19" s="11" t="n">
        <v>0.064</v>
      </c>
      <c r="C19" s="11" t="n">
        <v>0.0578</v>
      </c>
    </row>
    <row r="20">
      <c r="A20" s="4" t="inlineStr">
        <is>
          <t>Furniture and Equipment Held under Finance Leases [Member]</t>
        </is>
      </c>
      <c r="B20" s="4" t="inlineStr">
        <is>
          <t xml:space="preserve"> </t>
        </is>
      </c>
      <c r="C20" s="4" t="inlineStr">
        <is>
          <t xml:space="preserve"> </t>
        </is>
      </c>
    </row>
    <row r="21">
      <c r="A21" s="4" t="inlineStr">
        <is>
          <t>Property and equipment under finance lease, gross</t>
        </is>
      </c>
      <c r="B21" s="5" t="n">
        <v>179</v>
      </c>
      <c r="C21" s="5" t="n">
        <v>179</v>
      </c>
    </row>
    <row r="22">
      <c r="A22" s="4" t="inlineStr">
        <is>
          <t>Computer Equipment Held under Finance Leases [Member]</t>
        </is>
      </c>
      <c r="B22" s="4" t="inlineStr">
        <is>
          <t xml:space="preserve"> </t>
        </is>
      </c>
      <c r="C22" s="4" t="inlineStr">
        <is>
          <t xml:space="preserve"> </t>
        </is>
      </c>
    </row>
    <row r="23">
      <c r="A23" s="4" t="inlineStr">
        <is>
          <t>Property and equipment under finance lease, gross</t>
        </is>
      </c>
      <c r="B23" s="6" t="n">
        <v>0</v>
      </c>
      <c r="C23" s="6" t="n">
        <v>593</v>
      </c>
    </row>
    <row r="24">
      <c r="A24" s="4" t="inlineStr">
        <is>
          <t>Computer Software Held under Finance Leases [Member]</t>
        </is>
      </c>
      <c r="B24" s="4" t="inlineStr">
        <is>
          <t xml:space="preserve"> </t>
        </is>
      </c>
      <c r="C24" s="4" t="inlineStr">
        <is>
          <t xml:space="preserve"> </t>
        </is>
      </c>
    </row>
    <row r="25">
      <c r="A25" s="4" t="inlineStr">
        <is>
          <t>Property and equipment under finance lease, gross</t>
        </is>
      </c>
      <c r="B25" s="5" t="n">
        <v>0</v>
      </c>
      <c r="C25" s="5" t="n">
        <v>2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4</t>
        </is>
      </c>
      <c r="C2" s="2" t="inlineStr">
        <is>
          <t>Dec. 31, 2023</t>
        </is>
      </c>
      <c r="D2" s="2" t="inlineStr">
        <is>
          <t>Dec. 31, 2022</t>
        </is>
      </c>
    </row>
    <row r="3">
      <c r="A3" s="4" t="inlineStr">
        <is>
          <t>Purchase of shares of treasury stock (in shares)</t>
        </is>
      </c>
      <c r="B3" s="6" t="n">
        <v>1205996</v>
      </c>
      <c r="C3" s="6" t="n">
        <v>489024</v>
      </c>
      <c r="D3" s="6" t="n">
        <v>756817</v>
      </c>
    </row>
    <row r="4">
      <c r="A4" s="4" t="inlineStr">
        <is>
          <t>Shares of common stock for the exercise of stock options (in shares)</t>
        </is>
      </c>
      <c r="B4" s="6" t="n">
        <v>75283</v>
      </c>
      <c r="C4" s="6" t="n">
        <v>87378</v>
      </c>
      <c r="D4" s="6" t="n">
        <v>23581</v>
      </c>
    </row>
    <row r="5">
      <c r="A5" s="4" t="inlineStr">
        <is>
          <t>Dividends declared per common shares (in dollars per share)</t>
        </is>
      </c>
      <c r="B5" s="7" t="n">
        <v>0.48</v>
      </c>
      <c r="C5" s="7" t="n">
        <v>1.48</v>
      </c>
      <c r="D5" s="7" t="n">
        <v>0.84</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Leases - Supplemental Cash Flow and Other Information Related to Leases (Details) - USD ($) $ in Thousands</t>
        </is>
      </c>
      <c r="B1" s="2" t="inlineStr">
        <is>
          <t>12 Months Ended</t>
        </is>
      </c>
    </row>
    <row r="2">
      <c r="B2" s="2" t="inlineStr">
        <is>
          <t>Dec. 31, 2024</t>
        </is>
      </c>
      <c r="C2" s="2" t="inlineStr">
        <is>
          <t>Dec. 31, 2023</t>
        </is>
      </c>
      <c r="D2" s="2" t="inlineStr">
        <is>
          <t>Dec. 31, 2022</t>
        </is>
      </c>
    </row>
    <row r="3">
      <c r="A3" s="4" t="inlineStr">
        <is>
          <t>Operating cash flows from operating leases</t>
        </is>
      </c>
      <c r="B3" s="5" t="n">
        <v>693</v>
      </c>
      <c r="C3" s="5" t="n">
        <v>684</v>
      </c>
      <c r="D3" s="5" t="n">
        <v>563</v>
      </c>
    </row>
    <row r="4">
      <c r="A4" s="4" t="inlineStr">
        <is>
          <t>Operating cash flows from finance leases</t>
        </is>
      </c>
      <c r="B4" s="6" t="n">
        <v>1</v>
      </c>
      <c r="C4" s="6" t="n">
        <v>4</v>
      </c>
      <c r="D4" s="6" t="n">
        <v>18</v>
      </c>
    </row>
    <row r="5">
      <c r="A5" s="4" t="inlineStr">
        <is>
          <t>Financing cash flows from finance leases</t>
        </is>
      </c>
      <c r="B5" s="6" t="n">
        <v>21</v>
      </c>
      <c r="C5" s="6" t="n">
        <v>290</v>
      </c>
      <c r="D5" s="6" t="n">
        <v>469</v>
      </c>
    </row>
    <row r="6">
      <c r="A6" s="4" t="inlineStr">
        <is>
          <t>ROU assets obtained in exchange for operating lease liabilities</t>
        </is>
      </c>
      <c r="B6" s="5" t="n">
        <v>0</v>
      </c>
      <c r="C6" s="5" t="n">
        <v>1971</v>
      </c>
      <c r="D6" s="5" t="n">
        <v>83</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Undiscounted Payments Under Non-cancelable Leases (Details) - USD ($) $ in Thousands</t>
        </is>
      </c>
      <c r="B1" s="2" t="inlineStr">
        <is>
          <t>Dec. 31, 2024</t>
        </is>
      </c>
      <c r="C1" s="2" t="inlineStr">
        <is>
          <t>Dec. 31, 2023</t>
        </is>
      </c>
    </row>
    <row r="2">
      <c r="A2" s="4" t="inlineStr">
        <is>
          <t>2025, finance leases</t>
        </is>
      </c>
      <c r="B2" s="5" t="n">
        <v>10</v>
      </c>
      <c r="C2" s="4" t="inlineStr">
        <is>
          <t xml:space="preserve"> </t>
        </is>
      </c>
    </row>
    <row r="3">
      <c r="A3" s="4" t="inlineStr">
        <is>
          <t>2025, operating leases</t>
        </is>
      </c>
      <c r="B3" s="6" t="n">
        <v>624</v>
      </c>
      <c r="C3" s="4" t="inlineStr">
        <is>
          <t xml:space="preserve"> </t>
        </is>
      </c>
    </row>
    <row r="4">
      <c r="A4" s="4" t="inlineStr">
        <is>
          <t>2026, finance leases</t>
        </is>
      </c>
      <c r="B4" s="6" t="n">
        <v>10</v>
      </c>
      <c r="C4" s="4" t="inlineStr">
        <is>
          <t xml:space="preserve"> </t>
        </is>
      </c>
    </row>
    <row r="5">
      <c r="A5" s="4" t="inlineStr">
        <is>
          <t>2026, operating leases</t>
        </is>
      </c>
      <c r="B5" s="6" t="n">
        <v>495</v>
      </c>
      <c r="C5" s="4" t="inlineStr">
        <is>
          <t xml:space="preserve"> </t>
        </is>
      </c>
    </row>
    <row r="6">
      <c r="A6" s="4" t="inlineStr">
        <is>
          <t>2027, finance leases</t>
        </is>
      </c>
      <c r="B6" s="6" t="n">
        <v>0</v>
      </c>
      <c r="C6" s="4" t="inlineStr">
        <is>
          <t xml:space="preserve"> </t>
        </is>
      </c>
    </row>
    <row r="7">
      <c r="A7" s="4" t="inlineStr">
        <is>
          <t>2027, operating leases</t>
        </is>
      </c>
      <c r="B7" s="6" t="n">
        <v>231</v>
      </c>
      <c r="C7" s="4" t="inlineStr">
        <is>
          <t xml:space="preserve"> </t>
        </is>
      </c>
    </row>
    <row r="8">
      <c r="A8" s="4" t="inlineStr">
        <is>
          <t>2028, finance leases</t>
        </is>
      </c>
      <c r="B8" s="6" t="n">
        <v>0</v>
      </c>
      <c r="C8" s="4" t="inlineStr">
        <is>
          <t xml:space="preserve"> </t>
        </is>
      </c>
    </row>
    <row r="9">
      <c r="A9" s="4" t="inlineStr">
        <is>
          <t>2028, operating leases</t>
        </is>
      </c>
      <c r="B9" s="6" t="n">
        <v>184</v>
      </c>
      <c r="C9" s="4" t="inlineStr">
        <is>
          <t xml:space="preserve"> </t>
        </is>
      </c>
    </row>
    <row r="10">
      <c r="A10" s="4" t="inlineStr">
        <is>
          <t>Finance Lease, Liability, to be Paid, Year Five</t>
        </is>
      </c>
      <c r="B10" s="6" t="n">
        <v>0</v>
      </c>
      <c r="C10" s="4" t="inlineStr">
        <is>
          <t xml:space="preserve"> </t>
        </is>
      </c>
    </row>
    <row r="11">
      <c r="A11" s="4" t="inlineStr">
        <is>
          <t>Lessee, Operating Lease, Liability, to be Paid, Year Five</t>
        </is>
      </c>
      <c r="B11" s="6" t="n">
        <v>184</v>
      </c>
      <c r="C11" s="4" t="inlineStr">
        <is>
          <t xml:space="preserve"> </t>
        </is>
      </c>
    </row>
    <row r="12">
      <c r="A12" s="4" t="inlineStr">
        <is>
          <t>Thereafter, finance leases</t>
        </is>
      </c>
      <c r="B12" s="6" t="n">
        <v>0</v>
      </c>
      <c r="C12" s="4" t="inlineStr">
        <is>
          <t xml:space="preserve"> </t>
        </is>
      </c>
    </row>
    <row r="13">
      <c r="A13" s="4" t="inlineStr">
        <is>
          <t>Thereafter, operating leases</t>
        </is>
      </c>
      <c r="B13" s="6" t="n">
        <v>198</v>
      </c>
      <c r="C13" s="4" t="inlineStr">
        <is>
          <t xml:space="preserve"> </t>
        </is>
      </c>
    </row>
    <row r="14">
      <c r="A14" s="4" t="inlineStr">
        <is>
          <t>Finance leases, total minimum lease payments</t>
        </is>
      </c>
      <c r="B14" s="6" t="n">
        <v>20</v>
      </c>
      <c r="C14" s="4" t="inlineStr">
        <is>
          <t xml:space="preserve"> </t>
        </is>
      </c>
    </row>
    <row r="15">
      <c r="A15" s="4" t="inlineStr">
        <is>
          <t>Operating leases, total minimum lease payments</t>
        </is>
      </c>
      <c r="B15" s="6" t="n">
        <v>1916</v>
      </c>
      <c r="C15" s="4" t="inlineStr">
        <is>
          <t xml:space="preserve"> </t>
        </is>
      </c>
    </row>
    <row r="16">
      <c r="A16" s="4" t="inlineStr">
        <is>
          <t>Finance leases, less: Amount representing interest</t>
        </is>
      </c>
      <c r="B16" s="6" t="n">
        <v>1</v>
      </c>
      <c r="C16" s="4" t="inlineStr">
        <is>
          <t xml:space="preserve"> </t>
        </is>
      </c>
    </row>
    <row r="17">
      <c r="A17" s="4" t="inlineStr">
        <is>
          <t>Operating leases, less: Amount representing interest</t>
        </is>
      </c>
      <c r="B17" s="6" t="n">
        <v>210</v>
      </c>
      <c r="C17" s="4" t="inlineStr">
        <is>
          <t xml:space="preserve"> </t>
        </is>
      </c>
    </row>
    <row r="18">
      <c r="A18" s="4" t="inlineStr">
        <is>
          <t>Present value of minimum finance lease payments</t>
        </is>
      </c>
      <c r="B18" s="6" t="n">
        <v>19</v>
      </c>
      <c r="C18" s="5" t="n">
        <v>41</v>
      </c>
    </row>
    <row r="19">
      <c r="A19" s="4" t="inlineStr">
        <is>
          <t>Present value of minimum operating lease payments</t>
        </is>
      </c>
      <c r="B19" s="6" t="n">
        <v>1706</v>
      </c>
      <c r="C19" s="6" t="n">
        <v>2231</v>
      </c>
    </row>
    <row r="20">
      <c r="A20" s="4" t="inlineStr">
        <is>
          <t>Current portion, finance leases</t>
        </is>
      </c>
      <c r="B20" s="6" t="n">
        <v>10</v>
      </c>
      <c r="C20" s="6" t="n">
        <v>22</v>
      </c>
    </row>
    <row r="21">
      <c r="A21" s="4" t="inlineStr">
        <is>
          <t>Current portion, operating leases</t>
        </is>
      </c>
      <c r="B21" s="6" t="n">
        <v>550</v>
      </c>
      <c r="C21" s="6" t="n">
        <v>581</v>
      </c>
    </row>
    <row r="22">
      <c r="A22" s="4" t="inlineStr">
        <is>
          <t>Finance lease obligations, net of current portion</t>
        </is>
      </c>
      <c r="B22" s="6" t="n">
        <v>9</v>
      </c>
      <c r="C22" s="6" t="n">
        <v>19</v>
      </c>
    </row>
    <row r="23">
      <c r="A23" s="4" t="inlineStr">
        <is>
          <t>Operating lease obligations, net of current portion</t>
        </is>
      </c>
      <c r="B23" s="5" t="n">
        <v>1156</v>
      </c>
      <c r="C23" s="5" t="n">
        <v>16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Associate Benefits (Details Textual) - USD ($)</t>
        </is>
      </c>
      <c r="B1" s="2" t="inlineStr">
        <is>
          <t>12 Months Ended</t>
        </is>
      </c>
    </row>
    <row r="2">
      <c r="B2" s="2" t="inlineStr">
        <is>
          <t>Dec. 31, 2024</t>
        </is>
      </c>
      <c r="C2" s="2" t="inlineStr">
        <is>
          <t>Dec. 31, 2023</t>
        </is>
      </c>
      <c r="D2" s="2" t="inlineStr">
        <is>
          <t>Dec. 31, 2022</t>
        </is>
      </c>
    </row>
    <row r="3">
      <c r="A3" s="4" t="inlineStr">
        <is>
          <t>Defined Contribution Plan, Employer Matching Contribution, Percent of Employees' Gross Pay</t>
        </is>
      </c>
      <c r="B3" s="10" t="n">
        <v>0.25</v>
      </c>
      <c r="C3" s="4" t="inlineStr">
        <is>
          <t xml:space="preserve"> </t>
        </is>
      </c>
      <c r="D3" s="4" t="inlineStr">
        <is>
          <t xml:space="preserve"> </t>
        </is>
      </c>
    </row>
    <row r="4">
      <c r="A4" s="4" t="inlineStr">
        <is>
          <t>Defined Contribution Plan, Maximum Percentage of Annual Contribution Employee Subject to Match</t>
        </is>
      </c>
      <c r="B4" s="10" t="n">
        <v>0.06</v>
      </c>
      <c r="C4" s="4" t="inlineStr">
        <is>
          <t xml:space="preserve"> </t>
        </is>
      </c>
      <c r="D4" s="4" t="inlineStr">
        <is>
          <t xml:space="preserve"> </t>
        </is>
      </c>
    </row>
    <row r="5">
      <c r="A5" s="4" t="inlineStr">
        <is>
          <t>Defined Contribution Plan, Employers Matching Contribution, Annual Vesting Percentage</t>
        </is>
      </c>
      <c r="B5" s="10" t="n">
        <v>0.2</v>
      </c>
      <c r="C5" s="4" t="inlineStr">
        <is>
          <t xml:space="preserve"> </t>
        </is>
      </c>
      <c r="D5" s="4" t="inlineStr">
        <is>
          <t xml:space="preserve"> </t>
        </is>
      </c>
    </row>
    <row r="6">
      <c r="A6" s="4" t="inlineStr">
        <is>
          <t>Defined Contribution Plan, Cost</t>
        </is>
      </c>
      <c r="B6" s="5" t="n">
        <v>547000</v>
      </c>
      <c r="C6" s="5" t="n">
        <v>561000</v>
      </c>
      <c r="D6" s="5" t="n">
        <v>588000</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2 - Segment Information - Schedule of Segment Information (Details) - USD ($) $ in Thousands</t>
        </is>
      </c>
      <c r="C1" s="2" t="inlineStr">
        <is>
          <t>12 Months Ended</t>
        </is>
      </c>
    </row>
    <row r="2">
      <c r="C2" s="2" t="inlineStr">
        <is>
          <t>Dec. 31, 2024</t>
        </is>
      </c>
      <c r="D2" s="2" t="inlineStr">
        <is>
          <t>Dec. 31, 2023</t>
        </is>
      </c>
      <c r="E2" s="2" t="inlineStr">
        <is>
          <t>Dec. 31, 2022</t>
        </is>
      </c>
    </row>
    <row r="3">
      <c r="A3" s="4" t="inlineStr">
        <is>
          <t>Revenue</t>
        </is>
      </c>
      <c r="C3" s="5" t="n">
        <v>143060</v>
      </c>
      <c r="D3" s="5" t="n">
        <v>148580</v>
      </c>
      <c r="E3" s="5" t="n">
        <v>151568</v>
      </c>
    </row>
    <row r="4">
      <c r="A4" s="4" t="inlineStr">
        <is>
          <t>Variable direct expenses</t>
        </is>
      </c>
      <c r="C4" s="6" t="n">
        <v>22821</v>
      </c>
      <c r="D4" s="6" t="n">
        <v>22797</v>
      </c>
      <c r="E4" s="6" t="n">
        <v>21892</v>
      </c>
    </row>
    <row r="5">
      <c r="A5" s="4" t="inlineStr">
        <is>
          <t>Delivery associate expense</t>
        </is>
      </c>
      <c r="C5" s="6" t="n">
        <v>23726</v>
      </c>
      <c r="D5" s="6" t="n">
        <v>22060</v>
      </c>
      <c r="E5" s="6" t="n">
        <v>28634</v>
      </c>
    </row>
    <row r="6">
      <c r="A6" s="4" t="inlineStr">
        <is>
          <t>Fixed direct expenses</t>
        </is>
      </c>
      <c r="C6" s="6" t="n">
        <v>34112</v>
      </c>
      <c r="D6" s="6" t="n">
        <v>33218</v>
      </c>
      <c r="E6" s="6" t="n">
        <v>35127</v>
      </c>
    </row>
    <row r="7">
      <c r="A7" s="4" t="inlineStr">
        <is>
          <t>Delivery other operating expenses</t>
        </is>
      </c>
      <c r="C7" s="6" t="n">
        <v>31667</v>
      </c>
      <c r="D7" s="6" t="n">
        <v>30201</v>
      </c>
      <c r="E7" s="6" t="n">
        <v>28859</v>
      </c>
    </row>
    <row r="8">
      <c r="A8" s="4" t="inlineStr">
        <is>
          <t>IT operational expenses</t>
        </is>
      </c>
      <c r="C8" s="6" t="n">
        <v>20119</v>
      </c>
      <c r="D8" s="6" t="n">
        <v>18917</v>
      </c>
      <c r="E8" s="6" t="n">
        <v>19332</v>
      </c>
    </row>
    <row r="9">
      <c r="A9" s="4" t="inlineStr">
        <is>
          <t>Delivery total operating expenses</t>
        </is>
      </c>
      <c r="C9" s="6" t="n">
        <v>55393</v>
      </c>
      <c r="D9" s="6" t="n">
        <v>52261</v>
      </c>
      <c r="E9" s="6" t="n">
        <v>57493</v>
      </c>
    </row>
    <row r="10">
      <c r="A10" s="4" t="inlineStr">
        <is>
          <t>Total expenditures for purchases of long-lived assets**</t>
        </is>
      </c>
      <c r="B10" s="4" t="inlineStr">
        <is>
          <t>[1]</t>
        </is>
      </c>
      <c r="C10" s="6" t="n">
        <v>21856</v>
      </c>
      <c r="D10" s="6" t="n">
        <v>18707</v>
      </c>
      <c r="E10" s="6" t="n">
        <v>9965</v>
      </c>
    </row>
    <row r="11">
      <c r="A11" s="4" t="inlineStr">
        <is>
          <t>Growth associate expenses</t>
        </is>
      </c>
      <c r="C11" s="6" t="n">
        <v>23407</v>
      </c>
      <c r="D11" s="6" t="n">
        <v>24233</v>
      </c>
      <c r="E11" s="6" t="n">
        <v>19860</v>
      </c>
    </row>
    <row r="12">
      <c r="A12" s="4" t="inlineStr">
        <is>
          <t>Depreciation, amortization and impairment</t>
        </is>
      </c>
      <c r="B12" s="4" t="inlineStr">
        <is>
          <t>[2]</t>
        </is>
      </c>
      <c r="C12" s="6" t="n">
        <v>6022</v>
      </c>
      <c r="D12" s="6" t="n">
        <v>5899</v>
      </c>
      <c r="E12" s="6" t="n">
        <v>5277</v>
      </c>
    </row>
    <row r="13">
      <c r="A13" s="4" t="inlineStr">
        <is>
          <t>Growth other operating expenses</t>
        </is>
      </c>
      <c r="C13" s="6" t="n">
        <v>6803</v>
      </c>
      <c r="D13" s="6" t="n">
        <v>9473</v>
      </c>
      <c r="E13" s="6" t="n">
        <v>5580</v>
      </c>
    </row>
    <row r="14">
      <c r="A14" s="4" t="inlineStr">
        <is>
          <t>Deferred income tax benefits</t>
        </is>
      </c>
      <c r="B14" s="4" t="inlineStr">
        <is>
          <t>[2]</t>
        </is>
      </c>
      <c r="C14" s="6" t="n">
        <v>664</v>
      </c>
      <c r="D14" s="6" t="n">
        <v>1121</v>
      </c>
      <c r="E14" s="6" t="n">
        <v>1729</v>
      </c>
    </row>
    <row r="15">
      <c r="A15" s="4" t="inlineStr">
        <is>
          <t>Growth total operating expenses</t>
        </is>
      </c>
      <c r="C15" s="6" t="n">
        <v>30210</v>
      </c>
      <c r="D15" s="6" t="n">
        <v>33706</v>
      </c>
      <c r="E15" s="6" t="n">
        <v>25440</v>
      </c>
    </row>
    <row r="16">
      <c r="A16" s="4" t="inlineStr">
        <is>
          <t>Reserve for uncertain tax positions</t>
        </is>
      </c>
      <c r="B16" s="4" t="inlineStr">
        <is>
          <t>[2]</t>
        </is>
      </c>
      <c r="C16" s="6" t="n">
        <v>258</v>
      </c>
      <c r="D16" s="6" t="n">
        <v>404</v>
      </c>
      <c r="E16" s="6" t="n">
        <v>488</v>
      </c>
    </row>
    <row r="17">
      <c r="A17" s="4" t="inlineStr">
        <is>
          <t>Support associate expenses</t>
        </is>
      </c>
      <c r="C17" s="6" t="n">
        <v>5940</v>
      </c>
      <c r="D17" s="6" t="n">
        <v>6134</v>
      </c>
      <c r="E17" s="6" t="n">
        <v>6507</v>
      </c>
    </row>
    <row r="18">
      <c r="A18" s="4" t="inlineStr">
        <is>
          <t>Non-cash share-based compensation expense</t>
        </is>
      </c>
      <c r="B18" s="4" t="inlineStr">
        <is>
          <t>[2]</t>
        </is>
      </c>
      <c r="C18" s="6" t="n">
        <v>284</v>
      </c>
      <c r="D18" s="6" t="n">
        <v>935</v>
      </c>
      <c r="E18" s="6" t="n">
        <v>1200</v>
      </c>
    </row>
    <row r="19">
      <c r="A19" s="4" t="inlineStr">
        <is>
          <t>Support other operating expenses</t>
        </is>
      </c>
      <c r="C19" s="6" t="n">
        <v>16323</v>
      </c>
      <c r="D19" s="6" t="n">
        <v>16434</v>
      </c>
      <c r="E19" s="6" t="n">
        <v>15585</v>
      </c>
    </row>
    <row r="20">
      <c r="A20" s="4" t="inlineStr">
        <is>
          <t>Contingent consideration recorded in connection with acquisition</t>
        </is>
      </c>
      <c r="B20" s="4" t="inlineStr">
        <is>
          <t>[2]</t>
        </is>
      </c>
      <c r="C20" s="6" t="n">
        <v>776</v>
      </c>
      <c r="D20" s="6" t="n">
        <v>0</v>
      </c>
      <c r="E20" s="6" t="n">
        <v>0</v>
      </c>
    </row>
    <row r="21">
      <c r="A21" s="4" t="inlineStr">
        <is>
          <t>Support total operating expenses</t>
        </is>
      </c>
      <c r="C21" s="6" t="n">
        <v>22263</v>
      </c>
      <c r="D21" s="6" t="n">
        <v>22568</v>
      </c>
      <c r="E21" s="6" t="n">
        <v>22092</v>
      </c>
    </row>
    <row r="22">
      <c r="A22" s="4" t="inlineStr">
        <is>
          <t>Operating income</t>
        </is>
      </c>
      <c r="C22" s="6" t="n">
        <v>35194</v>
      </c>
      <c r="D22" s="6" t="n">
        <v>40045</v>
      </c>
      <c r="E22" s="6" t="n">
        <v>46543</v>
      </c>
    </row>
    <row r="23">
      <c r="A23" s="4" t="inlineStr">
        <is>
          <t>Interest income</t>
        </is>
      </c>
      <c r="C23" s="6" t="n">
        <v>125</v>
      </c>
      <c r="D23" s="6" t="n">
        <v>820</v>
      </c>
      <c r="E23" s="6" t="n">
        <v>168</v>
      </c>
    </row>
    <row r="24">
      <c r="A24" s="4" t="inlineStr">
        <is>
          <t>Interest expense</t>
        </is>
      </c>
      <c r="C24" s="6" t="n">
        <v>-2595</v>
      </c>
      <c r="D24" s="6" t="n">
        <v>-862</v>
      </c>
      <c r="E24" s="6" t="n">
        <v>-1209</v>
      </c>
    </row>
    <row r="25">
      <c r="A25" s="4" t="inlineStr">
        <is>
          <t>Reclassification of cumulative foreign currency translation adjustment into earnings</t>
        </is>
      </c>
      <c r="C25" s="6" t="n">
        <v>0</v>
      </c>
      <c r="D25" s="6" t="n">
        <v>0</v>
      </c>
      <c r="E25" s="6" t="n">
        <v>-2569</v>
      </c>
    </row>
    <row r="26">
      <c r="A26" s="4" t="inlineStr">
        <is>
          <t>Other, net</t>
        </is>
      </c>
      <c r="C26" s="6" t="n">
        <v>-34</v>
      </c>
      <c r="D26" s="6" t="n">
        <v>-41</v>
      </c>
      <c r="E26" s="6" t="n">
        <v>-118</v>
      </c>
    </row>
    <row r="27">
      <c r="A27" s="4" t="inlineStr">
        <is>
          <t>Provision for income taxes</t>
        </is>
      </c>
      <c r="C27" s="6" t="n">
        <v>-7907</v>
      </c>
      <c r="D27" s="6" t="n">
        <v>-8991</v>
      </c>
      <c r="E27" s="6" t="n">
        <v>-11015</v>
      </c>
    </row>
    <row r="28">
      <c r="A28" s="4" t="inlineStr">
        <is>
          <t>Net income</t>
        </is>
      </c>
      <c r="C28" s="5" t="n">
        <v>24783</v>
      </c>
      <c r="D28" s="5" t="n">
        <v>30971</v>
      </c>
      <c r="E28" s="5" t="n">
        <v>31800</v>
      </c>
    </row>
    <row r="29"/>
    <row r="30">
      <c r="A30" s="4" t="inlineStr">
        <is>
          <t>[1]Long-lived assets include property and equipment, right of use assets, intangible assets and goodwill, including those acquired in business combinations.[2]Other significant expenses are also included within the team expenses captions such as associate and other operating expenses.</t>
        </is>
      </c>
    </row>
  </sheetData>
  <mergeCells count="4">
    <mergeCell ref="A1:B2"/>
    <mergeCell ref="A29:D29"/>
    <mergeCell ref="C1:E1"/>
    <mergeCell ref="A30:D3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egment Information - Assets by Geographic Area (Details) - USD ($) $ in Thousands</t>
        </is>
      </c>
      <c r="B1" s="2" t="inlineStr">
        <is>
          <t>12 Months Ended</t>
        </is>
      </c>
    </row>
    <row r="2">
      <c r="B2" s="2" t="inlineStr">
        <is>
          <t>Dec. 31, 2024</t>
        </is>
      </c>
      <c r="C2" s="2" t="inlineStr">
        <is>
          <t>Dec. 31, 2023</t>
        </is>
      </c>
      <c r="D2" s="2" t="inlineStr">
        <is>
          <t>Dec. 31, 2022</t>
        </is>
      </c>
    </row>
    <row r="3">
      <c r="A3" s="4" t="inlineStr">
        <is>
          <t>Revenue</t>
        </is>
      </c>
      <c r="B3" s="5" t="n">
        <v>143060</v>
      </c>
      <c r="C3" s="5" t="n">
        <v>148580</v>
      </c>
      <c r="D3" s="5" t="n">
        <v>151568</v>
      </c>
    </row>
    <row r="4">
      <c r="A4" s="4" t="inlineStr">
        <is>
          <t>UNITED STATES</t>
        </is>
      </c>
      <c r="B4" s="4" t="inlineStr">
        <is>
          <t xml:space="preserve"> </t>
        </is>
      </c>
      <c r="C4" s="4" t="inlineStr">
        <is>
          <t xml:space="preserve"> </t>
        </is>
      </c>
      <c r="D4" s="4" t="inlineStr">
        <is>
          <t xml:space="preserve"> </t>
        </is>
      </c>
    </row>
    <row r="5">
      <c r="A5" s="4" t="inlineStr">
        <is>
          <t>Revenue</t>
        </is>
      </c>
      <c r="B5" s="6" t="n">
        <v>143060</v>
      </c>
      <c r="C5" s="6" t="n">
        <v>148580</v>
      </c>
      <c r="D5" s="6" t="n">
        <v>150775</v>
      </c>
    </row>
    <row r="6">
      <c r="A6" s="4" t="inlineStr">
        <is>
          <t>United States</t>
        </is>
      </c>
      <c r="B6" s="6" t="n">
        <v>108664</v>
      </c>
      <c r="C6" s="6" t="n">
        <v>93350</v>
      </c>
      <c r="D6" s="6" t="n">
        <v>81029</v>
      </c>
    </row>
    <row r="7">
      <c r="A7" s="4" t="inlineStr">
        <is>
          <t>CANADA</t>
        </is>
      </c>
      <c r="B7" s="4" t="inlineStr">
        <is>
          <t xml:space="preserve"> </t>
        </is>
      </c>
      <c r="C7" s="4" t="inlineStr">
        <is>
          <t xml:space="preserve"> </t>
        </is>
      </c>
      <c r="D7" s="4" t="inlineStr">
        <is>
          <t xml:space="preserve"> </t>
        </is>
      </c>
    </row>
    <row r="8">
      <c r="A8" s="4" t="inlineStr">
        <is>
          <t>Revenue</t>
        </is>
      </c>
      <c r="B8" s="5" t="n">
        <v>0</v>
      </c>
      <c r="C8" s="5" t="n">
        <v>0</v>
      </c>
      <c r="D8" s="5" t="n">
        <v>793</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48" customWidth="1" min="3" max="3"/>
    <col width="14" customWidth="1" min="4" max="4"/>
    <col width="14" customWidth="1" min="5" max="5"/>
    <col width="15" customWidth="1" min="6" max="6"/>
    <col width="16" customWidth="1" min="7" max="7"/>
  </cols>
  <sheetData>
    <row r="1">
      <c r="A1" s="1" t="inlineStr">
        <is>
          <t>Note 13 - Subsequent Events (Details Textual) - USD ($)</t>
        </is>
      </c>
      <c r="F1" s="2" t="inlineStr">
        <is>
          <t>3 Months Ended</t>
        </is>
      </c>
      <c r="G1" s="2" t="inlineStr">
        <is>
          <t>14 Months Ended</t>
        </is>
      </c>
    </row>
    <row r="2">
      <c r="B2" s="2" t="inlineStr">
        <is>
          <t>Jun. 01, 2025</t>
        </is>
      </c>
      <c r="C2" s="2" t="inlineStr">
        <is>
          <t>Feb. 28, 2025</t>
        </is>
      </c>
      <c r="D2" s="2" t="inlineStr">
        <is>
          <t>Feb. 28, 2025</t>
        </is>
      </c>
      <c r="E2" s="2" t="inlineStr">
        <is>
          <t>Feb. 01, 2025</t>
        </is>
      </c>
      <c r="F2" s="2" t="inlineStr">
        <is>
          <t>Jun. 30, 2025</t>
        </is>
      </c>
      <c r="G2" s="2" t="inlineStr">
        <is>
          <t>Feb. 28, 2025</t>
        </is>
      </c>
    </row>
    <row r="3">
      <c r="A3" s="4" t="inlineStr">
        <is>
          <t>Debt Instrument, Variable Interest Rate, Type [Extensible Enumeration]</t>
        </is>
      </c>
      <c r="B3" s="4" t="inlineStr">
        <is>
          <t xml:space="preserve"> </t>
        </is>
      </c>
      <c r="C3" s="4" t="inlineStr">
        <is>
          <t>us-gaap:SecuredOvernightFinancingRateSofrMember</t>
        </is>
      </c>
      <c r="D3" s="4" t="inlineStr">
        <is>
          <t xml:space="preserve"> </t>
        </is>
      </c>
      <c r="E3" s="4" t="inlineStr">
        <is>
          <t xml:space="preserve"> </t>
        </is>
      </c>
      <c r="F3" s="4" t="inlineStr">
        <is>
          <t xml:space="preserve"> </t>
        </is>
      </c>
      <c r="G3" s="4" t="inlineStr">
        <is>
          <t xml:space="preserve"> </t>
        </is>
      </c>
    </row>
    <row r="4">
      <c r="A4" s="4" t="inlineStr">
        <is>
          <t>Forecast [Member] | Chief Executive Office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Quarterly Share Based Compensation</t>
        </is>
      </c>
      <c r="B5" s="4" t="inlineStr">
        <is>
          <t xml:space="preserve"> </t>
        </is>
      </c>
      <c r="C5" s="4" t="inlineStr">
        <is>
          <t xml:space="preserve"> </t>
        </is>
      </c>
      <c r="D5" s="4" t="inlineStr">
        <is>
          <t xml:space="preserve"> </t>
        </is>
      </c>
      <c r="E5" s="4" t="inlineStr">
        <is>
          <t xml:space="preserve"> </t>
        </is>
      </c>
      <c r="F5" s="5" t="n">
        <v>608000</v>
      </c>
      <c r="G5" s="4" t="inlineStr">
        <is>
          <t xml:space="preserve"> </t>
        </is>
      </c>
    </row>
    <row r="6">
      <c r="A6" s="4" t="inlineStr">
        <is>
          <t>Cash Signing Bonus</t>
        </is>
      </c>
      <c r="B6" s="4" t="inlineStr">
        <is>
          <t xml:space="preserve"> </t>
        </is>
      </c>
      <c r="C6" s="4" t="inlineStr">
        <is>
          <t xml:space="preserve"> </t>
        </is>
      </c>
      <c r="D6" s="4" t="inlineStr">
        <is>
          <t xml:space="preserve"> </t>
        </is>
      </c>
      <c r="E6" s="4" t="inlineStr">
        <is>
          <t xml:space="preserve"> </t>
        </is>
      </c>
      <c r="F6" s="5" t="n">
        <v>4900000</v>
      </c>
      <c r="G6" s="4" t="inlineStr">
        <is>
          <t xml:space="preserve"> </t>
        </is>
      </c>
    </row>
    <row r="7">
      <c r="A7" s="4" t="inlineStr">
        <is>
          <t>Forecast [Member] | Chief Executive Officer [Member] | 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Non-Option Equity Instruments, Granted</t>
        </is>
      </c>
      <c r="B8" s="6" t="n">
        <v>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Member] | Termination With Cause or Resignation Without Good Reason [Member] | 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Price for Restricted Stock (in dollars per share)</t>
        </is>
      </c>
      <c r="B10" s="4" t="inlineStr">
        <is>
          <t xml:space="preserve"> </t>
        </is>
      </c>
      <c r="C10" s="4" t="inlineStr">
        <is>
          <t xml:space="preserve"> </t>
        </is>
      </c>
      <c r="D10" s="4" t="inlineStr">
        <is>
          <t xml:space="preserve"> </t>
        </is>
      </c>
      <c r="E10" s="5" t="n">
        <v>1</v>
      </c>
      <c r="F10" s="4" t="inlineStr">
        <is>
          <t xml:space="preserve"> </t>
        </is>
      </c>
      <c r="G10" s="4" t="inlineStr">
        <is>
          <t xml:space="preserve"> </t>
        </is>
      </c>
    </row>
    <row r="11">
      <c r="A11" s="4" t="inlineStr">
        <is>
          <t>New Credit Agreement [Member] | First National Bank of Omaha [Member] | Subsequent Event [Member] | New Delayed Draw 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rdion Increase in Line of Credit Borrowing Capacity</t>
        </is>
      </c>
      <c r="B12" s="4" t="inlineStr">
        <is>
          <t xml:space="preserve"> </t>
        </is>
      </c>
      <c r="C12" s="5" t="n">
        <v>25000000</v>
      </c>
      <c r="D12" s="5" t="n">
        <v>25000000</v>
      </c>
      <c r="E12" s="4" t="inlineStr">
        <is>
          <t xml:space="preserve"> </t>
        </is>
      </c>
      <c r="F12" s="4" t="inlineStr">
        <is>
          <t xml:space="preserve"> </t>
        </is>
      </c>
      <c r="G12" s="5" t="n">
        <v>25000000</v>
      </c>
    </row>
    <row r="13">
      <c r="A13" s="4" t="inlineStr">
        <is>
          <t>Accordion Exercisable Increments</t>
        </is>
      </c>
      <c r="B13" s="4" t="inlineStr">
        <is>
          <t xml:space="preserve"> </t>
        </is>
      </c>
      <c r="C13" s="5" t="n">
        <v>10000000</v>
      </c>
      <c r="D13" s="5" t="n">
        <v>10000000</v>
      </c>
      <c r="E13" s="4" t="inlineStr">
        <is>
          <t xml:space="preserve"> </t>
        </is>
      </c>
      <c r="F13" s="4" t="inlineStr">
        <is>
          <t xml:space="preserve"> </t>
        </is>
      </c>
      <c r="G13" s="5" t="n">
        <v>10000000</v>
      </c>
    </row>
    <row r="14">
      <c r="A14" s="4" t="inlineStr">
        <is>
          <t>Debt Instrument, Covenant, Minimum Fixed Charge Coverage Ratio</t>
        </is>
      </c>
      <c r="B14" s="4" t="inlineStr">
        <is>
          <t xml:space="preserve"> </t>
        </is>
      </c>
      <c r="C14" s="12" t="n">
        <v>1.1</v>
      </c>
      <c r="D14" s="4" t="inlineStr">
        <is>
          <t xml:space="preserve"> </t>
        </is>
      </c>
      <c r="E14" s="4" t="inlineStr">
        <is>
          <t xml:space="preserve"> </t>
        </is>
      </c>
      <c r="F14" s="4" t="inlineStr">
        <is>
          <t xml:space="preserve"> </t>
        </is>
      </c>
      <c r="G14" s="4" t="inlineStr">
        <is>
          <t xml:space="preserve"> </t>
        </is>
      </c>
    </row>
    <row r="15">
      <c r="A15" s="4" t="inlineStr">
        <is>
          <t>Debt Instrument, Covenant, Maximum Cash Flow Leverage Ratio</t>
        </is>
      </c>
      <c r="B15" s="4" t="inlineStr">
        <is>
          <t xml:space="preserve"> </t>
        </is>
      </c>
      <c r="C15" s="12" t="n">
        <v>3.5</v>
      </c>
      <c r="D15" s="4" t="inlineStr">
        <is>
          <t xml:space="preserve"> </t>
        </is>
      </c>
      <c r="E15" s="4" t="inlineStr">
        <is>
          <t xml:space="preserve"> </t>
        </is>
      </c>
      <c r="F15" s="4" t="inlineStr">
        <is>
          <t xml:space="preserve"> </t>
        </is>
      </c>
      <c r="G15" s="4" t="inlineStr">
        <is>
          <t xml:space="preserve"> </t>
        </is>
      </c>
    </row>
    <row r="16">
      <c r="A16" s="4" t="inlineStr">
        <is>
          <t>New Credit Agreement [Member] | First National Bank of Omaha [Member] | Subsequent Event [Member] | New Delayed Draw Term Loan [Member] | Years 1, 2, and 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Principal Decrease</t>
        </is>
      </c>
      <c r="B17" s="4" t="inlineStr">
        <is>
          <t xml:space="preserve"> </t>
        </is>
      </c>
      <c r="C17" s="4" t="inlineStr">
        <is>
          <t xml:space="preserve"> </t>
        </is>
      </c>
      <c r="D17" s="10" t="n">
        <v>0.05</v>
      </c>
      <c r="E17" s="4" t="inlineStr">
        <is>
          <t xml:space="preserve"> </t>
        </is>
      </c>
      <c r="F17" s="4" t="inlineStr">
        <is>
          <t xml:space="preserve"> </t>
        </is>
      </c>
      <c r="G17" s="4" t="inlineStr">
        <is>
          <t xml:space="preserve"> </t>
        </is>
      </c>
    </row>
    <row r="18">
      <c r="A18" s="4" t="inlineStr">
        <is>
          <t>New Credit Agreement [Member] | First National Bank of Omaha [Member] | Subsequent Event [Member] | New Delayed Draw Term Loan [Member] | Year 4 and 5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Annual Principal Maturities</t>
        </is>
      </c>
      <c r="B19" s="4" t="inlineStr">
        <is>
          <t xml:space="preserve"> </t>
        </is>
      </c>
      <c r="C19" s="11" t="n">
        <v>0.075</v>
      </c>
      <c r="D19" s="11" t="n">
        <v>0.075</v>
      </c>
      <c r="E19" s="4" t="inlineStr">
        <is>
          <t xml:space="preserve"> </t>
        </is>
      </c>
      <c r="F19" s="4" t="inlineStr">
        <is>
          <t xml:space="preserve"> </t>
        </is>
      </c>
      <c r="G19" s="11" t="n">
        <v>0.075</v>
      </c>
    </row>
    <row r="20">
      <c r="A20" s="4" t="inlineStr">
        <is>
          <t>New Credit Agreement [Member] | First National Bank of Omaha [Member] | Subsequent Event [Member] | New Delayed Draw Term Loan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11" t="n">
        <v>0.0225</v>
      </c>
    </row>
    <row r="22">
      <c r="A22" s="4" t="inlineStr">
        <is>
          <t>Line of Credit Facility, Unused Capacity, Commitment Fee Percentage</t>
        </is>
      </c>
      <c r="B22" s="4" t="inlineStr">
        <is>
          <t xml:space="preserve"> </t>
        </is>
      </c>
      <c r="C22" s="11" t="n">
        <v>0.0015</v>
      </c>
      <c r="D22" s="4" t="inlineStr">
        <is>
          <t xml:space="preserve"> </t>
        </is>
      </c>
      <c r="E22" s="4" t="inlineStr">
        <is>
          <t xml:space="preserve"> </t>
        </is>
      </c>
      <c r="F22" s="4" t="inlineStr">
        <is>
          <t xml:space="preserve"> </t>
        </is>
      </c>
      <c r="G22" s="4" t="inlineStr">
        <is>
          <t xml:space="preserve"> </t>
        </is>
      </c>
    </row>
    <row r="23">
      <c r="A23" s="4" t="inlineStr">
        <is>
          <t>New Credit Agreement [Member] | First National Bank of Omaha [Member] | Subsequent Event [Member] | New Delayed Draw Term Loa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11" t="n">
        <v>0.0275</v>
      </c>
    </row>
    <row r="25">
      <c r="A25" s="4" t="inlineStr">
        <is>
          <t>Line of Credit Facility, Unused Capacity, Commitment Fee Percentage</t>
        </is>
      </c>
      <c r="B25" s="4" t="inlineStr">
        <is>
          <t xml:space="preserve"> </t>
        </is>
      </c>
      <c r="C25" s="11" t="n">
        <v>0.003</v>
      </c>
      <c r="D25" s="4" t="inlineStr">
        <is>
          <t xml:space="preserve"> </t>
        </is>
      </c>
      <c r="E25" s="4" t="inlineStr">
        <is>
          <t xml:space="preserve"> </t>
        </is>
      </c>
      <c r="F25" s="4" t="inlineStr">
        <is>
          <t xml:space="preserve"> </t>
        </is>
      </c>
      <c r="G25" s="4" t="inlineStr">
        <is>
          <t xml:space="preserve"> </t>
        </is>
      </c>
    </row>
    <row r="26">
      <c r="A26" s="4" t="inlineStr">
        <is>
          <t>Line of Credit [Member] | New Credit Agreement [Member] | First National Bank of Omaha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Maximum Borrowing Capacity</t>
        </is>
      </c>
      <c r="B27" s="4" t="inlineStr">
        <is>
          <t xml:space="preserve"> </t>
        </is>
      </c>
      <c r="C27" s="5" t="n">
        <v>30000000</v>
      </c>
      <c r="D27" s="5" t="n">
        <v>30000000</v>
      </c>
      <c r="E27" s="4" t="inlineStr">
        <is>
          <t xml:space="preserve"> </t>
        </is>
      </c>
      <c r="F27" s="4" t="inlineStr">
        <is>
          <t xml:space="preserve"> </t>
        </is>
      </c>
      <c r="G27" s="5" t="n">
        <v>30000000</v>
      </c>
    </row>
    <row r="28">
      <c r="A28" s="4" t="inlineStr">
        <is>
          <t>New Delayed Draw Term Loan [Member] | New Credit Agreement [Member] | First National Bank of Omaha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Maximum Borrowing Capacity</t>
        </is>
      </c>
      <c r="B29" s="4" t="inlineStr">
        <is>
          <t xml:space="preserve"> </t>
        </is>
      </c>
      <c r="C29" s="5" t="n">
        <v>110000000</v>
      </c>
      <c r="D29" s="5" t="n">
        <v>110000000</v>
      </c>
      <c r="E29" s="4" t="inlineStr">
        <is>
          <t xml:space="preserve"> </t>
        </is>
      </c>
      <c r="F29" s="4" t="inlineStr">
        <is>
          <t xml:space="preserve"> </t>
        </is>
      </c>
      <c r="G29" s="5" t="n">
        <v>110000000</v>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24783000</v>
      </c>
      <c r="D4" s="5" t="n">
        <v>30971000</v>
      </c>
      <c r="E4" s="5" t="n">
        <v>31800000</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mortization and impairment</t>
        </is>
      </c>
      <c r="B6" s="4" t="inlineStr">
        <is>
          <t>[1]</t>
        </is>
      </c>
      <c r="C6" s="6" t="n">
        <v>6022000</v>
      </c>
      <c r="D6" s="6" t="n">
        <v>5899000</v>
      </c>
      <c r="E6" s="6" t="n">
        <v>5277000</v>
      </c>
    </row>
    <row r="7">
      <c r="A7" s="4" t="inlineStr">
        <is>
          <t>Reclassification of cumulative translation adjustment into earnings</t>
        </is>
      </c>
      <c r="C7" s="6" t="n">
        <v>0</v>
      </c>
      <c r="D7" s="6" t="n">
        <v>0</v>
      </c>
      <c r="E7" s="6" t="n">
        <v>2569000</v>
      </c>
    </row>
    <row r="8">
      <c r="A8" s="4" t="inlineStr">
        <is>
          <t>Deferred income taxes</t>
        </is>
      </c>
      <c r="B8" s="4" t="inlineStr">
        <is>
          <t>[1]</t>
        </is>
      </c>
      <c r="C8" s="6" t="n">
        <v>-664000</v>
      </c>
      <c r="D8" s="6" t="n">
        <v>-1121000</v>
      </c>
      <c r="E8" s="6" t="n">
        <v>-1729000</v>
      </c>
    </row>
    <row r="9">
      <c r="A9" s="4" t="inlineStr">
        <is>
          <t>Reserve for uncertain tax positions</t>
        </is>
      </c>
      <c r="B9" s="4" t="inlineStr">
        <is>
          <t>[1]</t>
        </is>
      </c>
      <c r="C9" s="6" t="n">
        <v>258000</v>
      </c>
      <c r="D9" s="6" t="n">
        <v>404000</v>
      </c>
      <c r="E9" s="6" t="n">
        <v>488000</v>
      </c>
    </row>
    <row r="10">
      <c r="A10" s="4" t="inlineStr">
        <is>
          <t>Loss on disposal of property and equipment</t>
        </is>
      </c>
      <c r="C10" s="6" t="n">
        <v>17000</v>
      </c>
      <c r="D10" s="6" t="n">
        <v>0</v>
      </c>
      <c r="E10" s="6" t="n">
        <v>11000</v>
      </c>
    </row>
    <row r="11">
      <c r="A11" s="4" t="inlineStr">
        <is>
          <t>Non-cash share-based compensation expense</t>
        </is>
      </c>
      <c r="B11" s="4" t="inlineStr">
        <is>
          <t>[1]</t>
        </is>
      </c>
      <c r="C11" s="6" t="n">
        <v>284000</v>
      </c>
      <c r="D11" s="6" t="n">
        <v>935000</v>
      </c>
      <c r="E11" s="6" t="n">
        <v>1200000</v>
      </c>
    </row>
    <row r="12">
      <c r="A12" s="4" t="inlineStr">
        <is>
          <t>Change in fair value of contingent consideration</t>
        </is>
      </c>
      <c r="C12" s="6" t="n">
        <v>83000</v>
      </c>
      <c r="D12" s="6" t="n">
        <v>0</v>
      </c>
      <c r="E12" s="6" t="n">
        <v>0</v>
      </c>
    </row>
    <row r="13">
      <c r="A13" s="3" t="inlineStr">
        <is>
          <t>Change in assets and liabilities:</t>
        </is>
      </c>
      <c r="C13" s="4" t="inlineStr">
        <is>
          <t xml:space="preserve"> </t>
        </is>
      </c>
      <c r="D13" s="4" t="inlineStr">
        <is>
          <t xml:space="preserve"> </t>
        </is>
      </c>
      <c r="E13" s="4" t="inlineStr">
        <is>
          <t xml:space="preserve"> </t>
        </is>
      </c>
    </row>
    <row r="14">
      <c r="A14" s="4" t="inlineStr">
        <is>
          <t>Trade accounts receivable</t>
        </is>
      </c>
      <c r="C14" s="6" t="n">
        <v>1757000</v>
      </c>
      <c r="D14" s="6" t="n">
        <v>2084000</v>
      </c>
      <c r="E14" s="6" t="n">
        <v>-733000</v>
      </c>
    </row>
    <row r="15">
      <c r="A15" s="4" t="inlineStr">
        <is>
          <t>Prepaid expenses and other current and long-term assets</t>
        </is>
      </c>
      <c r="C15" s="6" t="n">
        <v>1749000</v>
      </c>
      <c r="D15" s="6" t="n">
        <v>-1767000</v>
      </c>
      <c r="E15" s="6" t="n">
        <v>1634000</v>
      </c>
    </row>
    <row r="16">
      <c r="A16" s="4" t="inlineStr">
        <is>
          <t>Operating lease assets and liability, net</t>
        </is>
      </c>
      <c r="C16" s="6" t="n">
        <v>-23000</v>
      </c>
      <c r="D16" s="6" t="n">
        <v>-127000</v>
      </c>
      <c r="E16" s="6" t="n">
        <v>-39000</v>
      </c>
    </row>
    <row r="17">
      <c r="A17" s="4" t="inlineStr">
        <is>
          <t>Deferred contract costs, net</t>
        </is>
      </c>
      <c r="C17" s="6" t="n">
        <v>-109000</v>
      </c>
      <c r="D17" s="6" t="n">
        <v>988000</v>
      </c>
      <c r="E17" s="6" t="n">
        <v>1331000</v>
      </c>
    </row>
    <row r="18">
      <c r="A18" s="4" t="inlineStr">
        <is>
          <t>Accounts payable</t>
        </is>
      </c>
      <c r="C18" s="6" t="n">
        <v>-108000</v>
      </c>
      <c r="D18" s="6" t="n">
        <v>184000</v>
      </c>
      <c r="E18" s="6" t="n">
        <v>-589000</v>
      </c>
    </row>
    <row r="19">
      <c r="A19" s="4" t="inlineStr">
        <is>
          <t>Accrued expenses, wages and bonuses</t>
        </is>
      </c>
      <c r="C19" s="6" t="n">
        <v>202000</v>
      </c>
      <c r="D19" s="6" t="n">
        <v>-768000</v>
      </c>
      <c r="E19" s="6" t="n">
        <v>-2947000</v>
      </c>
    </row>
    <row r="20">
      <c r="A20" s="4" t="inlineStr">
        <is>
          <t>Income taxes receivable and payable</t>
        </is>
      </c>
      <c r="C20" s="6" t="n">
        <v>155000</v>
      </c>
      <c r="D20" s="6" t="n">
        <v>795000</v>
      </c>
      <c r="E20" s="6" t="n">
        <v>6000</v>
      </c>
    </row>
    <row r="21">
      <c r="A21" s="4" t="inlineStr">
        <is>
          <t>Deferred revenue</t>
        </is>
      </c>
      <c r="C21" s="6" t="n">
        <v>219000</v>
      </c>
      <c r="D21" s="6" t="n">
        <v>-364000</v>
      </c>
      <c r="E21" s="6" t="n">
        <v>-2014000</v>
      </c>
    </row>
    <row r="22">
      <c r="A22" s="4" t="inlineStr">
        <is>
          <t>Net cash provided by operating activities</t>
        </is>
      </c>
      <c r="C22" s="6" t="n">
        <v>34625000</v>
      </c>
      <c r="D22" s="6" t="n">
        <v>38113000</v>
      </c>
      <c r="E22" s="6" t="n">
        <v>36265000</v>
      </c>
    </row>
    <row r="23">
      <c r="A23" s="3" t="inlineStr">
        <is>
          <t>Cash flows from investing activities:</t>
        </is>
      </c>
      <c r="C23" s="4" t="inlineStr">
        <is>
          <t xml:space="preserve"> </t>
        </is>
      </c>
      <c r="D23" s="4" t="inlineStr">
        <is>
          <t xml:space="preserve"> </t>
        </is>
      </c>
      <c r="E23" s="4" t="inlineStr">
        <is>
          <t xml:space="preserve"> </t>
        </is>
      </c>
    </row>
    <row r="24">
      <c r="A24" s="4" t="inlineStr">
        <is>
          <t>Purchases of property and equipment</t>
        </is>
      </c>
      <c r="C24" s="6" t="n">
        <v>-15448000</v>
      </c>
      <c r="D24" s="6" t="n">
        <v>-15779000</v>
      </c>
      <c r="E24" s="6" t="n">
        <v>-9835000</v>
      </c>
    </row>
    <row r="25">
      <c r="A25" s="4" t="inlineStr">
        <is>
          <t>Acquisition consideration, net of cash acquired</t>
        </is>
      </c>
      <c r="C25" s="6" t="n">
        <v>-4833000</v>
      </c>
      <c r="D25" s="6" t="n">
        <v>0</v>
      </c>
      <c r="E25" s="6" t="n">
        <v>0</v>
      </c>
    </row>
    <row r="26">
      <c r="A26" s="4" t="inlineStr">
        <is>
          <t>Proceeds from the sale of property and equipment</t>
        </is>
      </c>
      <c r="C26" s="6" t="n">
        <v>0</v>
      </c>
      <c r="D26" s="6" t="n">
        <v>1000</v>
      </c>
      <c r="E26" s="6" t="n">
        <v>0</v>
      </c>
    </row>
    <row r="27">
      <c r="A27" s="4" t="inlineStr">
        <is>
          <t>Net cash used in investing activities</t>
        </is>
      </c>
      <c r="C27" s="6" t="n">
        <v>-20281000</v>
      </c>
      <c r="D27" s="6" t="n">
        <v>-15778000</v>
      </c>
      <c r="E27" s="6" t="n">
        <v>-9835000</v>
      </c>
    </row>
    <row r="28">
      <c r="A28" s="3" t="inlineStr">
        <is>
          <t>Cash flows from financing activities:</t>
        </is>
      </c>
      <c r="C28" s="4" t="inlineStr">
        <is>
          <t xml:space="preserve"> </t>
        </is>
      </c>
      <c r="D28" s="4" t="inlineStr">
        <is>
          <t xml:space="preserve"> </t>
        </is>
      </c>
      <c r="E28" s="4" t="inlineStr">
        <is>
          <t xml:space="preserve"> </t>
        </is>
      </c>
    </row>
    <row r="29">
      <c r="A29" s="4" t="inlineStr">
        <is>
          <t>Payments on notes payable</t>
        </is>
      </c>
      <c r="C29" s="6" t="n">
        <v>-5986000</v>
      </c>
      <c r="D29" s="6" t="n">
        <v>-4528000</v>
      </c>
      <c r="E29" s="6" t="n">
        <v>-4305000</v>
      </c>
    </row>
    <row r="30">
      <c r="A30" s="4" t="inlineStr">
        <is>
          <t>Payment of debt issuance costs</t>
        </is>
      </c>
      <c r="C30" s="6" t="n">
        <v>-42000</v>
      </c>
      <c r="D30" s="6" t="n">
        <v>-8000</v>
      </c>
      <c r="E30" s="6" t="n">
        <v>-92000</v>
      </c>
    </row>
    <row r="31">
      <c r="A31" s="4" t="inlineStr">
        <is>
          <t>Borrowings on notes payable</t>
        </is>
      </c>
      <c r="C31" s="6" t="n">
        <v>32000000</v>
      </c>
      <c r="D31" s="6" t="n">
        <v>19000000</v>
      </c>
      <c r="E31" s="6" t="n">
        <v>0</v>
      </c>
    </row>
    <row r="32">
      <c r="A32" s="4" t="inlineStr">
        <is>
          <t>Borrowings on line of credit</t>
        </is>
      </c>
      <c r="C32" s="6" t="n">
        <v>49500000</v>
      </c>
      <c r="D32" s="6" t="n">
        <v>15000000</v>
      </c>
      <c r="E32" s="6" t="n">
        <v>0</v>
      </c>
    </row>
    <row r="33">
      <c r="A33" s="4" t="inlineStr">
        <is>
          <t>Payments on line of credit</t>
        </is>
      </c>
      <c r="C33" s="6" t="n">
        <v>-49500000</v>
      </c>
      <c r="D33" s="6" t="n">
        <v>-15000000</v>
      </c>
      <c r="E33" s="6" t="n">
        <v>0</v>
      </c>
    </row>
    <row r="34">
      <c r="A34" s="4" t="inlineStr">
        <is>
          <t>Payments on finance lease obligations</t>
        </is>
      </c>
      <c r="C34" s="6" t="n">
        <v>-21000</v>
      </c>
      <c r="D34" s="6" t="n">
        <v>-290000</v>
      </c>
      <c r="E34" s="6" t="n">
        <v>-469000</v>
      </c>
    </row>
    <row r="35">
      <c r="A35" s="4" t="inlineStr">
        <is>
          <t>Proceeds from the exercise of stock options</t>
        </is>
      </c>
      <c r="C35" s="6" t="n">
        <v>0</v>
      </c>
      <c r="D35" s="6" t="n">
        <v>584000</v>
      </c>
      <c r="E35" s="6" t="n">
        <v>0</v>
      </c>
    </row>
    <row r="36">
      <c r="A36" s="4" t="inlineStr">
        <is>
          <t>Payment of payroll tax withholdings on share-based awards exercised</t>
        </is>
      </c>
      <c r="C36" s="6" t="n">
        <v>-317000</v>
      </c>
      <c r="D36" s="6" t="n">
        <v>0</v>
      </c>
      <c r="E36" s="6" t="n">
        <v>-190000</v>
      </c>
    </row>
    <row r="37">
      <c r="A37" s="4" t="inlineStr">
        <is>
          <t>Payment of deferred acquisition consideration</t>
        </is>
      </c>
      <c r="C37" s="6" t="n">
        <v>0</v>
      </c>
      <c r="D37" s="6" t="n">
        <v>0</v>
      </c>
      <c r="E37" s="6" t="n">
        <v>-1950000</v>
      </c>
    </row>
    <row r="38">
      <c r="A38" s="4" t="inlineStr">
        <is>
          <t>Repurchase of shares for treasury</t>
        </is>
      </c>
      <c r="C38" s="6" t="n">
        <v>-30945000</v>
      </c>
      <c r="D38" s="6" t="n">
        <v>-19099000</v>
      </c>
      <c r="E38" s="6" t="n">
        <v>-27616000</v>
      </c>
    </row>
    <row r="39">
      <c r="A39" s="4" t="inlineStr">
        <is>
          <t>Payment of dividends on common stock</t>
        </is>
      </c>
      <c r="C39" s="6" t="n">
        <v>-11453000</v>
      </c>
      <c r="D39" s="6" t="n">
        <v>-36366000</v>
      </c>
      <c r="E39" s="6" t="n">
        <v>-20961000</v>
      </c>
    </row>
    <row r="40">
      <c r="A40" s="4" t="inlineStr">
        <is>
          <t>Net cash used in financing activities</t>
        </is>
      </c>
      <c r="C40" s="6" t="n">
        <v>-16764000</v>
      </c>
      <c r="D40" s="6" t="n">
        <v>-40707000</v>
      </c>
      <c r="E40" s="6" t="n">
        <v>-55583000</v>
      </c>
    </row>
    <row r="41">
      <c r="A41" s="4" t="inlineStr">
        <is>
          <t>Effect of exchange rate changes on cash</t>
        </is>
      </c>
      <c r="C41" s="6" t="n">
        <v>0</v>
      </c>
      <c r="D41" s="6" t="n">
        <v>-1000</v>
      </c>
      <c r="E41" s="6" t="n">
        <v>-182000</v>
      </c>
    </row>
    <row r="42">
      <c r="A42" s="4" t="inlineStr">
        <is>
          <t>Net increase (decrease) in cash and cash equivalents</t>
        </is>
      </c>
      <c r="C42" s="6" t="n">
        <v>-2420000</v>
      </c>
      <c r="D42" s="6" t="n">
        <v>-18373000</v>
      </c>
      <c r="E42" s="6" t="n">
        <v>-29335000</v>
      </c>
    </row>
    <row r="43">
      <c r="A43" s="4" t="inlineStr">
        <is>
          <t>Cash and cash equivalents at beginning of period</t>
        </is>
      </c>
      <c r="C43" s="6" t="n">
        <v>6653000</v>
      </c>
      <c r="D43" s="6" t="n">
        <v>25026000</v>
      </c>
      <c r="E43" s="6" t="n">
        <v>54361000</v>
      </c>
    </row>
    <row r="44">
      <c r="A44" s="4" t="inlineStr">
        <is>
          <t>Cash and cash equivalents at end of period</t>
        </is>
      </c>
      <c r="C44" s="6" t="n">
        <v>4233000</v>
      </c>
      <c r="D44" s="6" t="n">
        <v>6653000</v>
      </c>
      <c r="E44" s="6" t="n">
        <v>25026000</v>
      </c>
    </row>
    <row r="45">
      <c r="A45" s="3" t="inlineStr">
        <is>
          <t>Supplemental disclosure of cash paid for:</t>
        </is>
      </c>
      <c r="C45" s="4" t="inlineStr">
        <is>
          <t xml:space="preserve"> </t>
        </is>
      </c>
      <c r="D45" s="4" t="inlineStr">
        <is>
          <t xml:space="preserve"> </t>
        </is>
      </c>
      <c r="E45" s="4" t="inlineStr">
        <is>
          <t xml:space="preserve"> </t>
        </is>
      </c>
    </row>
    <row r="46">
      <c r="A46" s="4" t="inlineStr">
        <is>
          <t>Interest expense, net of capitalized amounts</t>
        </is>
      </c>
      <c r="C46" s="6" t="n">
        <v>2440000</v>
      </c>
      <c r="D46" s="6" t="n">
        <v>803000</v>
      </c>
      <c r="E46" s="6" t="n">
        <v>1227000</v>
      </c>
    </row>
    <row r="47">
      <c r="A47" s="4" t="inlineStr">
        <is>
          <t>Income taxes</t>
        </is>
      </c>
      <c r="C47" s="6" t="n">
        <v>8225000</v>
      </c>
      <c r="D47" s="6" t="n">
        <v>8932000</v>
      </c>
      <c r="E47" s="6" t="n">
        <v>12233000</v>
      </c>
    </row>
    <row r="48">
      <c r="A48" s="3" t="inlineStr">
        <is>
          <t>Supplemental disclosure of non-cash investing and financing activities:</t>
        </is>
      </c>
      <c r="C48" s="4" t="inlineStr">
        <is>
          <t xml:space="preserve"> </t>
        </is>
      </c>
      <c r="D48" s="4" t="inlineStr">
        <is>
          <t xml:space="preserve"> </t>
        </is>
      </c>
      <c r="E48" s="4" t="inlineStr">
        <is>
          <t xml:space="preserve"> </t>
        </is>
      </c>
    </row>
    <row r="49">
      <c r="A49" s="4" t="inlineStr">
        <is>
          <t>Purchase of property and equipment in accounts payable and accrued expenses</t>
        </is>
      </c>
      <c r="C49" s="6" t="n">
        <v>1552000</v>
      </c>
      <c r="D49" s="6" t="n">
        <v>2066000</v>
      </c>
      <c r="E49" s="6" t="n">
        <v>1109000</v>
      </c>
    </row>
    <row r="50">
      <c r="A50" s="4" t="inlineStr">
        <is>
          <t>Stock tendered to the Company for cashless exercise of stock options in connection with equity incentive plans</t>
        </is>
      </c>
      <c r="C50" s="6" t="n">
        <v>1752000</v>
      </c>
      <c r="D50" s="6" t="n">
        <v>1241000</v>
      </c>
      <c r="E50" s="6" t="n">
        <v>311000</v>
      </c>
    </row>
    <row r="51">
      <c r="A51" s="4" t="inlineStr">
        <is>
          <t>Repurchase of shares for treasury in accounts payable and accrued expenses</t>
        </is>
      </c>
      <c r="C51" s="6" t="n">
        <v>311000</v>
      </c>
      <c r="D51" s="6" t="n">
        <v>152000</v>
      </c>
      <c r="E51" s="6" t="n">
        <v>0</v>
      </c>
    </row>
    <row r="52">
      <c r="A52" s="4" t="inlineStr">
        <is>
          <t>Contingent consideration recorded in connection with acquisition</t>
        </is>
      </c>
      <c r="B52" s="4" t="inlineStr">
        <is>
          <t>[1]</t>
        </is>
      </c>
      <c r="C52" s="5" t="n">
        <v>776000</v>
      </c>
      <c r="D52" s="5" t="n">
        <v>0</v>
      </c>
      <c r="E52" s="5" t="n">
        <v>0</v>
      </c>
    </row>
    <row r="53"/>
    <row r="54">
      <c r="A54" s="4" t="inlineStr">
        <is>
          <t>[1]Other significant expenses are also included within the team expenses captions such as associate and other operating expenses.</t>
        </is>
      </c>
    </row>
  </sheetData>
  <mergeCells count="4">
    <mergeCell ref="A1:B2"/>
    <mergeCell ref="C1:E1"/>
    <mergeCell ref="A53:D53"/>
    <mergeCell ref="A54:D5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5"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Other Information During the quarter ended December 31, 2024, no</t>
        </is>
      </c>
    </row>
    <row r="5">
      <c r="A5" s="4" t="inlineStr">
        <is>
          <t>Non-Rule 10b5-1 Arrangement Termina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Rule 10b5-1 Arrangement Adopted [Flag]</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4:51:35Z</dcterms:created>
  <dcterms:modified xmlns:dcterms="http://purl.org/dc/terms/" xmlns:xsi="http://www.w3.org/2001/XMLSchema-instance" xsi:type="dcterms:W3CDTF">2025-03-17T14:51:37Z</dcterms:modified>
</cp:coreProperties>
</file>